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Pay vs Performance Disclosure" sheetId="6" state="visible" r:id="rId6"/>
    <sheet xmlns:r="http://schemas.openxmlformats.org/officeDocument/2006/relationships" name="Insider Trading Arrangements" sheetId="7" state="visible" r:id="rId7"/>
    <sheet xmlns:r="http://schemas.openxmlformats.org/officeDocument/2006/relationships" name="Basis of Presentation" sheetId="8" state="visible" r:id="rId8"/>
    <sheet xmlns:r="http://schemas.openxmlformats.org/officeDocument/2006/relationships" name="Composition of Certain Balance " sheetId="9" state="visible" r:id="rId9"/>
    <sheet xmlns:r="http://schemas.openxmlformats.org/officeDocument/2006/relationships" name="Fair Value Measurements" sheetId="10" state="visible" r:id="rId10"/>
    <sheet xmlns:r="http://schemas.openxmlformats.org/officeDocument/2006/relationships" name="Acquisition" sheetId="11" state="visible" r:id="rId11"/>
    <sheet xmlns:r="http://schemas.openxmlformats.org/officeDocument/2006/relationships" name="Discontinued Operations" sheetId="12" state="visible" r:id="rId12"/>
    <sheet xmlns:r="http://schemas.openxmlformats.org/officeDocument/2006/relationships" name="Shares Used In Computing Dilute" sheetId="13" state="visible" r:id="rId13"/>
    <sheet xmlns:r="http://schemas.openxmlformats.org/officeDocument/2006/relationships" name="Goodwill and Acquired Intangibl" sheetId="14" state="visible" r:id="rId14"/>
    <sheet xmlns:r="http://schemas.openxmlformats.org/officeDocument/2006/relationships" name="Senior Notes and Other Long-Ter" sheetId="15" state="visible" r:id="rId15"/>
    <sheet xmlns:r="http://schemas.openxmlformats.org/officeDocument/2006/relationships" name="Related-Party Transaction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Basis of Presentation (Policies" sheetId="20" state="visible" r:id="rId20"/>
    <sheet xmlns:r="http://schemas.openxmlformats.org/officeDocument/2006/relationships" name="Basis of Presentation (Tables)" sheetId="21" state="visible" r:id="rId21"/>
    <sheet xmlns:r="http://schemas.openxmlformats.org/officeDocument/2006/relationships" name="Composition of Certain Balanc_2" sheetId="22" state="visible" r:id="rId22"/>
    <sheet xmlns:r="http://schemas.openxmlformats.org/officeDocument/2006/relationships" name="Fair Value Measurements (Tables" sheetId="23" state="visible" r:id="rId23"/>
    <sheet xmlns:r="http://schemas.openxmlformats.org/officeDocument/2006/relationships" name="Acquisition (Tables)" sheetId="24" state="visible" r:id="rId24"/>
    <sheet xmlns:r="http://schemas.openxmlformats.org/officeDocument/2006/relationships" name="Discontinued Operations - (Tabl" sheetId="25" state="visible" r:id="rId25"/>
    <sheet xmlns:r="http://schemas.openxmlformats.org/officeDocument/2006/relationships" name="Goodwill and Acquired Intangi_2" sheetId="26" state="visible" r:id="rId26"/>
    <sheet xmlns:r="http://schemas.openxmlformats.org/officeDocument/2006/relationships" name="Senior Notes and Other Long-T_2" sheetId="27" state="visible" r:id="rId27"/>
    <sheet xmlns:r="http://schemas.openxmlformats.org/officeDocument/2006/relationships" name="Segment Information (Tables)" sheetId="28" state="visible" r:id="rId28"/>
    <sheet xmlns:r="http://schemas.openxmlformats.org/officeDocument/2006/relationships" name="Basis of Presentation - Additio" sheetId="29" state="visible" r:id="rId29"/>
    <sheet xmlns:r="http://schemas.openxmlformats.org/officeDocument/2006/relationships" name="Basis of Presentation - Addit_2" sheetId="30" state="visible" r:id="rId30"/>
    <sheet xmlns:r="http://schemas.openxmlformats.org/officeDocument/2006/relationships" name="Basis of Presentation - Addit_3" sheetId="31" state="visible" r:id="rId31"/>
    <sheet xmlns:r="http://schemas.openxmlformats.org/officeDocument/2006/relationships" name="Basis of Presentation - Addit_4" sheetId="32" state="visible" r:id="rId32"/>
    <sheet xmlns:r="http://schemas.openxmlformats.org/officeDocument/2006/relationships" name="Basis of Presentation - Summary" sheetId="33" state="visible" r:id="rId33"/>
    <sheet xmlns:r="http://schemas.openxmlformats.org/officeDocument/2006/relationships" name="Basis of Presentation - Summa_2" sheetId="34" state="visible" r:id="rId34"/>
    <sheet xmlns:r="http://schemas.openxmlformats.org/officeDocument/2006/relationships" name="Basis of Presentation - Summa_3" sheetId="35" state="visible" r:id="rId35"/>
    <sheet xmlns:r="http://schemas.openxmlformats.org/officeDocument/2006/relationships" name="Basis of Presentation - Summa_4" sheetId="36" state="visible" r:id="rId36"/>
    <sheet xmlns:r="http://schemas.openxmlformats.org/officeDocument/2006/relationships" name="Composition of Certain Balanc_3" sheetId="37" state="visible" r:id="rId37"/>
    <sheet xmlns:r="http://schemas.openxmlformats.org/officeDocument/2006/relationships" name="Composition of Certain Balanc_4" sheetId="38" state="visible" r:id="rId38"/>
    <sheet xmlns:r="http://schemas.openxmlformats.org/officeDocument/2006/relationships" name="Fair Value Measurements - Addit" sheetId="39" state="visible" r:id="rId39"/>
    <sheet xmlns:r="http://schemas.openxmlformats.org/officeDocument/2006/relationships" name="Fair Value Measurements - Sched" sheetId="40" state="visible" r:id="rId40"/>
    <sheet xmlns:r="http://schemas.openxmlformats.org/officeDocument/2006/relationships" name="Acquisition - Additional Inform" sheetId="41" state="visible" r:id="rId41"/>
    <sheet xmlns:r="http://schemas.openxmlformats.org/officeDocument/2006/relationships" name="Acquisition - Summary of Purcha" sheetId="42" state="visible" r:id="rId42"/>
    <sheet xmlns:r="http://schemas.openxmlformats.org/officeDocument/2006/relationships" name="Acquisition - Summary of Identi" sheetId="43" state="visible" r:id="rId43"/>
    <sheet xmlns:r="http://schemas.openxmlformats.org/officeDocument/2006/relationships" name="Acquisition - Summary of Profor" sheetId="44" state="visible" r:id="rId44"/>
    <sheet xmlns:r="http://schemas.openxmlformats.org/officeDocument/2006/relationships" name="Discontinued Operations - Addit" sheetId="45" state="visible" r:id="rId45"/>
    <sheet xmlns:r="http://schemas.openxmlformats.org/officeDocument/2006/relationships" name="Discontinued Operations - Disco" sheetId="46" state="visible" r:id="rId46"/>
    <sheet xmlns:r="http://schemas.openxmlformats.org/officeDocument/2006/relationships" name="Discontinued Operations - Incom" sheetId="47" state="visible" r:id="rId47"/>
    <sheet xmlns:r="http://schemas.openxmlformats.org/officeDocument/2006/relationships" name="Shares Used In Computing Dilu_2" sheetId="48" state="visible" r:id="rId48"/>
    <sheet xmlns:r="http://schemas.openxmlformats.org/officeDocument/2006/relationships" name="Goodwill and Acquired Intangi_3" sheetId="49" state="visible" r:id="rId49"/>
    <sheet xmlns:r="http://schemas.openxmlformats.org/officeDocument/2006/relationships" name="Goodwill and Acquired Intangi_4" sheetId="50" state="visible" r:id="rId50"/>
    <sheet xmlns:r="http://schemas.openxmlformats.org/officeDocument/2006/relationships" name="Senior Notes and Other Long-T_3" sheetId="51" state="visible" r:id="rId51"/>
    <sheet xmlns:r="http://schemas.openxmlformats.org/officeDocument/2006/relationships" name="Senior Notes and Other Long-T_4" sheetId="52" state="visible" r:id="rId52"/>
    <sheet xmlns:r="http://schemas.openxmlformats.org/officeDocument/2006/relationships" name="Related-Party Transactions - Ad" sheetId="53" state="visible" r:id="rId53"/>
    <sheet xmlns:r="http://schemas.openxmlformats.org/officeDocument/2006/relationships" name="Commitments and Contingencies -" sheetId="54" state="visible" r:id="rId54"/>
    <sheet xmlns:r="http://schemas.openxmlformats.org/officeDocument/2006/relationships" name="Income Taxes - Additional Infor" sheetId="55" state="visible" r:id="rId55"/>
    <sheet xmlns:r="http://schemas.openxmlformats.org/officeDocument/2006/relationships" name="Segment Information - Segment R" sheetId="56" state="visible" r:id="rId56"/>
    <sheet xmlns:r="http://schemas.openxmlformats.org/officeDocument/2006/relationships" name="Segment Information - Segment A" sheetId="57" state="visible" r:id="rId57"/>
    <sheet xmlns:r="http://schemas.openxmlformats.org/officeDocument/2006/relationships" name="Segment Information - Other Acq" sheetId="58" state="visible" r:id="rId58"/>
    <sheet xmlns:r="http://schemas.openxmlformats.org/officeDocument/2006/relationships" name="Segment Information - Revenues "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_);_(&quot;€ &quot;(#,##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Dec. 31, 2023</t>
        </is>
      </c>
      <c r="C2" s="2" t="inlineStr">
        <is>
          <t>Jan.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Dec. 31,  2023</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VSAT</t>
        </is>
      </c>
      <c r="C9" s="4" t="inlineStr">
        <is>
          <t xml:space="preserve"> </t>
        </is>
      </c>
    </row>
    <row r="10">
      <c r="A10" s="4" t="inlineStr">
        <is>
          <t>Title of 12(b) Security</t>
        </is>
      </c>
      <c r="B10" s="4" t="inlineStr">
        <is>
          <t>Common Stock, par value $0.0001 per share</t>
        </is>
      </c>
      <c r="C10" s="4" t="inlineStr">
        <is>
          <t xml:space="preserve"> </t>
        </is>
      </c>
    </row>
    <row r="11">
      <c r="A11" s="4" t="inlineStr">
        <is>
          <t>Security Exchange Name</t>
        </is>
      </c>
      <c r="B11" s="4" t="inlineStr">
        <is>
          <t>NASDAQ</t>
        </is>
      </c>
      <c r="C11" s="4" t="inlineStr">
        <is>
          <t xml:space="preserve"> </t>
        </is>
      </c>
    </row>
    <row r="12">
      <c r="A12" s="4" t="inlineStr">
        <is>
          <t>Entity Registrant Name</t>
        </is>
      </c>
      <c r="B12" s="4" t="inlineStr">
        <is>
          <t>VIASAT, INC.</t>
        </is>
      </c>
      <c r="C12" s="4" t="inlineStr">
        <is>
          <t xml:space="preserve"> </t>
        </is>
      </c>
    </row>
    <row r="13">
      <c r="A13" s="4" t="inlineStr">
        <is>
          <t>Entity Central Index Key</t>
        </is>
      </c>
      <c r="B13" s="4" t="inlineStr">
        <is>
          <t>0000797721</t>
        </is>
      </c>
      <c r="C13" s="4" t="inlineStr">
        <is>
          <t xml:space="preserve"> </t>
        </is>
      </c>
    </row>
    <row r="14">
      <c r="A14" s="4" t="inlineStr">
        <is>
          <t>Current Fiscal Year End Date</t>
        </is>
      </c>
      <c r="B14" s="4" t="inlineStr">
        <is>
          <t>--03-31</t>
        </is>
      </c>
      <c r="C14" s="4" t="inlineStr">
        <is>
          <t xml:space="preserve"> </t>
        </is>
      </c>
    </row>
    <row r="15">
      <c r="A15" s="4" t="inlineStr">
        <is>
          <t>Entity Filer Category</t>
        </is>
      </c>
      <c r="B15" s="4" t="inlineStr">
        <is>
          <t>Large Accelerated Filer</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Common Stock, Shares Outstanding</t>
        </is>
      </c>
      <c r="B18" s="4" t="inlineStr">
        <is>
          <t xml:space="preserve"> </t>
        </is>
      </c>
      <c r="C18" s="5" t="n">
        <v>125320499</v>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Shell Company</t>
        </is>
      </c>
      <c r="B21" s="4" t="inlineStr">
        <is>
          <t>false</t>
        </is>
      </c>
      <c r="C21" s="4" t="inlineStr">
        <is>
          <t xml:space="preserve"> </t>
        </is>
      </c>
    </row>
    <row r="22">
      <c r="A22" s="4" t="inlineStr">
        <is>
          <t>Document Quarterly Report</t>
        </is>
      </c>
      <c r="B22" s="4" t="inlineStr">
        <is>
          <t>true</t>
        </is>
      </c>
      <c r="C22" s="4" t="inlineStr">
        <is>
          <t xml:space="preserve"> </t>
        </is>
      </c>
    </row>
    <row r="23">
      <c r="A23" s="4" t="inlineStr">
        <is>
          <t>Document Transition Report</t>
        </is>
      </c>
      <c r="B23" s="4" t="inlineStr">
        <is>
          <t>false</t>
        </is>
      </c>
      <c r="C23" s="4" t="inlineStr">
        <is>
          <t xml:space="preserve"> </t>
        </is>
      </c>
    </row>
    <row r="24">
      <c r="A24" s="4" t="inlineStr">
        <is>
          <t>Entity File Number</t>
        </is>
      </c>
      <c r="B24" s="4" t="inlineStr">
        <is>
          <t>000-21767</t>
        </is>
      </c>
      <c r="C24" s="4" t="inlineStr">
        <is>
          <t xml:space="preserve"> </t>
        </is>
      </c>
    </row>
    <row r="25">
      <c r="A25" s="4" t="inlineStr">
        <is>
          <t>Entity Incorporation, State or Country Code</t>
        </is>
      </c>
      <c r="B25" s="4" t="inlineStr">
        <is>
          <t>DE</t>
        </is>
      </c>
      <c r="C25" s="4" t="inlineStr">
        <is>
          <t xml:space="preserve"> </t>
        </is>
      </c>
    </row>
    <row r="26">
      <c r="A26" s="4" t="inlineStr">
        <is>
          <t>Entity Tax Identification Number</t>
        </is>
      </c>
      <c r="B26" s="4" t="inlineStr">
        <is>
          <t>33-0174996</t>
        </is>
      </c>
      <c r="C26" s="4" t="inlineStr">
        <is>
          <t xml:space="preserve"> </t>
        </is>
      </c>
    </row>
    <row r="27">
      <c r="A27" s="4" t="inlineStr">
        <is>
          <t>Entity Address, Address Line One</t>
        </is>
      </c>
      <c r="B27" s="4" t="inlineStr">
        <is>
          <t>6155 El Camino Real</t>
        </is>
      </c>
      <c r="C27" s="4" t="inlineStr">
        <is>
          <t xml:space="preserve"> </t>
        </is>
      </c>
    </row>
    <row r="28">
      <c r="A28" s="4" t="inlineStr">
        <is>
          <t>Entity Address, City or Town</t>
        </is>
      </c>
      <c r="B28" s="4" t="inlineStr">
        <is>
          <t>Carlsbad</t>
        </is>
      </c>
      <c r="C28" s="4" t="inlineStr">
        <is>
          <t xml:space="preserve"> </t>
        </is>
      </c>
    </row>
    <row r="29">
      <c r="A29" s="4" t="inlineStr">
        <is>
          <t>Entity Address, State or Province</t>
        </is>
      </c>
      <c r="B29" s="4" t="inlineStr">
        <is>
          <t>CA</t>
        </is>
      </c>
      <c r="C29" s="4" t="inlineStr">
        <is>
          <t xml:space="preserve"> </t>
        </is>
      </c>
    </row>
    <row r="30">
      <c r="A30" s="4" t="inlineStr">
        <is>
          <t>Entity Address, Postal Zip Code</t>
        </is>
      </c>
      <c r="B30" s="4" t="inlineStr">
        <is>
          <t>92009</t>
        </is>
      </c>
      <c r="C30" s="4" t="inlineStr">
        <is>
          <t xml:space="preserve"> </t>
        </is>
      </c>
    </row>
    <row r="31">
      <c r="A31" s="4" t="inlineStr">
        <is>
          <t>City Area Code</t>
        </is>
      </c>
      <c r="B31" s="4" t="inlineStr">
        <is>
          <t>760</t>
        </is>
      </c>
      <c r="C31" s="4" t="inlineStr">
        <is>
          <t xml:space="preserve"> </t>
        </is>
      </c>
    </row>
    <row r="32">
      <c r="A32" s="4" t="inlineStr">
        <is>
          <t>Local Phone Number</t>
        </is>
      </c>
      <c r="B32" s="4" t="inlineStr">
        <is>
          <t>476-2200</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Note 3 — Fair Value Measurements In accordance with the authoritative guidance for financial assets and liabilities measured at fair value on a recurring basis (ASC 820), the Company determines fair value based on the exchange price that would be received for an asset or paid to transfer a liability in an orderly transaction between market participants, and prioritizes the inputs used to measure fair value from market-based assumptions to entity specific assumptions:  Level 1 — Inputs based on quoted market prices for identical assets or liabilities in active markets at the measurement date.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Inputs which reflect management’s best estimate of what market participants would use in pricing the asset or liability at the measurement date. The inputs are unobservable in the market and significant to the instrument’s valuation. The following tables present the Company's hierarchy for its assets measured at fair value on a recurring basis as of December 31, 2023 and March 31, 2023 . The Company had no liabilities measured at fair value on a recurring basis as of both December 31, 2023 and March 31, 2023.
Fair Value as of Level 1 Level 2 Level 3
(In thousands)
Assets:
Cash equivalents $ 532,112 $ 532,112 $ — $ —
Short-term investments 30,000 30,000 — —
Interest rate cap contracts 48,898 — 48,898 —
Total assets measured at fair value on a recurring $ 611,010 $ 562,112 $ 48,898 $ —
Fair Value as of Level 1 Level 2 Level 3
(In thousands)
Assets:
Cash equivalents $ 757,600 $ 757,600 $ — $ —
Total assets measured at fair value on a recurring $ 757,600 $ 757,600 $ — $ — The following section describes the valuation methodologies the Company uses to measure financial instruments at fair value: Cash equivalents — The Company’s cash equivalents consist of money market funds, with a significant portion held in U.S. government backed qualified money market securities. Short-term investments — The Company’s short-term investments consist of deposits held with banks, money market funds, certificate of deposits and other short-term, highly liquid investments with an original maturity of between 91 and 120 days. Interest rate cap contracts — The Company assumed interest rate cap contracts to hedge the variable interest rate under the Inmarsat Term Loan Facility (see Note 1 – Basis of Presentation – Derivatives for more information). The Company’s interest rate cap contracts are valued using the forward interest rate curve at each reporting date (Level 2). Contingencies — In connection with the acquisition of the remaining 51 % interest in Euro Broadband Infrastructure S à rl (EBI) on April 30, 2021, part of the purchase price consideration was determined approximately two years after the closing date, and as a result the Company received € 20.0 million, or approximately $ 22.0 million, in cash and recorded a gain of approximately $ 18.1 million in the second quarter of fiscal year 2024 in selling, general and administrative expenses in the condensed consolidated statements of operations and comprehensive income (loss) . The consideration paid was contingent based on certain outcomes as defined in the acquisition agreement. Each reporting period, the Company estimated the fair value of the contingent consideration based on unobservable inputs and probability weightings using standard valuation techniques (Level 3). The fair value amount was recorded in other current assets within the prepaid expenses and other current assets caption on the Company's condensed consolidated balance sheets as of March 31, 2023 and any change to fair value was recorded in the Company’s condensed consolidated statements of operations each reporting period. As of March 31, 2023, and for the three and nine months ended December 31, 2023 and 2022, the Company’s fair value estimate, and change in fair value of the contingent consideration were none or immaterial. Long-term debt — The Company’s long-term debt consists of borrowings under the Viasat Credit Facilities and Inmarsat's $2.45 billion senior secured credit facility (the Inmarsat Secured Credit Facility), $700.0 million in aggregate principal amount of 2025 Notes, $600.0 million in aggregate principal amount of 2027 Notes, $400.0 million in aggregate principal amount of 2028 Notes, $733.4 million in aggregate principal amount of 2031 Notes, $2.08 billion in aggregate principal amount of Inmarsat 2026 Notes (together with the 2025 Notes, the 2027 Notes, the 2028 Notes and the 2031 Notes, the Notes) and finance lease obligations reported at the present value of future minimum lease payments with current accrued interest. Long-term debt related to Viasat's $647.5 million revolving credit facility (the Viasat Revolving Credit Facility) and Inmarsat's $700.0 million revolving line of credit under the Inmarsat Secured Credit Facility (the Inmarsat Revolving Credit Facility) is reported at the outstanding principal amount of borrowings, while long-term debt related to the Viasat Credit Facilities, the Inmarsat Term Loan Facility and the Notes is reported at amortized cost. However, for disclosure purposes, the Company is required to measure the fair value of outstanding debt on a recurring basis. The fair value of the Company’s long-term debt related to the Viasat Term Loan Facilities, the Viasat Revolving Credit Facility and the Inmarsat Secured Credit Facility approximates its carrying amount due to its variable interest rate, which approximates a market interest rate. As of December 31, 2023 and March 31, 2023 , the fair value of the Company’s long-term debt related to the Ex-Im Credit Facility was Level 2 and was approximately $ 38.3 million and $ 57.1 million, respectively. As of December 31, 2023 and March 31, 2023 , the estimated fair value of the Company’s outstanding long-term debt related to each series of Notes was Level 2 and was $ 681.6 million and $ 661.5 million, respectively, for the 2025 Notes, $ 580.5 million and $ 561.7 million, respectively, for the 2027 Notes, and $ 327.5 million and $ 292.0 million, respectively, for the 2028 Notes. As of December 31, 2023 , the fair value of the Company's long-term debt related to the 2031 Notes and the Inmarsat 2026 Notes was Level 2 and was $ 572.0 million and $ 2.05 billion, respectively. Satellite performance incentive obligations — The Company’s contracts with satellite manufacturers require the Company to make monthly in-orbit satellite performance incentive payments with respect to certain satellites in commercial service, including interest, through fiscal year 2028 , subject to the continued satisfactory performance of the applicable satellites. The Company records the net present value of these expected future payments as a liability and as a component of the cost of the satellites. However, for disclosure purposes, the Company is required to measure the fair value of outstanding satellite performance incentive obligations on a recurring basis. The fair value of the Company’s outstanding satellite performance incentive obligations is estimated to approximate their carrying value based on current rates (Level 2). As of December 31, 2023 and March 31, 2023 , the Company’s estimated satellite performance incentive obligations relating to certain satellites in commercial service, including accrued interest, were $ 17.0 million and $ 20.0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9 Months Ended</t>
        </is>
      </c>
    </row>
    <row r="2">
      <c r="B2" s="2" t="inlineStr">
        <is>
          <t>Dec. 31, 2023</t>
        </is>
      </c>
    </row>
    <row r="3">
      <c r="A3" s="3" t="inlineStr">
        <is>
          <t>Business Combinations [Abstract]</t>
        </is>
      </c>
      <c r="B3" s="4" t="inlineStr">
        <is>
          <t xml:space="preserve"> </t>
        </is>
      </c>
    </row>
    <row r="4">
      <c r="A4" s="4" t="inlineStr">
        <is>
          <t>Acquisitions</t>
        </is>
      </c>
      <c r="B4" s="4" t="inlineStr">
        <is>
          <t>Note 4 — Acquisition On May 30, 2023, the Company completed the acquisition of all outstanding shares of Inmarsat Holdings, a privately held leading provider of global mobile satellite communications services. The Inmarsat Acquisition positions the Company as a leading global communications innovator with enhanced scale and scope to connect the world affordably, securely and reliably. The complementary assets and resources of the combined company position the Company to provide advanced new services in mobile and fixed segments, driving greater customer choice in broadband communications and narrowband services (including the Internet of Things (IoT)). These benefits and additional opportunities were among the factors that contributed to a purchase price resulting in the recognition of preliminary estimated goodwill of $ 969.2 million and $ 484.6 million which was recognized in the Company's satellite services and government systems segments, respectively. The goodwill recognized was not deductible for U.S. and foreign income tax purposes. The consideration transferred of approximately $ 2.7 billion was comprised of $ 2.1 billion of the fair value of approximately 46.36 million shares of the Company’s common stock issued at the closing of the transaction and $ 550.7 million in cash consideration. In connection with the Inmarsat Acquisition, the Company recorded acquisition-related transaction costs of an insignificant amount and $ 30.8 million during the three and nine months ended December 31, 2023 , respectively, and $ 9.7 million and $ 32.0 million for the three and nine months ended December 31, 2022, respectively, included in selling, general and administrative expenses. The purchase price allocation is preliminary primarily due to the pending finalization of the Company’s valuation analysis and review of various tax attributes. The Company allocated the purchase price to tangible and intangible assets acquired and liabilities assumed based on the preliminary estimates of their fair values, which is subject to adjustment for up to one year after the closing of the Inmarsat Acquisition as additional information is obtained. The preliminary purchase price allocation of the acquired assets and assumed liabilities in the Inmarsat Acquisition based on the preliminary estimated fair values as of May 30, 2023, adjusted since the closing of the Inmarsat Acquisition, primarily between property, equipment and satellites, identifiable intangible assets and goodwill, is as follows:
(In thousands)
Current assets $ 651,679
Property, equipment and satellites 4,164,139
Identifiable intangible assets 2,769,045
Other assets 411,931
Total assets acquired $ 7,996,794
Current liabilities ( 592,237 )
Long-term debt, excluding short-term portion ( 3,519,774 )
Other long-term liabilities ( 2,659,376 )
Total liabilities assumed $ ( 6,771,387 )
Goodwill 1,453,685
Total consideration transferred $ 2,679,092 Current liabilities and other long-term liabilities include approximately $ 29.6 million and $ 248.3 million, respectively, of unfavorable contract liabilities amortized into service revenue over a weighted average estimated useful life of approximately nine years . Estimated amounts assigned to identifiable intangible assets are being amortized on a straight-line basis over their estimated useful lives (which approximates the economic pattern of benefit) and are as follows as of May 30, 2023:
Weighted
Estimated Fair Value Average Estimated Useful Life
(In thousands) (In years)
Orbital slots and spectrum assets $ 1,010,000 12
Customer relationships 1,345,000 11
Technology 100,000 7
Trade name 85,000 8
Other 229,045 4
Total identifiable intangible assets $ 2,769,045 11 The intangible assets acquired in the Inmarsat Acquisition were determined in accordance with the authoritative guidance for business combinations (ASC 805), based on estimated fair values using valuation techniques consistent with the market approach, income approach and/or cost approach to measure fair value. The condensed consolidated financial statements include the operating results of Inmarsat from the date of acquisition. Since the acquisition date on May 30, 2023, the Company recorded approximately $ 443.1 million and $ 1.0 billion in revenue during the three and nine months ended December 31, 2023 , respectively, and $ 24.2 million and $ 159.3 million of net loss during the three and nine months ended December 31, 2023, respectively, with respect to the Inmarsat business (primarily in the Company’s satellite services segment, with a portion included in its government systems segment and an insignificant amount included in its commercial networks segment) in the condensed consolidated statements of operations. In November 2023, as a part of an important milestone in the Company’s integration program following the Inmarsat Acquisition and as part of the Company’s ongoing strategy to streamline operations and better serve the Company’s growing customer base, the Company completed work on the rationalization of roles in the Company’s global business, which is intended to achieve both operational and cost efficiencies. As part of the role rationalization, the Company reduced its global workforce and recorded total costs (primarily related to employee severance payments, benefits and related termination costs) of approximately $ 45 million during the three and nine months ended December 31, 2023. These one-time costs were recorded within operating expenses in the Company’s condensed consolidated statements of operations across all three of the Company’s segments, with insignificant amounts remaining to be incurred and paid. Unaudited Pro Forma Financial Information The unaudited financial information in the table below summarizes the combined results of operations for the Company and Inmarsat on a pro forma basis, as though the companies had been combined as of the beginning of fiscal year 2023, April 1, 2022. The pro forma information is presented for informational purposes only and may not be indicative of the results of operations that would have been achieved if the acquisition had taken place at the beginning of the related fiscal periods. The pro forma financial information for the three months ended December 31, 2022 and nine months ended December 31, 2023 and December 31, 2022 includes the business combination accounting effects primarily related to the amortization and depreciation changes from acquired intangible and tangible assets, interest expense from the debt issued to finance the acquisition, acquisition-related transaction costs and related tax effects.
Three Months Ended Nine Months Ended
December 31, 2022 December 31, 2023 December 31, 2022
(In thousands)
Total revenues $ 1,070,021 $ 3,415,480 $ 3,084,753
Net income (loss) attributable $ ( 33,972 ) $ ( 922,451 ) $ ( 297,6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Dec. 31, 2023</t>
        </is>
      </c>
    </row>
    <row r="3">
      <c r="A3" s="3" t="inlineStr">
        <is>
          <t>Discontinued Operations and Disposal Groups [Abstract]</t>
        </is>
      </c>
      <c r="B3" s="4" t="inlineStr">
        <is>
          <t xml:space="preserve"> </t>
        </is>
      </c>
    </row>
    <row r="4">
      <c r="A4" s="4" t="inlineStr">
        <is>
          <t>Discontinued Operations</t>
        </is>
      </c>
      <c r="B4" s="4" t="inlineStr">
        <is>
          <t xml:space="preserve">Note 5 — Discontinued Operations On October 1, 2022, the Company entered into an Asset Purchase Agreement to sell the Link-16 TDL Business in its government systems segment to L3Harris in exchange for approximately $ 1.96 billion in cash, subject to adjustments. In accordance with ASC 205-20, the Company determined that the Link-16 TDL Business met held-for sale and discontinued operations accounting criteria at the end of the second quarter of fiscal year 2023. On January 3, 2023, the Company completed the Link-16 TDL Sale. Accordingly, the Company classified the results of the Link-16 TDL Business as discontinued operations in its condensed consolidated statements of operations for the three and nine months ended December 31, 2022 . In connection with the closing of the Link-16 TDL Sale on January 3, 2023, the Company and L3Harris entered into certain ancillary commercial agreements, including certain license agreements for the cross-licensing by each party of certain intellectual property rights relating to the Link-16 TDL Business and the Company’s retained businesses, a supply agreement with respect to the supply of certain Link-16 and related products following the closing, and certain services agreements for the provision of engineering and support services for the transition of the Link-16 TDL Business following the closing, in each case subject to the terms and conditions set forth therein. The impact of these agreements on the Company's condensed consolidated financial statements was not significant. The operating results of the discontinued operations only reflect revenues and expenses that are directly attributable to the Link-16 TDL Business that have been eliminated from continuing operations. The following table presents key components of “Net income (loss) from discontinued operations, net of tax” for the three and nine months ended December 31, 2022:
Three Months Ended Nine Months Ended
December 31, 2022 December 31, 2022
(In thousands)
Revenues $ 62,650 $ 247,069
Operating expenses:
Cost of revenues 41,995 157,355
Other operating expenses 6,878 24,062
Net income (loss) from discontinued operations before income taxes $ 13,777 $ 65,652
(Provision for) benefit from income taxes ( 9,444 ) ( 21,607 )
Net income (loss) from discontinued operations, net of tax $ 4,333 $ 44,045 The cash flows related to discontinued operations have not been segregated and are included in the condensed consolidated statements of cash flows. The following table presents key cash flow and non-cash information related to discontinued operations for the nine months ended December 31, 2022:
Nine Months Ended
December 31, 2022
(In thousands)
Depreciation $ 5,909
Amortization of intangible assets 897
Capital expenditures 10,9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s Used In Computing Diluted Net Income (Loss) Per Share</t>
        </is>
      </c>
      <c r="B1" s="2" t="inlineStr">
        <is>
          <t>9 Months Ended</t>
        </is>
      </c>
    </row>
    <row r="2">
      <c r="B2" s="2" t="inlineStr">
        <is>
          <t>Dec. 31, 2023</t>
        </is>
      </c>
    </row>
    <row r="3">
      <c r="A3" s="3" t="inlineStr">
        <is>
          <t>Earnings Per Share [Abstract]</t>
        </is>
      </c>
      <c r="B3" s="4" t="inlineStr">
        <is>
          <t xml:space="preserve"> </t>
        </is>
      </c>
    </row>
    <row r="4">
      <c r="A4" s="4" t="inlineStr">
        <is>
          <t>Shares Used In Computing Diluted Net Income (Loss) Per Share</t>
        </is>
      </c>
      <c r="B4" s="4" t="inlineStr">
        <is>
          <t xml:space="preserve">Note 6 — Shares Used In Computing Diluted Net Income (Loss) Per Share The weighted average number of shares used to calculate basic and diluted net loss per share attributable to Viasat, Inc. common stockholders is the same for the three and nine months ended December 31, 2023 and for the three and nine months ended December 31, 2022, as the Company incurred a net loss from continuing operations (excluding income (loss) from continuing operations attributable to the noncontrolling interest) for such periods and inclusion of potentially dilutive weighted average shares of common stock would be antidilutive. Potentially dilutive weighted average shares excluded from the calculation for the three months ended December 31, 2023 and 2022 consisted of 255,329 shares and 439,578 shares, respectively, related to stock options (other than market-based performance stock options), no shares related to market-based performance stock options, 3,533,492 shares and 2,543,157 shares, respectively, related to restricted stock units and 802,165 shares and 750,549 shares, respectively, related to certain terms of the Viasat 401(k) Profit Sharing Plan and Employee Stock Purchase Plan. Potentially dilutive weighted average shares excluded from the calculation for the nine months ended December 31, 2023 and 2022 consisted of 248,568 shares and 565,751 shares, respectively, related to stock options (other than market-based performance stock options), no shares related to market-based performance stock options, 2,068,956 shares and 2,661,902 shares, respectively, related to restricted stock units and 610,170 shares and 654,091 shares, respectively, related to certain terms of the Viasat 401(k) Profit Sharing Plan and Employee Stock Purchase Pla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9 Months Ended</t>
        </is>
      </c>
    </row>
    <row r="2">
      <c r="B2" s="2" t="inlineStr">
        <is>
          <t>Dec. 31, 2023</t>
        </is>
      </c>
    </row>
    <row r="3">
      <c r="A3" s="3" t="inlineStr">
        <is>
          <t>Goodwill and Intangible Assets Disclosure [Abstract]</t>
        </is>
      </c>
      <c r="B3" s="4" t="inlineStr">
        <is>
          <t xml:space="preserve"> </t>
        </is>
      </c>
    </row>
    <row r="4">
      <c r="A4" s="4" t="inlineStr">
        <is>
          <t>Goodwill and Acquired Intangible Assets</t>
        </is>
      </c>
      <c r="B4" s="4" t="inlineStr">
        <is>
          <t xml:space="preserve">Note 7 — Goodwill and Acquired Intangible Assets During the nine months ended December 31, 2023, the increase in the Company’s goodwill primarily related to the Inmarsat Acquisition (see Note 4 — Acquisition for more information) and foreign currency translation effect recorded within all three of the Company's segments. During the nine months ended December 31, 2022, the decrease in the Company’s goodwill relating to its continuing operations primarily related to a foreign currency translation effect recorded within all three of the Company’s segments. Other acquired intangible assets are amortized using the straight-line method over their estimated useful lives of two to 20 years (which approximates the economic pattern of benefit). Amortization expense related to other acquired intangible assets was $ 91.7 million and $ 7.4 million for the three months ended December 31, 2023 and 2022, respectively, and $ 200.9 million and $ 22.3 million for the nine months ended December 31, 2023 and 2022, respectively. The expected amortization expense of amortizable acquired intangible assets may change due to the effects of foreign currency fluctuations as a result of international businesses acquired. The current and expected amortization expense for acquired intangible assets for each of the following periods is as follows:
Amortization
(In thousands)
For the nine months ended December 31, 2023 $ 200,904
Expected for the remainder of fiscal year 2024 $ 91,395
Expected for fiscal year 2025 364,819
Expected for fiscal year 2026 364,667
Expected for fiscal year 2027 295,938
Expected for fiscal year 2028 285,005
Expected for fiscal year 2029 284,260
Thereafter 1,087,581
$ 2,773,6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nior Notes and Other Long-Term Debt</t>
        </is>
      </c>
      <c r="B1" s="2" t="inlineStr">
        <is>
          <t>9 Months Ended</t>
        </is>
      </c>
    </row>
    <row r="2">
      <c r="B2" s="2" t="inlineStr">
        <is>
          <t>Dec. 31, 2023</t>
        </is>
      </c>
    </row>
    <row r="3">
      <c r="A3" s="3" t="inlineStr">
        <is>
          <t>Debt Disclosure [Abstract]</t>
        </is>
      </c>
      <c r="B3" s="4" t="inlineStr">
        <is>
          <t xml:space="preserve"> </t>
        </is>
      </c>
    </row>
    <row r="4">
      <c r="A4" s="4" t="inlineStr">
        <is>
          <t>Senior Notes and Other Long-Term Debt</t>
        </is>
      </c>
      <c r="B4" s="4" t="inlineStr">
        <is>
          <t>Note 8 — Senior Notes and Other Long-Term Debt Total long-term debt consisted of the following as of December 31, 2023 and March 31, 2023:
As of As of
(In thousands)
2031 Notes $ 733,400 $ —
2028 Notes 400,000 400,000
2027 Notes 600,000 600,000
2025 Notes 700,000 700,000
2022 Term Loan Facility 689,500 694,750
2023 Term Loan Facility 615,158 —
Viasat Revolving Credit Facility — —
Ex-Im Credit Facility 39,304 58,957
Inmarsat 2026 Notes 2,075,000 —
Inmarsat Term Loan Facility 1,684,375 —
Inmarsat Revolving Credit Facility — —
Finance lease obligations (see Note 1) 29,840 36,405
Total debt 7,566,577 2,490,112
Unamortized discount and debt issuance costs ( 281,159 ) ( 30,672 )
Less: current portion of long-term debt 62,838 37,939
Total long-term debt $ 7,222,580 $ 2,421,501 2022 Term Loan Facility In March 2022, the Company entered into a $ 700.0 million 2022 Term Loan Facility, which was fully drawn at closing and matures on March 4, 2029 . At December 31, 2023, the Company had $ 689.5 million in principal amount of outstanding borrowings under the 2022 Term Loan Facility. Borrowings under the 2022 Term Loan Facility are required to be repaid in quarterly installments of $ 1.75 million each, which commenced on September 30, 2022 , followed by a final installment of $ 654.5 million at maturity. Borrowings under the 2022 Term Loan Facility bear interest, at the Company’s option, at either (1) a base rate equal to the greater of the administrative agent’s prime rate as announced from time to time, the federal funds effective rate plus 0.50%, and the forward-looking term SOFR rate administered by CME for a one-month interest period plus 1.00%, subject to a floor of 1.50% for the initial term loans, plus an applicable margin of 3.50%, or (2) the forward-looking term SOFR rate administered by CME for the applicable interest period, subject to a floor of 0.50% for the initial term loans, plus an applicable margin of 4.50%. As of December 31, 2023, the effective interest rate on the Company’s outstanding borrowings under the 2022 Term Loan Facility was 10.39 % . The 2022 Term Loan Facility is required to be guaranteed by certain significant domestic subsidiaries of the Company (as defined in the 2022 Term Loan Facility) and secured by substantially all of the Company’s and any such subsidiaries’ assets. As of December 31, 2023, none of the Company’s subsidiaries guaranteed the 2022 Term Loan Facility. The 2022 Term Loan Facility contains covenants that restrict, among other things, the ability of Company and its restricted subsidiaries to incur additional debt, grant liens, sell assets, make investments, pay dividends and make certain other restricted payments. The Company was in compliance with its financial covenants under the 2022 Term Loan Facility as of December 31, 2023. Borrowings under the 2022 Term Loan Facility are recorded as current portion of long-term debt and as other long-term debt, net of unamortized discount and debt issuance costs, in the Company’s condensed consolidated financial statements. The 2022 Term Loan Facility was issued with an original issue discount of 2.00 %, or $ 14.0 million. The original issue discount and deferred financing cost associated with the issuance of the borrowings under the 2022 Term Loan Facility are amortized to interest expense on a straight-line basis over the term of the 2022 Term Loan Facility, the results of which are not materially different from the effective interest rate basis. 2023 Term Loan Facility In connection with the closing of the Inmarsat Acquisition, on May 30, 2023, the Company entered into a $ 616.7 million 2023 Term Loan Facility, which was fully drawn at closing and matures on May 30, 2030 . At December 31, 2023, the Company had $ 615.2 million in principal amount of outstanding borrowings under the 2023 Term Loan Facility. Borrowings under the 2023 Term Loan Facility are required to be repaid in quarterly installments of $ 1.5 million each, which commenced on December 31, 2023 , followed by a final installment of $ 576.6 million at maturity. Borrowings under the 2023 Term Loan Facility bear interest, at the Company's option, at either (1) a base rate equal to the greater of the administrative agent’s prime rate as announced from time to time, the federal funds effective rate plus 0.50%, and the forward-looking term SOFR rate administered by CME for a one-month interest period plus 1.00%, subject to a floor of 1.50% for the initial term loans, plus an applicable margin of 3.50%, or (2) the forward-looking term SOFR rate administered by CME for the applicable interest period, subject to a floor of 0.50% for the initial term loans, plus an applicable margin of 4.50%, plus a credit spread adjustment ranging from 0.11% to 0.43%. As of December 31, 2023, the effective interest rate on the Company’s outstanding borrowings under the 2023 Term Loan Facility was 10.94 % . The 2023 Term Loan Facility is required to be guaranteed by certain significant domestic subsidiaries of the Company (as defined in the 2023 Term Loan Facility) and secured by substantially all of the Company’s assets and any such subsidiaries' assets. As of December 31, 2023, none of the Company’s subsidiaries guaranteed the 2023 Term Loan Facility. The 2023 Term Loan Facility contains covenants that restrict, among other things, the ability of Company and its restricted subsidiaries to incur additional debt, grant liens, sell assets, make investments, pay dividends and make certain other restricted payments. The Company was in compliance with its financial covenants under the 2023 Term Loan Facility as of December 31, 2023. Borrowings under the 2023 Term Loan Facility are recorded as current portion of long-term debt and as other long-term debt, net of unamortized discount and debt issuance costs, in the Company’s condensed consolidated financial statements. The 2023 Term Loan Facility was issued with an original issue discount of 2.50 %, or $ 15.4 million. The original issue discount and deferred financing cost associated with the issuance of the borrowings under the 2023 Term Loan Facility are amortized to interest expense on a straight-line basis over the term of the 2023 Term Loan Facility, the results of which are not materially different from the effective interest rate basis. Bridge Facility In connection with the closing of the Inmarsat Acquisition, on May 30, 2023, the Company entered into a $ 733.4 million unsecured Bridge Facility, which was fully drawn at closing and had an initial maturity date of May 30, 2024 (automatically converting to a term loan if not repaid by such date). On September 28, 2023, the Company replaced the Bridge Facility with the 2031 Notes, in the same principal amount and at the same interest rate. Viasat Revolving Credit Facility As of December 31, 2023, the Viasat Revolving Credit Facility provided a $ 647.5 million revolving line of credit (including up to $ 150.0 million of letters of credit), with a maturity date of the earliest of (A) August 24, 2028 and (B) t he springing maturity date (as defined in the Viasat Revolving Credit Agreement, which is effectively 91 days prior to the maturity date of certain material debt for borrowed money of Viasat and its subsidiaries to the extent certain conditions have not been satisfied as of such date) . At December 31, 2023, the Company had no outstanding borrowings under the Viasat Revolving Credit Facility and $ 55.3 million outstanding under standby letters of credit, leaving borrowing availability under the Viasat Revolving Credit Facility as of December 31, 2023 of $ 592.2 million. Borrowings under the Viasat Revolving Credit Facility bear interest, at the Company’s option, at either (1) the highest of the federal funds rate plus 0.50%, forward-looking term SOFR (as defined in the definitive credit agreement governing the Viasat Revolving Credit Facility) for an interest period of one month plus 1.00%, or the administrative agent’s prime rate as announced from time to time, or (2) forward-looking term SOFR (not to be less than 0.00% per annum), plus, in the case of each of (1) and (2), an applicable margin that is based on the Company’s total leverage ratio. The Company has capitalized certain amounts of interest expense on the Viasat Revolving Credit Facility in connection with the construction of various assets during the construction period. The Viasat Revolving Credit Facility is required to be guaranteed by certain significant domestic subsidiaries of the Company (as defined in the Viasat Revolving Credit Facility) and secured by substantially all of the Company’s and any such subsidiaries’ assets. As of December 31, 2023, none of the Company’s subsidiaries guaranteed the Viasat Revolving Credit Facility. The Viasat Revolving Credit Facility contains financial covenants regarding a maximum total leverage ratio and a minimum interest coverage ratio. In addition, the Viasat Revolving Credit Facility contains covenants that restrict, among other things, the Company’s ability to incur additional debt, grant liens, sell assets, make investments and acquisitions, make capital expenditures, pay dividends and make certain other restricted payments. The Company was in compliance with its financial covenants under the Viasat Revolving Credit Facility as of December 31, 2023 . Ex-Im Credit Facility The Ex-Im Credit Facility originally provided a $ 362.4 million senior secured direct loan facility, which was fully drawn. Of the $ 362.4 million in principal amount of borrowings made under the Ex-Im Credit Facility, $ 321.2 million was used to finance up to 85 % of the costs of construction, launch and insurance of the ViaSat-2 satellite and related goods and services (including costs incurred on or after September 18, 2012), with the remaining $ 41.2 million used to finance the total exposure fees incurred under the Ex-Im Credit Facility (which included all previously accrued completion exposure fees). As of December 31, 2023, the Company had $ 39.3 million in principal amount of outstanding borrowings under the Ex-Im Credit Facility. Borrowings under the Ex-Im Credit Facility bear interest at a fixed rate of 2.38 %, payable semi-annually in arrears. The effective interest rate on the Company’s outstanding borrowings under the Ex-Im Credit Facility, which takes into account timing and amount of borrowings and payments, exposure fees, debt issuance costs and other fees, is 4.54 %. Borrowings under the Ex-Im Credit Facility are required to be repaid in 16 semi-annual principal installments, which commenced on April 15, 2018 , with a maturity date of October 15, 2025 . The Ex-Im Credit Facility is guaranteed by Viasat and is secured by first-priority liens on the ViaSat-2 satellite and related assets, as well as a pledge of the capital stock of the borrower under the facility. The Ex-Im Credit Facility contains financial covenants regarding Viasat’s maximum total leverage ratio and minimum interest coverage ratio. In addition, the Ex-Im Credit Facility contains covenants that restrict, among other things, the Company’s ability to sell assets, make investments and acquisitions, make capital expenditures, grant liens, pay dividends and make certain other restricted payments. The Company was in compliance with its financial covenants under the Ex-Im Credit Facility as of December 31, 2023. Borrowings under the Ex-Im Credit Facility are recorded as current portion of long-term debt and as other long-term debt, net of unamortized discount and debt issuance costs, in the Company’s condensed consolidated financial statements. The discount of $ 42.3 million (consisting of the initial $ 6.0 million pre-exposure fee, $ 35.3 million of completion exposure fees, and other customary fees) and deferred financing cost associated with the issuance of the borrowings under the Ex-Im Credit Facility are amortized to interest expense on an effective interest rate basis over the weighted average term of the Ex-Im Credit Facility and in accordance with the related payment obligations. In September 2023, the Company amended the Ex-Im Credit Facility to provide additional covenant flexibility. Inmarsat Secured Credit Facility As of December 31, 2023 , the Inmarsat Secured Credit Facility comprised the $1.75 billion Inmarsat Term Loan Facility and the $ 700.0 million Inmarsat Revolving Credit Facility. As of December 31, 2023, Inmarsat had $ 1.68 billion in principal amount of outstanding borrowings under the Inmarsat Term Loan Facility and the Inmarsat Revolving Credit Facility was undrawn. The maturity date for the Inmarsat Term Loan Facility is December 12, 2026 , and the maturity date for the Inmarsat Revolving Credit Facility is December 12, 2024 . The Inmarsat Term Loan Facility is repayable in quarterly installments of $ 4.4 million, followed by a final installment on the maturity date. Borrowings (other than borrowings denominated in Sterling) under the Inmarsat Secured Credit Facility bear interest, at Inmarsat's option, at either (x) the highest of (i) the greater of the federal funds rate or the overnight banking fund rate for such day plus 0.50%, (ii) the forward-looking one-month term SOFR rate plus 1.00% or (iii) the administrative agent's prime rate as announced from time to time, or (y) the forward-looking term SOFR rate for the applicable interest period (subject to, in the case of the Inmarsat Term Loan Facility, a floor of 1.00% per annum and, in the case of the Inmarsat Revolving Credit Facility, a floor of 0.00% per annum), and borrowings denominated in Sterling under the Inmarsat Secured Credit Facility bear interest at Sterling Overnight Index Average (SONIA) (subject to, in the case of the Inmarsat Term Loan Facility, a floor of 1.00% per annum and, in the case of the Inmarsat Revolving Credit Facility, a floor of 0.00% per annum) plus, in all cases, an applicable margin. The applicable margin for the Inmarsat Term Loan Facility is 2.50% per annum for base rate loans and 3.50% per annum for SOFR loans. The applicable margin for borrowings under the Inmarsat Revolving Credit Facility is based on Inmarsat’s senior secured first lien net leverage ratio. As of December 31, 2023, the weighted average effective interest rate on the Company's outstanding borrowings under the Inmarsat Term Loan Facility, including the impact of interest rate cap contracts (see Note 1 — Basis of Presentation – Derivatives for more information), was approximately 9.66 % . The Inmarsat Secured Credit Facility is required to be guaranteed by certain material Inmarsat subsidiaries and secured by substantially all of the assets of the Inmarsat borrowers and subsidiary guarantors. The Inmarsat Secured Credit Facility contains covenants that restrict, among other things, Inmarsat’s ability to incur additional debt, grant liens, sell assets, make investments and acquisitions, pay dividends and make certain other restricted payments. In addition, a financial covenant regarding Inmarsat’s senior secured first lien leverage ratio applies in the event borrowings under the Inmarsat Revolving Credit Facility exceed the greater of $ 280.0 million and 40 % of the revolving credit commitment thereunder. The borrowers under the Inmarsat Secured Credit Facility were in compliance with the financial covenants under the Inmarsat Secured Credit Facility as of December 31, 2023 . Borrowings under the Inmarsat Term Loan Facility are recorded as current portion of long-term debt and as other long-term debt, net of unamortized fair value adjustment made in purchase accounting, in the Company’s condensed consolidated financial statements. Senior Notes Senior Notes due 2031 On September 28, 2023, the Company issued $ 733.4 million in principal amount of 2031 Notes in a private placement to institutional buyers to replace the Bridge Facility. The 2031 Notes were issued at face value and are recorded as long-term debt, net of debt issuance costs, in the Company’s condensed consolidated financial statements. The 2031 Notes bear interest at the rate of 7.500 % per year, payable semi-annually in cash in arrears, which interest payments will commence in May 2024. Debt issuance costs associated with the issuance of the 2031 Notes are amortized to interest expense on a straight-line basis over the term of the 2031 Notes, the results of which are not materially different from the effective interest rate basis. The 2031 Notes are required to be guaranteed on an unsecured senior basis by each of the Company’s existing and future subsidiaries that guarantees the Viasat Revolving Credit Facility. As of December 31, 2023, none of the Company’s subsidiaries guaranteed the 2031 Notes. The 2031 Notes are the Company’s general senior unsecured obligations and rank equally in right of payment with all of the Company’s existing and future unsecured unsubordinated debt. The 2031 Notes are effectively junior in right of payment to the Company’s existing and future secured debt, including under the Credit Facilities and the 2027 Notes (to the extent of the value of the assets securing such debt), are structurally subordinated to all existing and future liabilities (including trade payables) of the Company’s subsidiaries that do not guarantee the 2031 Notes, and are senior in right of payment to all of the Company’s existing and future subordinated indebtedness. The indenture governing the 2031 Notes limits, among other things, the Company’s and its restricted subsidiaries’ ability to: incur, assume or guarantee additional debt; issue redeemable stock and preferred stock; pay dividends, make distributions or redeem or repurchase capital stock; prepay, redeem or repurchase subordinated debt; make loans and investments; grant or incur liens; restrict dividends, loans or asset transfers from restricted subsidiaries; sell or otherwise dispose of assets; enter into transactions with affiliates; reduce the Company’s satellite insurance; and consolidate or merge with, or sell substantially all of their assets to, another person. Prior to May 30, 2026, the Company may redeem up to 40% of the 2031 Notes at a redemption price of 107.500 % of the principal amount thereof, plus accrued and unpaid interest, if any, thereon to the redemption date, from the net cash proceeds of specified equity offerings . The Company may also redeem the 2031 Notes prior to May 30, 2026, in whole or in part, at a redemption price equal to 100 % of the principal amount thereof plus a “make whole” premium and any accrued and unpaid interest, if any, thereon to the redemption date. The 2031 Notes may be redeemed, in whole or in part, at any time during the 12 months beginning on May 30, 2026 at a redemption price of 103.750 % , during the 12 months beginning on May 30, 2027 at a redemption price of 101.875 % , and at any time on or after May 30, 2028 at a redemption price of 100 %, in each case plus accrued and unpaid interest, if any, thereon to the redemption date. In the event a change of control triggering event occurs (as defined in the indenture governing the 2031 Notes), each holder will have the right to require the Company to repurchase all or any part of such holder’s 2031 Notes at a purchase price in cash equal to 101 % of the aggregate principal amount of the 2031 Notes repurchased, plus accrued and unpaid interest, if any, to the date of purchase (subject to the right of holders of record on the relevant record date to receive interest due on the relevant interest payment date). Senior Notes due 2028 In June 2020, the Company issued $ 400.0 million in principal amount of 2028 Notes in a private placement to institutional buyers. The 2028 Notes were issued at face value and are recorded as long-term debt, net of debt issuance costs, in the Company’s condensed consolidated financial statements. The 2028 Notes bear interest at the rate of 6.500 % per year, payable semi-annually in cash in arrears, which interest payments commenced in January 2021. Debt issuance costs associated with the issuance of the 2028 Notes are amortized to interest expense on a straight-line basis over the term of the 2028 Notes, the results of which are not materially different from the effective interest rate basis. The 2028 Notes are required to be guaranteed on an unsecured senior basis by each of the Company’s existing and future subsidiaries that guarantees the Viasat Revolving Credit Facility. As of December 31, 2023, none of the Company’s subsidiaries guaranteed the 2028 Notes. The 2028 Notes are the Company’s general senior unsecured obligations and rank equally in right of payment with all of the Company’s existing and future unsecured unsubordinated debt. The 2028 Notes are effectively junior in right of payment to the Company’s existing and future secured debt, including under the Credit Facilities and the 2027 Notes (to the extent of the value of the assets securing such debt), are structurally subordinated to all existing and future liabilities (including trade payables) of the Company’s subsidiaries that do not guarantee the 2028 Notes, and are senior in right of payment to all of the Company’s existing and future subordinated indebtedness. The indenture governing the 2028 Notes limits, among other things, the Company’s and its restricted subsidiaries’ ability to: incur, assume or guarantee additional debt; issue redeemable stock and preferred stock; pay dividends, make distributions or redeem or repurchase capital stock; prepay, redeem or repurchase subordinated debt; make loans and investments; grant or incur liens; restrict dividends, loans or asset transfers from restricted subsidiaries; sell or otherwise dispose of assets; enter into transactions with affiliates; reduce the Company’s satellite insurance; and consolidate or merge with, or sell substantially all of their assets to, another person. The 2028 Notes may be redeemed, in whole or in part, at any time during the 12 months beginning on July 15, 2023 at a redemption price of 103.250 % , during the 12 months beginning on July 15, 2024 at a redemption price of 101.625 % , and at any time on or after July 15, 2025 at a redemption price of 100 %, in each case plus accrued and unpaid interest, if any, thereon to the redemption date. In the event a change of control triggering event occurs (as defined in the indenture governing the 2028 Notes), each holder will have the right to require the Company to repurchase all or any part of such holder’s 2028 Notes at a purchase price in cash equal to 101 % of the aggregate principal amount of the 2028 Notes repurchased, plus accrued and unpaid interest, if any, to the date of purchase (subject to the right of holders of record on the relevant record date to receive interest due on the relevant interest payment date). Senior Secured Notes due 2027 In March 2019, the Company issued $ 600.0 million in principal amount of 2027 Notes in a private placement to institutional buyers. The 2027 Notes were issued at face value and are recorded as long-term debt, net of debt issuance costs, in the Company’s condensed consolidated financial statements. The 2027 Notes bear interest at the rate of 5.625 % per year, payable semi-annually in cash in arrears, which interest payments commenced in October 2019. Debt issuance costs associated with the issuance of the 2027 Notes are amortized to interest expense on a straight-line basis over the term of the 2027 Notes, the results of which are not materially different from the effective interest rate basis. The 2027 Notes are required to be guaranteed on a senior secured basis by each of the Company’s existing and future subsidiaries that guarantees the Viasat Revolving Credit Facility. As of December 31, 2023, none of the Company’s subsidiaries guaranteed the 2027 Notes. The 2027 Notes are secured, equally and ratably with the 2022 Term Loan Facility, the 2023 Term Loan Facility, the Viasat Revolving Credit Facility and any future parity lien debt, by liens on substantially all of the Company’s and such subsidiaries' assets. The 2027 Notes are the Company’s general senior secured obligations and rank equally in right of payment with all of its existing and future unsubordinated debt. The 2027 Notes are effectively senior to all of the Company’s existing and future unsecured debt (including the 2025 Notes, the 2028 Notes and the 2031 Notes) as well as to all of any permitted junior lien debt that may be incurred in the future, in each case to the extent of the value of the assets securing the 2027 Notes. The 2027 Notes are effectively subordinated to any obligations that are secured by liens on assets that do not constitute a part of the collateral securing the 2027 Notes (such as the Inmarsat 2026 Notes), are structurally subordinated to all existing and future liabilities (including trade payables) of the Company’s subsidiaries that do not guarantee the 2027 Notes, and are senior in right of payment to all of the Company’s existing and future subordinated indebtedness. The indenture governing the 2027 Notes limits, among other things, the Company’s and its restricted subsidiaries’ ability to: incur, assume or guarantee additional debt; issue redeemable stock and preferred stock; pay dividends, make distributions or redeem or repurchase capital stock; prepay, redeem or repurchase subordinated debt; make loans and investments; grant or incur liens; restrict dividends, loans or asset transfers from restricted subsidiaries; sell or otherwise dispose of assets; enter into transactions with affiliates; reduce the Company’s satellite insurance; and consolidate or merge with, or sell substantially all of their assets to, another person. The 2027 Notes may be redeemed, in whole or in part, at any time during the 12 months beginning on April 15, 2023 at a redemption price of 101.406 % , and at any time on or after April 15, 2024 at a redemption price of 100 %, in each case plus accrued and unpaid interest, if any, thereon to the redemption date. In the event a change of control triggering event occurs (as defined in the indenture governing the 2027 Notes), each holder will have the right to require the Company to repurchase all or any part of such holder’s 2027 Notes at a purchase price in cash equal to 101 % of the aggregate principal amount of the 2027 Notes repurchased, plus accrued and unpaid interest, if any, to the date of purchase (subject to the right of holders of record on the relevant record date to receive interest due on the relevant interest payment date). Senior Notes due 2025 In September 2017, the Company issued $ 700.0 million in principal amount of 2025 Notes in a private placement to institutional buyers. The 2025 Notes were issued at face value and are recorded as long-term debt, net of debt issuance costs, in the Company’s condensed consolidated financial statements. The 2025 Notes bear interest at the rate of 5.625 % per year, payable semi-annually in cash in arrears, which interest payments commenced in March 2018. Debt issuance costs associated with the issuance of the 2025 Notes are amortized to interest expense on a straight-line basis over the term of the 2025 Notes, the results of which are not materially different from the effective interest rate basis. The 2025 Notes are required to be guaranteed on an unsecured senior basis by each of the Company’s existing and future subsidiaries that guarantees the Viasat Revolving Credit Facility. As of December 31, 2023, none of the Company’s subsidiaries guaranteed the 2025 Notes. The 2025 Notes are the Company’s general senior unsecured obligations and rank equally in right of payment with all of the Company’s existing and future unsecured unsubordinated debt. The 2025 Notes are effectively junior in right of payment to the Company’s existing and future secured debt, including under the Credit Facilities and the 2027 Notes (to the extent of the value of the assets securing such debt), are structurally subordinated to all existing and future liabilities (including trade payables) of the Company’s subsidiaries that do not guarantee the 2025 Notes, and are senior in right of payment to all of the Company’s existing and future subordinated indebtedness. The indenture governing the 2025 Notes limits, among other things, the Company’s and its restricted subsidiaries’ ability to: incur, assume or guarantee additional debt; issue redeemable stock and preferred stock; pay dividends, make distributions or redeem or repurchase capital stock; prepay, redeem or repurchase subordinated debt; make loans and investments; grant or incur liens; restrict dividends, loans or asset transfers from restricted subsidiaries; sell or otherwise dispose of assets; enter into transactions with affiliates; reduce the Company’s satellite insurance; and consolidate or merge with, or sell substantially all of their assets to, another person. The 2025 Notes may be redeemed, in whole or in part, at any time at a redemption price of 100 %, plus accrued and unpaid interest, if any, thereon to the redemption date. In the event a change of control triggering event occurs (as defined in the indenture governing the 2025 Notes), each holder will have the right to require the Company to repurchase all or any part of such holder’s 2025 Notes at a purchase price in cash equal to 101 % of the aggregate principal amount of the 2025 Notes repurchased, plus accrued and unpaid interest, if any, to the date of purchase (subject to the right of holders of record on the relevant record date to receive interest due on the relevant interest payment date). Inmarsat Senior Secured Notes due 2026 In October 2019, certain subsidiaries of Inmarsat Holdings issued $ 2.08 billion in principal amount of Inmarsat 2026 Notes in a private placement to institutional buyers. The Inmarsat 2026 Notes bear interest at the rate of 6.750 % per year, payable semi-annually in cash in arrears. The Inmarsat 2026 Notes are secured by pari passu first priority liens on the collateral securing the Inmarsat Secured Credit Facility, and are required to be guaranteed on a senior secured basis by restricted subsidiaries of Inmarsat Holdings that guarantee or are borrowers under Inmarsat’s senior secured indebtedness, subject to exceptions. The Inmarsat 2026 Notes are required to be guaranteed by the subsidiaries guaranteeing the Inmarsat Secured Credit Facility. The indenture governing the Inmarsat 2026 Notes limits, among other things, the ability of the issuers and their restricted subsidiaries to: incur, assume or guarantee additional debt; issue redeemable stock and preferred stock; pay dividends, make distributions or redeem or repurchase capital stock; prepay, redeem or repurchase subordinated debt; make loans and investments; grant or incur liens; restrict dividends, loans or asset transfers from restricted subsidiaries; sell or otherwise dispose of assets; enter into transactions with affiliates; and consolidate or merge with, or sell substantially all of their assets to, another person. The Inmarsat 2026 Notes may be redeemed, in whole or in part, at any time during the 12 months beginning on October 1, 2023 at a redemption price of 101.688 % , and at any time on or after October 1, 2024 at a redemption price of 100 %, in each case, plus accrued and unpaid interest, if any, thereon to the redemption date. In the event a change of control occurs (as defined in the indenture governing the Inmarsat 2026 Notes), each holder will have the right to require Inmarsat to repurchase all or any part of such holder’s Inmarsat 2026 Notes at a purchase price in cash equal to 101 % of the aggregate principal amount of the Inmarsat 2026 Notes repurchased, plus accrued and unpaid interest, if any, to the date of purchase (subject to the right of holders of record on the relevant record date to receive interest due on the relevant interest payment date). The consummation of the Inmarsat Acquisition did not give rise to a “change of control” under the indenture governing the Inmarsat 2026 Notes. The Inmarsat 2026 Notes are recorded as other long-term debt, net of unamortized fair value adjustment made in purchase accounting, in the Company’s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Dec. 31, 2023</t>
        </is>
      </c>
    </row>
    <row r="3">
      <c r="A3" s="3" t="inlineStr">
        <is>
          <t>Related Party Transactions [Abstract]</t>
        </is>
      </c>
      <c r="B3" s="4" t="inlineStr">
        <is>
          <t xml:space="preserve"> </t>
        </is>
      </c>
    </row>
    <row r="4">
      <c r="A4" s="4" t="inlineStr">
        <is>
          <t>Related-Party Transactions</t>
        </is>
      </c>
      <c r="B4" s="4" t="inlineStr">
        <is>
          <t>Note 9 — Related-Party Transactions In the normal course of business, the Company engages in transactions with its equity method investments (Navarino UK and JSAT Mobile), which are considered related-party transactions. The Company recognized revenue from Navarino UK and JSAT Mobile for the three and nine months ended December 31, 2023 of $ 17.3 million and $ 42.6 million, respectively. The Company received cash of $ 18.0 million and $ 43.1 million from Navarino UK and JSAT Mobile for the three and nine months ended December 31, 2023, respectively. Accounts receivable from Navarino UK and JSAT Mobile as of December 31, 2023 was $ 11.7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0 — Commitments and Contingencies From time to time, the Company enters into satellite construction agreements as well as various other satellite-related purchase commitments, including with respect to the provision of launch services, operation of its satellites and satellite insurance. See Note 13 – Commitments to the consolidated financial statements included in the Company’s Annual Report on Form 10-K for the year ended March 31, 2023 for information regarding the Company’s future minimum payments under its satellite construction contracts and other satellite-related purchase commitments. Periodically, the Company is involved in a variety of claims, suits, investigations and proceedings arising in the ordinary course of business, including government investigations and claims, and other claims and proceedings with respect to intellectual property, breach of contract, labor and employment, tax and other matters. Such matters could result in fines; penalties, compensatory, treble or other damages; or non-monetary relief. A violation of government contract laws and regulations could also result in the termination of its government contracts or debarment from bidding on future government contracts. Although claims, suits, investigations and proceedings are inherently uncertain and their results cannot be predicted with certainty, the Company believes that the resolution of its current pending matters will not have a material adverse effect on its business, financial condition, results of operations or liquidity. The Company has contracts with various U.S. Government agencies. Accordingly, the Company is routinely subject to audit and review by the DCMA, the DCAA and other U.S. Government agencies of its performance on government contracts, indirect rates and pricing practices, accounting and management internal control business systems, and compliance with applicable contracting and procurement laws, regulations and standards. An adverse outcome to a review or audit or other failure to comply with applicable contracting and procurement laws, regulations and standards could result in material civil and criminal penalties and administrative sanctions being imposed on the Company, which may include termination of contracts, forfeiture of profits, triggering of price reduction clauses, suspension of payments, significant customer refunds, fines and suspension, or a prohibition on doing business with U.S. Government agencies. In addition, if the Company fails to obtain an “adequate” determination of its various accounting and management internal control business systems from applicable U.S. Government agencies or if allegations of impropriety are made against it, the Company could suffer serious harm to its business or its reputation, including its ability to bid on new contracts or receive contract renewals and its competitive position in the bidding process. As of December 31, 2023 , the DCAA had completed its incurred cost audit for fiscal years 2004, 2016, 2019, 2020 and 2021. The DCMA approved the Company’s incurred costs for those fiscal years with the exception of 2021, which is pending. The DCMA also approved the Company’s incurred costs for fiscal years 2005 through 2015, 2017, 2018 and 2022 without further audit based on the determination of low risk. Although the Company has recorded contract revenues subsequent to fiscal year 2020 based upon an estimate of costs that the Company believes will be approved upon final audit or review, the Company does not know the outcome of any ongoing or future audits or reviews and adjustments, and if future adjustments exceed the Company’s estimates, its profitability would be adversely affected. The Company had $ 16.6 million and $ 12.9 million as of December 31, 2023 and March 31, 2023, respectively, in contract-related reserves for its estimate of potential refunds to customers for potential cost adjustments on several multi-year U.S. Government cost reimbursable contracts. This reserve is classified as either an element of accrued liabilities or as a reduction of unbilled accounts receivable based on the status of the related contracts. On July 8, 2022, Cisco Systems, Inc. (Cisco), which previously acquired Acacia Communications, Inc. (Acacia), paid the Company $ 62.2 million in full satisfaction of the July 2019 judgment previously entered against Acacia related to Acacia's breach of contract and misuse of the Company's soft decision forward error correction technology. For the three and six months ended September 30, 2022, the Company recorded $ 55.8 million as product revenues in the Company's commercial networks segment and $ 6.4 million as interest income with respect to this payment. On May 8, 2023, Cisco paid the Company an additional $ 97.5 million under protest, pursuant to a judgment entered against Acacia on May 4, 2023 also related to Acacia's continued use of the Company's soft decision forward error correction technology. The 2023 judgment obligated Acacia to make contractual royalty payments to the Company based on the quarterly sales of certain of its products. Acacia appealed the May 2023 judgment and on September 29, 2023, the Company and Acacia settled all pending litigation between them. As a result, in the second quarter of fiscal year 2024 the Company recorded $ 99.9 million as product revenues in the Company's commercial networks segment and $ 7.2 million as interest income. Additionally, the Company may receive ongoing licensing and royalty payments under the settlement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3</t>
        </is>
      </c>
    </row>
    <row r="3">
      <c r="A3" s="3" t="inlineStr">
        <is>
          <t>Income Tax Disclosure [Abstract]</t>
        </is>
      </c>
      <c r="B3" s="4" t="inlineStr">
        <is>
          <t xml:space="preserve"> </t>
        </is>
      </c>
    </row>
    <row r="4">
      <c r="A4" s="4" t="inlineStr">
        <is>
          <t>Income Taxes</t>
        </is>
      </c>
      <c r="B4" s="4" t="inlineStr">
        <is>
          <t>Note 11 — Income Taxes For the three and nine months ended December 31, 2023, the Company recorded an income tax benefit of $ 34.5 million and $ 128.1 million, respectively, resulting in effective tax rates of 22 % and 12 % , respectively. The effective tax rate for the three months ended December 31, 2023 did not differ significantly from the U.S. statutory rate despite a valuation allowance recorded against the Company's U.S. net deferred tax assets primarily due to the impacts of Inmarsat purchase price allocation adjustments recorded in the third quarter of fiscal year 2024. While the effective tax rate for the three months ended December 31, 2023 did not significantly differ from the U.S. statutory rate, the effective tax rate for the nine months ended December 31, 2023 differed from the U.S. statutory rate primarily due to a valuation allowance recorded against the Company's U.S. net deferred tax assets during the second quarter of fiscal year 2024. For the three and nine months ended December 31, 2022, the Company recorded an income tax provision of $ 5.2 million and $ 59.0 million, respectively, resulting in effective tax rates of negative 13 % and negative 63 % , respectively. The effective tax rates for such periods differed from the U.S. statutory rate primarily due to the expense for tax deficiencies upon settlement of stock-based compensation during the periods and, in the nine months ended December 31, 2022, due to the establishment of a valuation allowance on the deferred tax asset for California Research and Development (R&amp;D) tax credits that was partially offset by the benefit of federal R&amp;D tax credits. During the second quarter of fiscal year 2024, in evaluating the Company’s ability to realize its U.S. net deferred tax assets, the Company considered all available positive and negative evidence, including but not limited to operating results, forecasted ranges of future taxable income, and its recent satellite anomalies. ASC 740 places more weight on the objectively verifiable evidence of current pre-tax losses and recent events than forecasts of future profitability. Therefore, the Company determined it is more likely than not that its U.S. net deferred tax assets will not be realized. As a result, the Company’s tax benefit for the nine months ended December 31, 2023 was reduced by a valuation allowance recorded against its U.S. losses for the periods. During the second quarter of fiscal year 2023, the Company determined it is more likely than not that a majority of its California R&amp;D tax credits will not be realized due to reduced taxable income apportioned to California in connection with the Link-16 TDL Sale. As a result, during the second quarter of fiscal year 2023, the Company recorded a valuation allowance of $ 69.0 million against its R&amp;D tax credit carryforwards. The Company's total valuation allowance increased from $ 150.0 million at March 31, 2023 to $ 285.1 million at December 31, 2023 relating to carryforwards for federal, state, and foreign net operating losses, federal and state R&amp;D tax credits, and foreign tax credits. For the three and nine months ended December 31, 2023 , the Company’s gross unrecognized tax benefits decreased by $ 28.3 million and increased by $ 49.6 million, respectively, and interest and penalties decreased by $ 7.6 million and increased by $ 10.1 million, respectively. Of the total increases for the nine months ended December 31, 2023 , gross unrecognized tax benefits of $ 51.6 million and interest and penalties of $ 14.9 million were recorded through goodwill as part of the purchase accounting for the Inmarsat Acquisition. Of the total $ 179.3 million gross unrecognized tax benefits at December 31, 2023 , $ 14.5 million would reduce the Company's annual effective tax rate if recognized based on the Company's valuation allowance position at December 31, 2023. Along with the other acquired tax attributes and positions, the unrecognized tax benefits are subject to adjustments during the measurement period, which may be up to one year from the acquisition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Dec. 31, 2023</t>
        </is>
      </c>
    </row>
    <row r="3">
      <c r="A3" s="3" t="inlineStr">
        <is>
          <t>Segment Reporting [Abstract]</t>
        </is>
      </c>
      <c r="B3" s="4" t="inlineStr">
        <is>
          <t xml:space="preserve"> </t>
        </is>
      </c>
    </row>
    <row r="4">
      <c r="A4" s="4" t="inlineStr">
        <is>
          <t>Segment Information</t>
        </is>
      </c>
      <c r="B4" s="4" t="inlineStr">
        <is>
          <t>Note 12 — Segment Information The Company’s reportable segments (satellite services, commercial networks and government systems) are primarily distinguished by the type of customer and the related contractual requirements. The Company’s satellite services segment provides satellite-based broadband and related services to commercial airlines and other aircraft, residential customers and enterprises, maritime vessels (acquired through the Inmarsat Acquisition) and other mobile broadband customers, and Prepaid Internet users. The Company’s commercial networks segment develops and offers advanced satellite and wireless broadband platforms, ground networking equipment, radio frequency and advanced microwave solutions, Application-Specific Integrated Circuit (ASIC) chip design, satellite payload development and space-to-earth connectivity systems, some of which are ultimately used by the Company’s satellite services segment. The Company’s government systems segment provides global mobile broadband services and narrowband products and services (acquired through the Inmarsat Acquisition) to military and government users and develops and offers network-centric, internet protocol-based fixed and mobile secure communications products and solutions. The more regulated government environment is subject to unique contractual requirements and possesses economic characteristics which differ from the satellite services and commercial networks segments. The Company’s segments are determined consistent with the way management currently organizes and evaluates financial information internally for making operating decisions and assessing performance. As described in Note 1 — Basis of Presentation and Note 5 — Discontinued Operations, on October 1, 2022, the Company entered into an Asset Purchase Agreement to sell certain assets and assign certain liabilities comprising the Link-16 TDL Business to L3Harris. In accordance with ASC 205-20, the Company determined that the Link-16 TDL Business met held-for-sale and discontinued operations accounting criteria at the end of the second quarter of fiscal year 2023. Accordingly, the segment information for the periods prior to the measurement date of a discontinued operation that is part of a reportable segment is required to be restated to reflect the discontinued operation classification. However, the discontinued operations have been excluded from segment results for all periods presented. Further, as the discontinued operation is part of a reportable segment but not the entire reportable segment, the costs previously allocated to a discontinued operation have been reasonably reallocated to the remaining operating segments. Therefore, certain corporate and other indirect costs previously allocated to the Link-16 TDL Business have been allocated across all three segments for the periods presented. On January 3, 2023, the Company completed the Link-16 TDL Sale. See Note 5 — Discontinued Operations for additional information. Segment revenues and operating profits (losses) for the three and nine months ended December 31, 2023 and 2022 were as follows:
Three Months Ended Nine Months Ended
December 31, 2023 December 31, 2022 December 31, 2023 December 31, 2022
(In thousands)
Revenues:
Satellite services
Product $ — $ — $ — $ —
Service 581,429 302,412 1,565,247 915,059
Total 581,429 302,412 1,565,247 915,059
Commercial networks
Product 144,525 147,163 523,517 400,569
Service 21,835 20,060 66,636 59,465
Total 166,360 167,223 590,153 460,034
Government systems
Product 158,548 102,152 417,657 282,200
Service 222,202 79,657 560,688 232,766
Total 380,750 181,809 978,345 514,966
Elimination of intersegment revenues — — — —
Total revenues $ 1,128,539 $ 651,444 $ 3,133,745 $ 1,890,059
Operating profits (losses):
Satellite services $ 41,115 $ ( 8,421 ) $ ( 779,493 ) $ ( 13,142 )
Commercial networks ( 70,343 ) ( 40,266 ) ( 73,972 ) ( 90,442 )
Government systems 77,029 24,809 164,268 42,655
Elimination of intersegment operating — — — —
Segment operating profit (loss) before corporate 47,801 ( 23,878 ) ( 689,197 ) ( 60,929 )
Corporate — — — —
Amortization of acquired intangible ( 91,719 ) ( 7,433 ) ( 200,904 ) ( 22,335 )
Income (loss) from operations $ ( 43,918 ) $ ( 31,311 ) $ ( 890,101 ) $ ( 83,264 ) Assets identifiable to segments include: accounts receivable, unbilled accounts receivable, inventory, acquired intangible assets and goodwill. The Company’s property and equipment, including its satellites, earth stations and other networking equipment, are assigned to corporate assets as they are available for use by the various segments throughout their estimated useful lives. Segment assets as of December 31, 2023 and March 31, 2023 were as follows:
As of As of
(In thousands)
Segment assets:
Satellite services $ 3,729,631 $ 424,881
Commercial networks 404,705 328,828
Government systems 1,281,096 293,780
Total segment assets 5,415,432 1,047,489
Corporate assets 11,235,223 6,682,848
Total assets $ 16,650,655 $ 7,730,337 Other acquired intangible assets, net and goodwill included in segment assets as of December 31, 2023 and March 31, 2023 were as follows:
Other Acquired Intangible Goodwill
As of As of As of As of
(In thousands)
Satellite services $ 2,375,977 $ 200,097 $ 1,050,740 $ 80,589
Commercial networks — — 41,188 41,014
Government systems 397,688 1,108 521,778 36,939
Total $ 2,773,665 $ 201,205 $ 1,613,706 $ 158,542 Amortization of acquired intangible assets by segment for the three and nine months ended December 31, 2023 and 2022 was as follows:
Three Months Ended Nine Months Ended
December 31, 2023 December 31, 2022 December 31, 2023 December 31, 2022
(In thousands)
Satellite services $ 80,328 $ 7,142 $ 179,151 $ 21,458
Commercial networks — — — —
Government systems 11,391 291 21,753 877
Total amortization of acquired $ 91,719 $ 7,433 $ 200,904 $ 22,335 Revenues by geographic area for the three and nine months ended December 31, 2023 and 2022 were as follows:
Three Months Ended Nine Months Ended
December 31, 2023 December 31, 2023
(In thousands)
U.S. customers $ 769,135 $ 2,239,718
Non-U.S. customers (each country individually insignificant) 359,404 894,027
Total revenues $ 1,128,539 $ 3,133,745
Three Months Ended Nine Months Ended
December 31, 2022 December 31, 2022
(In thousands)
U.S. customers $ 542,702 $ 1,590,535
Non-U.S. customers (each country individually insignificant) 108,742 299,524
Total revenues $ 651,444 $ 1,890,059 The Company distinguishes revenues from external customers by geographic area based on customer loc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Dec. 31, 2023</t>
        </is>
      </c>
      <c r="C1" s="2" t="inlineStr">
        <is>
          <t>Mar. 31, 2023</t>
        </is>
      </c>
    </row>
    <row r="2">
      <c r="A2" s="3" t="inlineStr">
        <is>
          <t>Current assets:</t>
        </is>
      </c>
      <c r="B2" s="4" t="inlineStr">
        <is>
          <t xml:space="preserve"> </t>
        </is>
      </c>
      <c r="C2" s="4" t="inlineStr">
        <is>
          <t xml:space="preserve"> </t>
        </is>
      </c>
    </row>
    <row r="3">
      <c r="A3" s="4" t="inlineStr">
        <is>
          <t>Cash and cash equivalents</t>
        </is>
      </c>
      <c r="B3" s="6" t="n">
        <v>1621228</v>
      </c>
      <c r="C3" s="6" t="n">
        <v>1348854</v>
      </c>
    </row>
    <row r="4">
      <c r="A4" s="4" t="inlineStr">
        <is>
          <t>Restricted cash</t>
        </is>
      </c>
      <c r="B4" s="4" t="inlineStr">
        <is>
          <t xml:space="preserve"> </t>
        </is>
      </c>
      <c r="C4" s="5" t="n">
        <v>30532</v>
      </c>
    </row>
    <row r="5">
      <c r="A5" s="4" t="inlineStr">
        <is>
          <t>Short-term investments</t>
        </is>
      </c>
      <c r="B5" s="5" t="n">
        <v>30000</v>
      </c>
      <c r="C5" s="4" t="inlineStr">
        <is>
          <t xml:space="preserve"> </t>
        </is>
      </c>
    </row>
    <row r="6">
      <c r="A6" s="4" t="inlineStr">
        <is>
          <t>Accounts receivable, net</t>
        </is>
      </c>
      <c r="B6" s="5" t="n">
        <v>675846</v>
      </c>
      <c r="C6" s="5" t="n">
        <v>419934</v>
      </c>
    </row>
    <row r="7">
      <c r="A7" s="4" t="inlineStr">
        <is>
          <t>Inventories</t>
        </is>
      </c>
      <c r="B7" s="5" t="n">
        <v>353551</v>
      </c>
      <c r="C7" s="5" t="n">
        <v>268563</v>
      </c>
    </row>
    <row r="8">
      <c r="A8" s="4" t="inlineStr">
        <is>
          <t>Prepaid expenses and other current assets</t>
        </is>
      </c>
      <c r="B8" s="5" t="n">
        <v>1055683</v>
      </c>
      <c r="C8" s="5" t="n">
        <v>176629</v>
      </c>
    </row>
    <row r="9">
      <c r="A9" s="4" t="inlineStr">
        <is>
          <t>Total current assets</t>
        </is>
      </c>
      <c r="B9" s="5" t="n">
        <v>3736308</v>
      </c>
      <c r="C9" s="5" t="n">
        <v>2244512</v>
      </c>
    </row>
    <row r="10">
      <c r="A10" s="4" t="inlineStr">
        <is>
          <t>Property, equipment and satellites, net</t>
        </is>
      </c>
      <c r="B10" s="5" t="n">
        <v>7374342</v>
      </c>
      <c r="C10" s="5" t="n">
        <v>4378283</v>
      </c>
    </row>
    <row r="11">
      <c r="A11" s="4" t="inlineStr">
        <is>
          <t>Operating lease right-of-use assets</t>
        </is>
      </c>
      <c r="B11" s="5" t="n">
        <v>408367</v>
      </c>
      <c r="C11" s="5" t="n">
        <v>281757</v>
      </c>
    </row>
    <row r="12">
      <c r="A12" s="4" t="inlineStr">
        <is>
          <t>Other acquired intangible assets, net</t>
        </is>
      </c>
      <c r="B12" s="5" t="n">
        <v>2773665</v>
      </c>
      <c r="C12" s="5" t="n">
        <v>201205</v>
      </c>
    </row>
    <row r="13">
      <c r="A13" s="4" t="inlineStr">
        <is>
          <t>Goodwill</t>
        </is>
      </c>
      <c r="B13" s="5" t="n">
        <v>1613706</v>
      </c>
      <c r="C13" s="5" t="n">
        <v>158542</v>
      </c>
    </row>
    <row r="14">
      <c r="A14" s="4" t="inlineStr">
        <is>
          <t>Other assets</t>
        </is>
      </c>
      <c r="B14" s="5" t="n">
        <v>744267</v>
      </c>
      <c r="C14" s="5" t="n">
        <v>466038</v>
      </c>
    </row>
    <row r="15">
      <c r="A15" s="4" t="inlineStr">
        <is>
          <t>Total assets</t>
        </is>
      </c>
      <c r="B15" s="5" t="n">
        <v>16650655</v>
      </c>
      <c r="C15" s="5" t="n">
        <v>7730337</v>
      </c>
    </row>
    <row r="16">
      <c r="A16" s="3" t="inlineStr">
        <is>
          <t>Current liabilities:</t>
        </is>
      </c>
      <c r="B16" s="4" t="inlineStr">
        <is>
          <t xml:space="preserve"> </t>
        </is>
      </c>
      <c r="C16" s="4" t="inlineStr">
        <is>
          <t xml:space="preserve"> </t>
        </is>
      </c>
    </row>
    <row r="17">
      <c r="A17" s="4" t="inlineStr">
        <is>
          <t>Accounts payable</t>
        </is>
      </c>
      <c r="B17" s="5" t="n">
        <v>314611</v>
      </c>
      <c r="C17" s="5" t="n">
        <v>271548</v>
      </c>
    </row>
    <row r="18">
      <c r="A18" s="4" t="inlineStr">
        <is>
          <t>Accrued and other liabilities</t>
        </is>
      </c>
      <c r="B18" s="5" t="n">
        <v>999068</v>
      </c>
      <c r="C18" s="5" t="n">
        <v>647232</v>
      </c>
    </row>
    <row r="19">
      <c r="A19" s="4" t="inlineStr">
        <is>
          <t>Current portion of long-term debt</t>
        </is>
      </c>
      <c r="B19" s="5" t="n">
        <v>62838</v>
      </c>
      <c r="C19" s="5" t="n">
        <v>37939</v>
      </c>
    </row>
    <row r="20">
      <c r="A20" s="4" t="inlineStr">
        <is>
          <t>Total current liabilities</t>
        </is>
      </c>
      <c r="B20" s="5" t="n">
        <v>1376517</v>
      </c>
      <c r="C20" s="5" t="n">
        <v>956719</v>
      </c>
    </row>
    <row r="21">
      <c r="A21" s="4" t="inlineStr">
        <is>
          <t>Senior notes</t>
        </is>
      </c>
      <c r="B21" s="5" t="n">
        <v>4342617</v>
      </c>
      <c r="C21" s="5" t="n">
        <v>1689186</v>
      </c>
    </row>
    <row r="22">
      <c r="A22" s="4" t="inlineStr">
        <is>
          <t>Other long-term debt</t>
        </is>
      </c>
      <c r="B22" s="5" t="n">
        <v>2879963</v>
      </c>
      <c r="C22" s="5" t="n">
        <v>732315</v>
      </c>
    </row>
    <row r="23">
      <c r="A23" s="4" t="inlineStr">
        <is>
          <t>Non-current operating lease liabilities</t>
        </is>
      </c>
      <c r="B23" s="5" t="n">
        <v>383614</v>
      </c>
      <c r="C23" s="5" t="n">
        <v>273006</v>
      </c>
    </row>
    <row r="24">
      <c r="A24" s="4" t="inlineStr">
        <is>
          <t>Other liabilities</t>
        </is>
      </c>
      <c r="B24" s="5" t="n">
        <v>2522149</v>
      </c>
      <c r="C24" s="5" t="n">
        <v>218542</v>
      </c>
    </row>
    <row r="25">
      <c r="A25" s="4" t="inlineStr">
        <is>
          <t>Total liabilities</t>
        </is>
      </c>
      <c r="B25" s="5" t="n">
        <v>11504860</v>
      </c>
      <c r="C25" s="5" t="n">
        <v>3869768</v>
      </c>
    </row>
    <row r="26">
      <c r="A26" s="4" t="inlineStr">
        <is>
          <t>Commitments and contingencies (Note 10)</t>
        </is>
      </c>
      <c r="B26" s="4" t="inlineStr">
        <is>
          <t xml:space="preserve"> </t>
        </is>
      </c>
      <c r="C26" s="4" t="inlineStr">
        <is>
          <t xml:space="preserve"> </t>
        </is>
      </c>
    </row>
    <row r="27">
      <c r="A27" s="3" t="inlineStr">
        <is>
          <t>Viasat, Inc. stockholders’ equity</t>
        </is>
      </c>
      <c r="B27" s="4" t="inlineStr">
        <is>
          <t xml:space="preserve"> </t>
        </is>
      </c>
      <c r="C27" s="4" t="inlineStr">
        <is>
          <t xml:space="preserve"> </t>
        </is>
      </c>
    </row>
    <row r="28">
      <c r="A28" s="4" t="inlineStr">
        <is>
          <t>Common stock</t>
        </is>
      </c>
      <c r="B28" s="5" t="n">
        <v>13</v>
      </c>
      <c r="C28" s="5" t="n">
        <v>8</v>
      </c>
    </row>
    <row r="29">
      <c r="A29" s="4" t="inlineStr">
        <is>
          <t>Paid-in capital</t>
        </is>
      </c>
      <c r="B29" s="5" t="n">
        <v>4768444</v>
      </c>
      <c r="C29" s="5" t="n">
        <v>2540679</v>
      </c>
    </row>
    <row r="30">
      <c r="A30" s="4" t="inlineStr">
        <is>
          <t>Retained earnings</t>
        </is>
      </c>
      <c r="B30" s="5" t="n">
        <v>349695</v>
      </c>
      <c r="C30" s="5" t="n">
        <v>1318336</v>
      </c>
    </row>
    <row r="31">
      <c r="A31" s="4" t="inlineStr">
        <is>
          <t>Accumulated other comprehensive income (loss)</t>
        </is>
      </c>
      <c r="B31" s="5" t="n">
        <v>-15144</v>
      </c>
      <c r="C31" s="5" t="n">
        <v>-34713</v>
      </c>
    </row>
    <row r="32">
      <c r="A32" s="4" t="inlineStr">
        <is>
          <t>Total Viasat, Inc. stockholders’ equity</t>
        </is>
      </c>
      <c r="B32" s="5" t="n">
        <v>5103008</v>
      </c>
      <c r="C32" s="5" t="n">
        <v>3824310</v>
      </c>
    </row>
    <row r="33">
      <c r="A33" s="4" t="inlineStr">
        <is>
          <t>Noncontrolling interest in subsidiary</t>
        </is>
      </c>
      <c r="B33" s="5" t="n">
        <v>42787</v>
      </c>
      <c r="C33" s="5" t="n">
        <v>36259</v>
      </c>
    </row>
    <row r="34">
      <c r="A34" s="4" t="inlineStr">
        <is>
          <t>Total equity</t>
        </is>
      </c>
      <c r="B34" s="5" t="n">
        <v>5145795</v>
      </c>
      <c r="C34" s="5" t="n">
        <v>3860569</v>
      </c>
    </row>
    <row r="35">
      <c r="A35" s="4" t="inlineStr">
        <is>
          <t>Total liabilities and equity</t>
        </is>
      </c>
      <c r="B35" s="6" t="n">
        <v>16650655</v>
      </c>
      <c r="C35" s="6" t="n">
        <v>77303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3" customWidth="1" min="1" max="1"/>
    <col width="80" customWidth="1" min="2" max="2"/>
  </cols>
  <sheetData>
    <row r="1">
      <c r="A1" s="1" t="inlineStr">
        <is>
          <t>Basis of Presentation (Policies)</t>
        </is>
      </c>
      <c r="B1" s="2" t="inlineStr">
        <is>
          <t>9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The Company’s condensed consolidated financial statements include the assets, liabilities and results of operations of Viasat, its wholly owned subsidiaries and its majority-owned subsidiary, TrellisWare Technologies, Inc. (TrellisWare). All significant intercompany amounts have been eliminated. Investments in entities in which the Company can exercise significant influence, but does not own a majority equity interest or otherwise control, are accounted for using the equity method and are included as investment in unconsolidated affiliate in other assets (long-term) on the condensed consolidated balance sheets. On May 30, 2023, the Company purchased all of the issued and outstanding shares of Connect Topco Limited, a private company limited by shares and incorporated in Guernsey (Inmarsat Holdings and, together with its subsidiaries, Inmarsat) in exchange for approximately $ 550.7 million in cash and 46.36 million shares of the Company’s common stock (the Inmarsat Acquisition). In connection with the closing of the Inmarsat Acquisition, the Company entered into a $ 616.7 million senior secured term loan facility (the 2023 Term Loan Facility) and a $ 733.4 million unsecured bridge loan facility (the Bridge Facility), which were fully drawn at closing. On September 28, 2023, the Bridge Facility was replaced with the 7.500% Senior Notes due 2031 (the 2031 Notes). See Note 4 – Acquisition and Note 8 – Senior Notes and Other Long-Term Debt for more information. The Inmarsat Acquisition was accounted for as a purchase and accordingly, the condensed consolidated financial statements include the operating results of Inmarsat from the date of acquisition. In connection with the closing of the Inmarsat Acquisition, the Company's certificate of incorporation was amended to increase the number of shares of common stock authorized for issuance from 100,000,000 to 200,000,000 as previously approved by the Company's stockholders at a special meeting held on June 21, 2022. On January 3, 2023, the Company completed the sale of certain assets and liabilities comprising the Company's Link-16 Tactical Data Links business (the Link-16 TDL Business), part of the Company's government systems segment, to L3Harris Technologies, Inc. (L3Harris) in exchange for approximately $ 1.96 billion in cash, subject to adjustments (the Link-16 TDL Sale). In accordance with the authoritative guidance for discontinued operations (Accounting Standards Codification (ASC) 205-20), the Company determined that the Link-16 TDL Business met held-for-sale and discontinued operations accounting criteria at the end of the second quarter of fiscal year 2023. Accordingly, the Company classified the results of the Link-16 TDL Business as discontinued operations in its condensed consolidated statements of operations for the three and nine months ended December 31, 2022 . Certain prior period quarterly amounts have been adjusted by an insignificant amount from the amounts previously reported in the Company's Quarterly Report on Form 10-Q for the quarter ended September 30, 2022, due to the determination that certain contracts could not be novated in connection with the closing of the Link-16 TDL Sale. Unless otherwise noted, discussion within the notes to the condensed consolidated financial statements relates to continuing operations only and excludes the Link-16 TDL Business. See Note 5 — Discontinued Operations for additional information.</t>
        </is>
      </c>
    </row>
    <row r="5">
      <c r="A5" s="4" t="inlineStr">
        <is>
          <t>Management estimates and assumptions</t>
        </is>
      </c>
      <c r="B5"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Estimates have been prepared on the basis of the most current and best available information and actual results could differ from those estimates. Significant estimates made by management include revenue recognition, stock-based compensation, allowance for doubtful accounts, valuation of goodwill and other intangible assets, patents, orbital slots and other licenses, software development, property, equipment and satellites, long-lived assets, derivatives, contingencies and income taxes including the valuation allowance on deferred tax assets.</t>
        </is>
      </c>
    </row>
    <row r="6">
      <c r="A6" s="4" t="inlineStr">
        <is>
          <t>Revenue recognition</t>
        </is>
      </c>
      <c r="B6" s="4" t="inlineStr">
        <is>
          <t>Revenue recognition In accordance with the authoritative guidance for revenue from contracts with customers (ASC 606), the Company applies the five-step model to its contracts with its customers. Under this model the Company (1) identifies the contract with the customer, (2) identifies its performance obligations in the contract, (3) determines the transaction price for the contract, (4) allocates the transaction price to its performance obligations and (5) recognizes revenue when or as it satisfies its performance obligations. These performance obligations generally include the purchase of services (including broadband capacity and the leasing of broadband equipment), the purchase of products, and the development and delivery of complex equipment built to customer specifications under long-term contracts. Performance obligations The timing of satisfaction of performance obligations may require judgment. The Company derives a substantial portion of its revenues from contracts with customers for services, primarily consisting of connectivity services. These contracts typically require advance or recurring monthly payments by the customer. The Company’s obligation to provide connectivity services is satisfied over time as the customer simultaneously receives and consumes the benefits provided. The measure of progress over time is based upon either a period of time (e.g., over the estimated contractual term) or usage (e.g., bandwidth used/bytes of data processed). The Company evaluates whether broadband equipment provided to its customers as part of the delivery of connectivity services represents a lease in accordance with the authoritative guidance for leases (ASC 842). As discussed further below under “Leases - Lessor accounting”, for broadband equipment leased to customers in conjunction with the delivery of connectivity services, the Company accounts for the lease and non-lease components of connectivity service arrangements as a single performance obligation as the connectivity services represent the predominant component. The Company also derives a portion of its revenues from contracts with customers to provide products. Performance obligations to provide products are satisfied at the point in time when control is transferred to the customer. These contracts typically require payment by the customer upon passage of control and determining the point at which control is transferred may require judgment. To identify the point at which control is transferred to the customer, the Company considers indicators that include, but are not limited to, whether (1) the Company has the present right to payment for the asset, (2) the customer has legal title to the asset, (3) physical possession of the asset has been transferred to the customer, (4) the customer has the significant risks and rewards of ownership of the asset, and (5) the customer has accepted the asset. For product revenues, control generally passes to the customer upon delivery of goods to the customer. The Company’s contracts with the U.S. Government typically are subject to the Federal Acquisition Regulation (FAR) and are priced based on estimated or actual costs of producing goods or providing services. The FAR provides guidance on the types of costs that are allowable in establishing prices for goods and services provided under U.S. Government contracts. The pricing for non-U.S. Government contracts is based on the specific negotiations with each customer. Under the typical payment terms of the Company’s U.S. Government fixed-price contracts, the customer pays the Company either performance-based payments (PBPs) or progress payments. PBPs are interim payments based on quantifiable measures of performance or on the achievement of specified events or milestones. Progress payments are interim payments based on a percentage of the costs incurred as the work progresses. Because the customer can often retain a portion of the contract price until completion of the contract, the Company’s U.S. Government fixed-price contracts generally result in revenue recognized in excess of billings which the Company presents as unbilled accounts receivable on the balance sheet. Amounts billed and due from the Company’s customers are classified as receivables on the balance sheet. The portion of the payments retained by the customer until final contract settlement is not considered a significant financing component because the intent is to protect the customer. For the Company’s U.S. Government cost-type contracts, the customer generally pays the Company for its actual costs incurred within a short period of time. For non-U.S. Government contracts, the Company typically receives interim payments as work progresses, although for some contracts, the Company may be entitled to receive an advance payment. The Company recognizes a liability for these advance payments in excess of revenue recognized and presents it as collections in excess of revenues and deferred revenues on the balance sheet. An advance payment is not typically considered a significant financing component because it is used to meet working capital demands that can be higher in the early stages of a contract and to protect the Company from the other party failing to adequately complete some or all of its obligations under the contract. Performance obligations related to developing and delivering complex equipment built to customer specifications under long-term contracts are recognized over time as these performance obligations do not create assets with an alternative use to the Company and the Company has an enforceable right to payment for performance to date. To measure the transfer of control, revenue is recognized based on the extent of progress towards completion of the performance obligation. The selection of the method to measure progress towards completion requires judgment and is based on the nature of the products or services to be provided. The Company generally uses the cost-to-cost measure of progress for its contracts because that best depicts the transfer of control to the customer which occurs as the Company incurs costs on its contracts. Under the cost-to-cost measure of progress, the extent of progress towards completion is measured based on the ratio of costs incurred to date to the total estimated costs at completion of the performance obligation. Estimating the total costs at completion of a performance obligation requires management to make estimates related to items such as subcontractor performance, material costs and availability, labor costs and productivity and the costs of overhead. When estimates of total costs to be incurred on a contract exceed total estimates of revenue to be earned, a provision for the entire loss on the contract is recognized in the period the loss is determined. Contract costs on U.S. Government contracts are subject to audit and review by the Defense Contracting Management Agency (DCMA), the Defense Contract Audit Agency (DCAA), and other U.S. Government agencies, as well as negotiations with U.S. Government representatives. As of December 31, 2023 , the DCAA had completed its incurred cost audit for fiscal years 2004, 2016, 2019, 2020 and 2021. The DCMA approved the Company’s incurred costs for those fiscal years, with the exception of 2021, which is pending. The DCMA also approved the Company’s incurred costs for fiscal years 2005 through 2015, 2017, 2018 and 2022 without further audit based on the determination of low risk. Although the Company has recorded contract revenues subsequent to fiscal year 2020 based upon an estimate of costs that the Company believes will be approved upon final audit or review, the Company does not know the outcome of any ongoing or future audits or reviews and adjustments, and if future adjustments exceed the Company’s estimates, its profitability would be adversely affected. The Company had $ 16.6 million and $ 12.9 million as of December 31, 2023 and March 31, 2023, respectively, in contract-related reserves for its estimate of potential refunds to customers for potential cost adjustments on several multi-year U.S. Government cost reimbursable contracts (see Note 10 — Commitments and Contingencies for more information). Evaluation of transaction price The evaluation of transaction price, including the amounts allocated to performance obligations, may require significant judgments. Due to the nature of the work required to be performed on many of the Company’s performance obligations, the estimation of total revenue, and, where applicable, the cost at completion, is complex, subject to many variables and requires significant judgment. The Company’s contracts may contain award fees, incentive fees, or other provisions, including the potential for significant financing components, that can either increase or decrease the transaction price. These amounts, which are sometimes variable, can be dictated by performance metrics, program milestones or cost targets, the timing of payments, and customer discretion. The Company estimates variable consideration at the amount to which it expects to be entitled. The Company includes estimated amounts in the transaction price to the extent it is probable that a significant reversal of cumulative revenue recognized will not occur when the uncertainty associated with the variable consideration is resolved. The Company’s estimates of variable consideration and determination of whether to include estimated amounts in the transaction price are based largely on an assessment of the Company’s anticipated performance and all information (historical, current and forecasted) that is reasonably available to the Company. In the event an agreement includes embedded financing components, the Company recognizes interest expense or interest income on the embedded financing components using the effective interest method. This methodology uses an implied interest rate which reflects the incremental borrowing rate which would be expected to be obtained in a separate financing transaction. The Company has elected the practical expedient not to adjust the promised amount of consideration for the effects of a significant financing component if the Company expects, at contract inception, that the period between when the Company transfers a promised good or service to a customer and when the customer pays for that good or service will be one year or less. If a contract is separated into more than one performance obligation, the total transaction price is allocated to each performance obligation in an amount based on the estimated relative standalone selling prices of the promised goods or services underlying each performance obligation. Estimating standalone selling prices may require judgment. When available, the Company utilizes the observable price of a good or service when the Company sells that good or service separately in similar circumstances and to similar customers. If a standalone selling price is not directly observable, the Company estimates the standalone selling price by considering all information (including market conditions, specific factors, and information about the customer or class of customer) that is reasonably available. Transaction price allocated to remaining performance obligations The Company’s remaining performance obligations represent the transaction price of firm contracts and orders for which work has not been performed. The Company includes in its remaining performance obligations only those contracts and orders for which it has accepted purchase orders. Remaining performance obligations associated with the Company’s subscribers for fixed consumer and business broadband services in its satellite services segment exclude month-to-month service contracts in accordance with a practical expedient and are estimated using a portfolio approach in which the Company reviews all relevant promotional activities and calculates the remaining performance obligation using the average service component for the portfolio and the average time remaining under the contract. The Company’s future recurring in-flight connectivity service contracts in its satellite services segment do not have minimum service purchase requirements and therefore are not included in the Company’s remaining performance obligations. As of December 31, 2023, the aggregate amount of the transaction price allocated to remaining performance obligations was $ 3.7 billion, of which the Company expects to recognize approximately half over the next 12 months, with the balance recognized thereafter . Disaggregation of revenue The Company operates and manages its business in three reportable segments: satellite services, commercial networks and government systems. Revenue is disaggregated by products and services, customer type, contract type, and geographic area, respectively, as the Company believes this approach best depicts how the nature, amount, timing and uncertainty of its revenue and cash flows are affected by economic factors. The following sets forth disaggregated reported revenue by segment and product and services for the three and nine months ended December 31, 2023 and 2022:
Three Months Ended December 31, 2023
Satellite Commercial Government Total
(In thousands)
Product revenues $ — $ 144,525 $ 158,548 $ 303,073
Service revenues 581,429 21,835 222,202 825,466
Total revenues $ 581,429 $ 166,360 $ 380,750 $ 1,128,539
Nine Months Ended December 31, 2023
Satellite Commercial Government Total
(In thousands)
Product revenues $ — $ 523,517 $ 417,657 $ 941,174
Service revenues 1,565,247 66,636 560,688 2,192,571
Total revenues $ 1,565,247 $ 590,153 $ 978,345 $ 3,133,745
Three Months Ended December 31, 2022
Satellite Commercial Government Total
(In thousands)
Product revenues $ — $ 147,163 $ 102,152 $ 249,315
Service revenues 302,412 20,060 79,657 402,129
Total revenues $ 302,412 $ 167,223 $ 181,809 $ 651,444
Nine Months Ended December 31, 2022
Satellite Commercial Government Total
(In thousands)
Product revenues $ — $ 400,569 $ 282,200 $ 682,769
Service revenues 915,059 59,465 232,766 1,207,290
Total revenues $ 915,059 $ 460,034 $ 514,966 $ 1,890,059 Revenues from the U.S. Government as an individual customer comprised approximately 17 % of total revenues for both the three and nine months ended December 31, 2023, and approximately 15 % and 16 % of total revenues for the three and nine months ended December 31, 2022, respectively, mainly reported within the government systems segment. Revenues from the Company’s other customers, mainly reported within the commercial networks and satellite services segments, comprised approximately 83 % of total revenues for both the three and nine months ended December 31, 2023, and approximately 85 % and 84 % of total revenues for the three and nine months ended December 31, 2022, respectively. The Company’s satellite services segment revenues are primarily derived from the Company’s in-flight services, fixed broadband services, maritime services (including narrowband and safety of communication capabilities primarily acquired through the Inmarsat Acquisition), and energy services. Revenues in the Company’s commercial networks and government systems segments are primarily derived from three types of contracts: fixed-price, cost-reimbursement and time-and-materials contracts. Fixed-price contracts (which require the Company to provide products and services under a contract at a specified price) comprised approximately 91 % of the Company’s total revenues for these segments for both the three and nine months ended December 31, 2023, and approximately 90 % and 88 % of the Company’s total revenues for these segments for the three and nine months ended December 31, 2022, respectively. The remainder of the Company’s revenues in these segments for such periods was derived primarily from cost-reimbursement contracts (under which the Company is reimbursed for all actual costs incurred in performing the contract to the extent such costs are within the contract ceiling and allowable under the terms of the contract, plus a fee or profit) and from time-and-materials contracts (under which the Company is reimbursed for the number of labor hours expended at an established hourly rate negotiated in the contract, plus the cost of materials utilized in providing such products or services). Historically, a significant portion of the Company’s revenues in its commercial networks and government systems segments has been derived from customer contracts that include the development of products. The development efforts are conducted in direct response to the customer’s specific requirements and, accordingly, expenditures related to such efforts are included in cost of sales when incurred and the related funding (which includes a profit component) is included in revenues. Revenues for the Company’s funded development from its customer contracts were approximately 10 % and 12 % of its total revenues for the three and nine months ended December 31, 2023, respectively, and approximately 15 % of its total revenues for both the three and nine months ended December 31, 2022. Contract balances Contract balances consist of contract assets and contract liabilities. A contract asset, or with respect to the Company, an unbilled accounts receivable, is recorded when revenue is recognized in advance of the Company’s right to bill and receive consideration, typically resulting from sales under long-term contracts. Unbilled accounts receivable are generally expected to be billed and collected within one year. The unbilled accounts receivable will decrease as provided services or delivered products are billed. The Company receives payments from customers based on a billing schedule established in the Company’s contracts. When consideration is received in advance of the delivery of goods or services, a contract liability, or with respect to the Company, collections in excess of revenues or deferred revenues, is recorded. Reductions in the collections in excess of revenues or deferred revenues will be recorded as the Company satisfies the performance obligations. The following table presents contract assets and liabilities as of December 31, 2023 and March 31, 2023:
As of As of
(In thousands)
Unbilled accounts receivable $ 148,064 $ 104,889
Collections in excess of revenues and deferred revenues 266,147 132,187
Deferred revenues, long-term portion 905,373 84,747 Unbilled accounts receivable increased by $ 43.2 million during the nine months ended December 31, 2023 , driven by revenue recognized in excess of billings primarily in the Company's government systems segment. The Inmarsat Acquisition (based on preliminary estimates) contributed approximately $ 16.3 million of unbilled accounts receivable. Collections in excess of revenues and deferred revenues increased by $ 134.0 million during the nine months ended December 31, 2023 driven primarily by $ 141.5 million contributed by the Inmarsat Acquisition (based on preliminary estimates) in the Company's satellite services segment. This increase was partially offset by a $ 7.5 million decrease during the nine months ended December 31, 2023, driven by revenue recognized in excess of advances received on goods or services primarily in the Company's satellite services segment. Based on preliminary estimates, the Inmarsat Acquisition contributed approximately $ 862.5 million of deferred revenues (long-term). This increase was partially offset by a $ 41.9 million decrease during the nine months ended December 31, 2023, related to amounts reclassified to collections in excess of revenues and deferred revenues in the Company's satellite services segment. During the three and nine months ended December 31, 2023 , the Company recognized revenue of $ 14.1 million and $ 91.3 million, respectively, that was previously included in the Company’s collections in excess of revenues and deferred revenues at March 31, 2023. During the three and nine months ended December 31, 2022 , the Company recognized revenue of $ 10.7 million and $ 108.4 million, respectively, that was previously included in the Company’s collections in excess of revenues and deferred revenues at March 31, 2022 .</t>
        </is>
      </c>
    </row>
    <row r="7">
      <c r="A7" s="4" t="inlineStr">
        <is>
          <t>Cash equivalents</t>
        </is>
      </c>
      <c r="B7" s="4" t="inlineStr">
        <is>
          <t>Cash equivalents Cash equivalents consist of highly liquid investments with original maturities of three months or less at the date of purchase, with a significant portion held in U.S. government-backed qualified money-market securities.</t>
        </is>
      </c>
    </row>
    <row r="8">
      <c r="A8" s="4" t="inlineStr">
        <is>
          <t>Restricted cash</t>
        </is>
      </c>
      <c r="B8" s="4" t="inlineStr">
        <is>
          <t xml:space="preserve">Restricted cash Restricted cash relates to deposits required by certain counterparties as collateral pursuant to outstanding letters of credit. Restricted cash as of December 31, 2023 and March 31, 2023 was zero and $ 30.5 million, respectively. In accordance with the authoritative guidance for the statement of cash flows (ASU 230), the following table provides a reconciliation of cash and cash equivalents and restricted cash reported within the condensed consolidated balance sheets that total to the amounts shown in the condensed consolidated statements of cash flows.
As of As of
(In thousands)
Cash and cash equivalents $ 1,621,228 $ 1,348,854
Restricted cash — 30,532
Total cash and cash equivalents and restricted cash $ 1,621,228 $ 1,379,386 </t>
        </is>
      </c>
    </row>
    <row r="9">
      <c r="A9" s="4" t="inlineStr">
        <is>
          <t>Short-term investments</t>
        </is>
      </c>
      <c r="B9" s="4" t="inlineStr">
        <is>
          <t>Short-term investments Short-term investments comprise deposits held with banks, money market funds, certificate of deposits and other short-term, highly liquid investments with an original maturity of between 91 and 120 days.</t>
        </is>
      </c>
    </row>
    <row r="10">
      <c r="A10" s="4" t="inlineStr">
        <is>
          <t>Property, equipment and satellites</t>
        </is>
      </c>
      <c r="B10" s="4" t="inlineStr">
        <is>
          <t>Property, equipment and satellites Satellites and other property and equipment, including internally developed software, are recorded at cost or, in the case of certain satellites and other property acquired, the fair value at the date of acquisition, net of accumulated depreciation. Capitalized satellite costs consist primarily of the costs of satellite construction and launch, including launch insurance and insurance during the period of in-orbit testing, the net present value of performance incentives expected to be payable to satellite manufacturers (dependent on the continued satisfactory performance of the satellites), costs directly associated with the monitoring and support of satellite construction, and interest costs incurred during the period of satellite construction. The Company also constructs earth stations, network operations systems and other assets to support its satellites, and those construction costs, including interest, are capitalized as incurred. At the time satellites are placed in commercial service, the Company estimates the useful life of its satellites for depreciation purposes based upon an analysis of each satellite’s performance against the original manufacturer’s orbital design life, estimated fuel levels and related consumption rates, as well as historical satellite operating trends. The Company periodically reviews the remaining estimated useful life of its satellites to determine if revisions to estimated useful lives are necessary. Costs incurred for additions to property, equipment and satellites, together with major renewals and betterments, are capitalized and depreciated over the remaining life of the underlying asset. Costs incurred for maintenance, repairs and minor renewals and betterments are charged to expense as incurred. When assets are sold or otherwise disposed of, the cost and related accumulated depreciation or amortization are removed from the accounts and any resulting gain or loss is recognized in operations, which for the periods presented, primarily related to losses incurred for unreturned customer premise equipment (CPE). The Company computes depreciation using the straight-line method over the estimated useful lives of the assets ranging from two to 38 years . Leasehold improvements are capitalized and amortized using the straight-line method over the shorter of the lease term or the life of the improvement. Costs related to internally developed software for internal uses are capitalized after the preliminary project stage is complete and are amortized over the estimated useful lives of the assets, which are approximately three to seven years . Capitalized costs for internal-use software are included in property, equipment and satellites, net in the Company’s condensed consolidated balance sheets. Interest expense is capitalized on the carrying value of assets under construction, in accordance with the authoritative guidance for the capitalization of interest (ASC 835-20). With respect to the construction of satellites, gateway and networking equipment and other assets under construction, the Company capitalized $ 45.7 million and $ 172.6 million of interest expense for the three and nine months ended December 31, 2023 , respectively, and $ 44.0 million and $ 116.1 million for the three and nine months ended December 31, 2022, respectively. The Company's complementary fleet of 21 satellites in space spans the Ka-, L- and S- bands. In addition to Viasat’s legacy satellite fleet, the closing of the Inmarsat Acquisition added: five additional high-bandwidth Ka-band satellites, eight high-availability L-band satellites (three of which are contingency satellites in orbit but not currently in service), an S-band satellite that supports the European Aviation Network (EAN) to provide in-flight connectivity services to commercial airlines in Europe, and an Inmarsat-6 (I-6) class hybrid Ka-/L-band satellite (the I-6 F1 satellite), with additional satellites under development. In addition to the Company's satellite fleet, the Company has purchased capacity on and has access to additional regional partner satellites. In addition, the Company owns related earth stations and networking equipment for all of its satellites. The Company procures CPE units leased to customers in order to connect to the Company's satellite network as part of the Company’s satellite services segment, which are reflected in investing activities and property, equipment and satellites, net in the accompanying condensed consolidated financial statements. The Company depreciates the satellites, earth stations and networking equipment, CPE units and related installation costs over their estimated useful lives. The total cost and accumulated depreciation of CPE units included in property, equipment and satellites, net, as of December 31, 2023 were $ 585.2 million and $ 254.3 million, respectively. The total cost and accumulated depreciation of CPE units included in property, equipment and satellites, net, as of March 31, 2023 were $ 395.4 million and $ 213.6 million, respectively. The Company launched the first of its third-generation ViaSat-3 class satellites, ViaSat-3 F1, into orbit on April 30, 2023 and is planning to launch two additional third-generation ViaSat-3 class satellites currently under construction. On July 12, 2023, the Company reported a reflector deployment issue that materially impacted the performance of the ViaSat-3 F1 satellite. The Company and the reflector provider conducted a rigorous review of the development and deployment of the affected reflector to determine its impact and potential remedial measures. In connection with the root cause analysis, the Company determined that while the satellite payload is functional, the Company will recover less than 10 % of the planned throughput on the ViaSat-3 F1 satellite. On August 24, 2023, the Company reported that the I-6 F2 satellite, which was launched on February 18, 2023, suffered a power subsystem anomaly during its orbit raising phase. The Company and Airbus, the satellite's manufacturer, performed a root cause analysis of the anomaly and concluded the satellite would not operate as intended. The Company determined that the full carrying value of the I-6 F2 satellite is not recoverable. The I-6 F2 anomaly does not impact ongoing customer services. The I-6 F1 satellite, which was launched in December 2021, is operational and continues to perform as expected. As a result of the anomalies that occurred with respect to the ViaSat-3 F1 and I-6 F2 satellites, as well as the impact of integration efforts related to the Inmarsat Acquisition, the Company undertook extensive analysis of its existing integrated satellite fleet and ongoing satellites under construction projects, taking into account its anticipated future capacity needs, projected capital investment profile and access to third party satellites under existing bandwidth arrangements. Based on the impairment analysis performed during the second quarter of fiscal year 2024, as a result of the anomalies experienced in the two satellites and integration impact related to the Inmarsat Acquisition, the Company recorded a reduction to the carrying value of satellites under construction (including capitalized interest) of an insignificant amount during the three months ended December 31, 2023 and approximately $ 1.6 billion during the nine months ended December 31, 2023 (based on the Company's originally estimated ViaSat-3 F1 satellite output capabilities compared to the anticipated potential and configured capacity of the ViaSat-3 F1 satellite, the full value of the I-6 F2 satellite and the ViaSat-4 satellite program, each a separate asset group), which was partially offset by total insurance claim receivables of approximately $ 770.0 million. As a result, the Company recorded a net loss of an insignificant amount during the three months ended December 31, 2023 and approximately $ 905.5 million during the nine months ended December 31, 2023 , including liabilities associated with the termination of certain subcontractor agreements, in selling, general and administrative expenses in its satellite services segment in the condensed consolidated statements of operations and comprehensive income (loss). Subsequent to the third quarter of fiscal year 2024, the Company received nearly $ 260 million in insurance recovery proceeds related to such claims. Occasionally, the Company may enter into finance lease arrangements for various machinery, equipment, computer-related equipment, software, furniture, fixtures, or satellites. The Company records amortization of assets leased under finance lease arrangements within depreciation expense. The Company’s finance leases consist primarily of satellite lifetime Ka-band capacity leases and have remaining terms from one to three years . The Company reports assets obtained under finance leases in property, equipment and satellites, net and the current and non-current portions of its finance lease liabilities in current portion of long-term debt and other long-term debt, respectively (see Note 1 — Basis of Presentation – Leases for more information) .</t>
        </is>
      </c>
    </row>
    <row r="11">
      <c r="A11" s="4" t="inlineStr">
        <is>
          <t>Capitalized interest policy</t>
        </is>
      </c>
      <c r="B11" s="4" t="inlineStr">
        <is>
          <t>Interest expense is capitalized on the carrying value of assets under construction, in accordance with the authoritative guidance for the capitalization of interest (ASC 835-20).</t>
        </is>
      </c>
    </row>
    <row r="12">
      <c r="A12" s="4" t="inlineStr">
        <is>
          <t>Cloud computing arrangements</t>
        </is>
      </c>
      <c r="B12" s="4" t="inlineStr">
        <is>
          <t>Cloud computing arrangements The Company enters into certain cloud-based software hosting arrangements that are accounted for as service contracts. Costs incurred for these arrangements are capitalized for application development activities, if material, and immediately expensed for preliminary project activities and postimplementation activities. The Company amortizes the capitalized development costs straight-line over the fixed, non-cancellable term of the associated hosting arrangement plus any reasonably certain renewal periods. The capitalized costs are included in other current assets within the prepaid expenses and other current assets caption, and other assets (long-term) on the Company's consolidated balance sheets.</t>
        </is>
      </c>
    </row>
    <row r="13">
      <c r="A13" s="4" t="inlineStr">
        <is>
          <t>Lessee accounting</t>
        </is>
      </c>
      <c r="B13" s="4" t="inlineStr">
        <is>
          <t>Lessee accounting In accordance with ASC 842, the Company assesses at contract inception whether the contract is, or contains, a lease. Generally, the Company determines that a lease exists when (1) the contract involves the use of a distinct identified asset, (2) the Company obtains the right to substantially all economic benefits from use of the asset, and (3) the Company has the right to direct the use of the asset. A lease is classified as a finance lease when one or more of the following criteria are met: (1) the lease transfers ownership of the asset by the end of the lease term, (2) the lease contains an option to purchase the asset that is reasonably certain to be exercised, (3) the lease term is for a major part of the remaining useful life of the asset, (4) the present value of the lease payments equals or exceeds substantially all of the fair value of the asset or (5) the asset is of such a specialized nature that it is expected to have no alternative use to the lessor at the end of the lease term. A lease is classified as an operating lease if it does not meet any of these criteria. At the lease commencement date, the Company recognizes a right-of-use asset and a lease liability for all leases, except short-term leases with an original term of 12 months or less.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less any lease incentives received. All right-of-use assets are periodically reviewed for impairment in accordance with standards that apply to long-lived assets. The lease liability is initially measured at the present value of the lease payments, discounted using an estimate of the Company’s incremental borrowing rate for a collateralized loan with the same term as the underlying leases. Lease payments included in the measurement of lease liabilities consist of (1) fixed lease payments for the noncancelable lease term, (2) fixed lease payments for optional renewal periods where it is reasonably certain the renewal option will be exercised, and (3) variable lease payments that depend on an underlying index or rate, based on the index or rate in effect at lease commencement. Certain of the Company’s real estate lease agreements require variable lease payments that do not depend on an underlying index or rate established at lease commencement. Such payments and changes in payments based on a rate or index are recognized in operating expenses when incurred. Lease expense for operating leases consists of the fixed lease payments recognized on a straight-line basis over the lease term plus variable lease payments as incurred. Lease expense for finance leases consists of the depreciation of assets obtained under finance leases on a straight-line basis over the lease term and interest expense on the lease liability based on the discount rate at lease commencement. For both operating and finance leases, lease payments are allocated between a reduction of the lease liability and interest expense. The Company’s operating leases consist primarily of leases for office space, data centers and satellite ground facilities and have remaining terms that typically range from less than one year to 14 years, some of which include renewal options, and some of which include options to terminate the leases within one year. Certain earth station leases have renewal terms that have been deemed to be reasonably certain to be exercised and as such have been recognized as part of the Company’s right-of-use assets and lease liabilities. The Company’s lease agreements do not contain any material residual value guarantees or material restrictive covenants. The Company recognizes right-of-use assets and lease liabilities for such leases in accordance with ASC 842. The Company reports operating lease right-of-use assets in operating lease right-of-use assets and the current and non-current portions of its operating lease liabilities in accrued and other liabilities and non-current operating lease liabilities, respectively.</t>
        </is>
      </c>
    </row>
    <row r="14">
      <c r="A14" s="4" t="inlineStr">
        <is>
          <t>Lessor accounting</t>
        </is>
      </c>
      <c r="B14" s="4" t="inlineStr">
        <is>
          <t>Lessor accounting For broadband equipment leased to customers in conjunction with the delivery of connectivity services, the Company has made an accounting policy election not to separate the broadband equipment from the related connectivity services. The connectivity services are the predominant component of these arrangements. The connectivity services are accounted for in accordance with ASC 606. The Company is also a lessor for certain insignificant communications equipment. These leases meet the criteria for operating lease classification. Lease income associated with these leases is not material.</t>
        </is>
      </c>
    </row>
    <row r="15">
      <c r="A15" s="4" t="inlineStr">
        <is>
          <t>Business combinations</t>
        </is>
      </c>
      <c r="B15" s="4" t="inlineStr">
        <is>
          <t>Business combinations The authoritative guidance for business combinations (ASC 805) requires that all business combinations be accounted for using the purchase method. The purchase price for business combinations is allocated to the estimated fair values of acquired tangible and intangible assets, and assumed liabilities, where applicable. The Company recognizes technology, contracts and customer relationships, orbital slots and spectrum assets, trade names and other as identifiable intangible assets, which are recorded at fair value as of the transaction date. Goodwill is recorded when consideration transferred exceeds the fair value of identifiable assets and liabilities. Measurement-period adjustments to assets acquired and liabilities assumed with a corresponding offset to goodwill are recorded in the period they occur, which may include up to one year from the acquisition date. Contingent consideration is recorded at fair value at the acquisition date.</t>
        </is>
      </c>
    </row>
    <row r="16">
      <c r="A16" s="4" t="inlineStr">
        <is>
          <t>Patents, orbital slots and other licenses</t>
        </is>
      </c>
      <c r="B16" s="4" t="inlineStr">
        <is>
          <t xml:space="preserve">Patents, orbital slots and other licenses The Company capitalizes the costs of obtaining or acquiring patents, orbital slots and other licenses. Amortization of intangible assets that have finite lives is provided for by the straight-line method over the shorter of the legal or estimated economic life. Total capitalized costs related to patents of $ 3.8 million and $ 3.7 million were included in other assets as of December 31, 2023 and March 31, 2023 , respectively. The Company capitalized costs of $ 107.8 million (including amounts acquired through the Inmarsat Acquisition) and $ 77.0 million related to acquiring and obtaining orbital slots and other licenses included in other assets as of December 31, 2023 and March 31, 2023 , respectively. Accumulated amortization related to these assets was $ 8.0 million and $ 6.8 million as of December 31, 2023 and March 31, 2023 , respectively. Amortization expense related to these assets was an insignificant amount and $ 1.2 million for the three and nine months ended December 31, 2023 , respectively, and an insignificant amount and $ 1.1 million for the three and nine months ended December 31, 2022, respectively. If a patent, orbital slot or other license is rejected, abandoned or otherwise invalidated, the unamortized cost is expensed in that period. During the three and nine months ended December 31, 2023 and 2022 , the Company did not write off any significant costs due to abandonment or impairment. </t>
        </is>
      </c>
    </row>
    <row r="17">
      <c r="A17" s="4" t="inlineStr">
        <is>
          <t>Debt issuance costs</t>
        </is>
      </c>
      <c r="B17" s="4" t="inlineStr">
        <is>
          <t>Debt issuance costs Debt issuance costs are amortized and recognized as interest expense using the effective interest rate method, or, when the results are not materially different, on a straight-line basis over the expected term of the related debt. During the nine months ended December 31, 2023 and 2022 , the Company capitalized $ 50.4 million of debt issuance costs and no debt issuance costs, respectively. Unamortized debt issuance costs related to extinguished debt are expensed at the time the debt is extinguished and recorded in loss on extinguishment of debt in the condensed consolidated statements of operations and comprehensive income (loss). Debt issuance costs related to the Company’s revolving credit facilities are recorded in other long-term assets in the condensed consolidated balance sheets in accordance with the authoritative guidance for imputation of interest (ASC 835-30). Debt issuance costs related to the Company’s $700.0 million senior secured term loan facility (the 2022 Term Loan Facility and, together with the 2023 Term Loan Facility, the Viasat Term Loan Facilities), the Company's $616.7 million 2023 Term Loan Facility, the Company's 5.625% Senior Notes due 2025 (the 2025 Notes), the Company’s 5.625% Senior Secured Notes due 2027 (the 2027 Notes), the Company’s 6.500% Senior Notes due 2028 (the 2028 Notes), the 2031 Notes (which include debt issuance costs previously recorded with respect to the Company's former $733.4 million Bridge Facility), and the Company's direct loan facility with the Export-Import Bank of the United States (the Ex-Im Credit Facility and, together with the Viasat Term Loan Facilities, the Viasat Credit Facilities) are recorded as a direct deduction from the carrying amount of the related debt, consistent with debt discounts, in accordance with the authoritative guidance for imputation of interest (ASC 835-30).</t>
        </is>
      </c>
    </row>
    <row r="18">
      <c r="A18" s="4" t="inlineStr">
        <is>
          <t>Software development</t>
        </is>
      </c>
      <c r="B18" s="4" t="inlineStr">
        <is>
          <t>Software development Costs of developing software for sale are charged to independent research and development expense when incurred, until technological feasibility has been established. Software development costs incurred from the time technological feasibility is reached until the product is available for general release to customers are capitalized and reported at the lower of unamortized cost or net realizable value. Once the product is available for general release, the software development costs are amortized based on the ratio of current to future revenue for each product with an annual minimum equal to straight-line amortization over the remaining estimated economic life of the product, generally within five years . Capitalized costs, net, of $ 235.1 million and $ 222.2 million related to software developed for resale were included in other assets as of December 31, 2023 and March 31, 2023 , respectively. The Company capitalized $ 25.1 million and $ 56.1 million of costs related to software developed for resale for the three and nine months ended December 31, 2023 , respectively. The Company capitalized $ 15.7 million and $ 40.3 million of costs related to software developed for resale for the three and nine months ended December 31, 2022 , respectively. Amortization expense for capitalized software development costs was $ 14.7 million and $ 43.2 million for the three and nine months ended December 31, 2023 , respectively, and $ 14.2 million and $ 37.1 million for the three and nine months ended December 31, 2022 , respectively.</t>
        </is>
      </c>
    </row>
    <row r="19">
      <c r="A19" s="4" t="inlineStr">
        <is>
          <t>Self-insurance and post-retirement medical benefit liabilities</t>
        </is>
      </c>
      <c r="B19" s="4" t="inlineStr">
        <is>
          <t>Self-insurance and post-retirement medical benefit liabilities The Company has self-insurance plans to retain a portion of the exposure for losses related to employee medical benefits and workers’ compensation. The self-insurance plans include policies which provide for both specific and aggregate stop-loss limits. The Company utilizes actuarial methods as well as other historical information for the purpose of estimating ultimate costs for a particular plan year. Based on these actuarial methods, along with currently available information and insurance industry statistics, the Company has recorded self-insurance liability for its plans of $ 7.2 million and $ 7.9 million as of December 31, 2023 and March 31, 2023, respectively. The Company’s estimate, which is subject to inherent variability, is based on average claims experience in the Company’s industry and its own experience in terms of frequency and severity of claims, including asserted and unasserted claims incurred but not reported, with no explicit provision for adverse fluctuation from year to year. This variability may lead to ultimate payments being either greater or less than the amounts presented above. Self-insurance liabilities have been classified as a current liability in accrued and other liabilities in accordance with the estimated timing of the projected payments. As a part of the Inmarsat Acquisition, the Company assumed a post-retirement medical benefit plan for retired employees (and their dependents) who were employed by Inmarsat before January 1, 1998. The plan is self-funded and there are no plan assets from which the costs are paid. The cost of providing these benefits is actuarially determined and accrued over the service period of the active employee groups. The annual increase in Inmarsat's contribution to post-retirement medical liability is capped at the United Kingdom Consumer Price Index +1%.</t>
        </is>
      </c>
    </row>
    <row r="20">
      <c r="A20" s="4" t="inlineStr">
        <is>
          <t>Indemnification provisions</t>
        </is>
      </c>
      <c r="B20" s="4" t="inlineStr">
        <is>
          <t>Indemnification provisions In the ordinary course of business, the Company includes indemnification provisions in certain of its contracts, generally relating to parties with which the Company has commercial relations. Pursuant to these agreements, the Company will indemnify, hold harmless and agree to reimburse the indemnified party for losses suffered or incurred by the indemnified party, including but not limited to losses relating to third-party intellectual property claims. To date, there have not been any material costs incurred in connection with such indemnification clauses. The Company’s insurance policies do not necessarily cover the cost of defending indemnification claims or providing indemnification, so if a claim was filed against the Company by any party that the Company has agreed to indemnify, the Company could incur substantial legal costs and damages. A claim would be accrued when a loss is considered probable and the amount can be reasonably estimated. At December 31, 2023 and March 31, 2023 , no such amounts were accrued related to the aforementioned provisions.</t>
        </is>
      </c>
    </row>
    <row r="21">
      <c r="A21" s="4" t="inlineStr">
        <is>
          <t>Noncontrolling interests</t>
        </is>
      </c>
      <c r="B21" s="4" t="inlineStr">
        <is>
          <t>Noncontrolling interests A noncontrolling interest represents the equity interest in a subsidiary that is not attributable, either directly or indirectly, to the Company and is reported as equity of the Company, separate from the Company’s controlling interest. Revenues, expenses, gains, losses, net income (loss) and other comprehensive income (loss) are reported in the condensed consolidated financial statements at the consolidated amounts, which include the amounts attributable to both the controlling and noncontrolling interest. On August 15, 2022, TrellisWare, a majority-owned subsidiary of the Company, completed the repurchase of shares of its common stock from participating stockholders for a total purchase price of approximately $ 30.0 million. The Company did not elect to participate in the share repurchase, and accordingly, the Company's ownership percentage of TrellisWare increased to slightly over 60 % as a result of the share repurchase. The following table summarizes the effect of the change in the Company's percentage ownership interest in TrellisWare on the Company's equity for the three and nine months ended December 31, 2023 and 2022:
Three Months Ended Nine Months Ended
December 31, 2023 December 31, 2022 December 31, 2023 December 31, 2022
(In thousands)
Net income (loss) attributable to Viasat, Inc. $ ( 124,399 ) $ ( 42,228 ) $ ( 968,641 ) $ ( 112,032 )
Transfers to noncontrolling interest — — — ( 11,783 )
Change from net income (loss) attributable to Viasat, Inc. and transfers from (to) noncontrolling interest $ ( 124,399 ) $ ( 42,228 ) $ ( 968,641 ) $ ( 123,815 )</t>
        </is>
      </c>
    </row>
    <row r="22">
      <c r="A22" s="4" t="inlineStr">
        <is>
          <t>Investments in unconsolidated affiliate - equity method</t>
        </is>
      </c>
      <c r="B22" s="4" t="inlineStr">
        <is>
          <t xml:space="preserve">Investments in unconsolidated affiliate — equity method Investments in entities in which the Company can exercise significant influence, but does not own a majority equity interest or otherwise control, are accounted for using the equity method and are included as investment in unconsolidated affiliate in other assets (long-term) on the condensed consolidated balance sheets. The Company records its share of the results of such entities within equity in income (loss) of unconsolidated affiliate, net on the condensed consolidated statements of operations and comprehensive income (loss). The Company monitors such investments for other-than-temporary impairment by considering factors including the current economic and market conditions and the operating performance of the entities and records reductions in carrying values when necessary. The fair value of privately held investments is estimated using the best available information as of the valuation date, including current earnings trends, undiscounted cash flows, quoted stock prices of comparable public companies, and other company specific information, including recent financing rounds. </t>
        </is>
      </c>
    </row>
    <row r="23">
      <c r="A23" s="4" t="inlineStr">
        <is>
          <t>Derivatives</t>
        </is>
      </c>
      <c r="B23" s="4" t="inlineStr">
        <is>
          <t xml:space="preserve">Derivatives As a result of the Inmarsat Acquisition on May 30, 2023 (see Note 4 – Acquisition for more information), the Company assumed interest rate cap contracts to hedge the variable interest rate under the Inmarsat Term Loan Facility (see Note 8 – Senior Notes and Other Long-Term Debt for more information ). The interest rate cap contracts provided protection of Compound SOFR up to 2 % and covered 99 % of the total nominal amount of the Inmarsat Term Loan Facility. At the time of the acquisition, the Company continued to account for the interest rate cap contracts as cash-flow hedges. The Company does not use this instrument, or these types of instruments in general, for speculative or trading purposes. The Company’s objective is to reduce the risk to earnings and cash flows associated with changes in debt with variable interest rates. Derivative instruments are recognized as either assets or liabilities in the condensed consolidated balance sheets and are measured at fair value. The value of a hedging derivative is classified as a non-current asset or liability if the cash flows are due to be received in greater than 12 months, and as a current asset or liability if the cash flows are due to be received in less than 12 months. Gains and losses arising from derivative instruments not designated as hedging instruments are recorded in other income (expense) as gains (losses) on derivative instruments. Gains and losses arising from changes in the fair value of derivative instruments which are designated as cash-flow hedging instruments are recorded in accumulated other comprehensive income (loss) as unrealized gains (losses) on derivative instruments until the underlying transaction affects the Company’s earnings, at which time they are then recorded in the same income statement line as the underlying transaction. The Company may designate a hedging derivative with periodic cash settlements and a non-zero fair value at hedge inception as the hedging instrument in a qualifying cash flow hedging relationship. The non-zero fair value of cash flow hedges on the designation date is recognized into income under a systematic and rational method over the life of the hedging instrument and in the same line item on the condensed consolidated statements of operations as the earnings of the hedge item, with the offset recorded to other comprehensive income (loss). During the three and nine months ended December 31, 2023 , the Company recognized a loss of $ 10.0 million (and related tax benefit of $ 2.3 million) and a gain of $ 10.6 million (and related tax expense of $ 2.9 million), respectively, in other comprehensive income arising from changes in the fair value of the interest rate cap contracts (designated as cash-flow hedging instruments) related to the Inmarsat Term Loan Facility. During the three and nine months ended December 31, 2023 , the Company recorded an increase of $ 16.9 million (and related tax expense of $ 4.0 million) and a decrease of $ 1.8 million (and related tax benefit of an insignificant amount), respectively, to other comprehensive income and interest expense, net of the recognition into income of the non-zero hedge inception fair value (based on the nature of the underlying transaction). During the three and nine months ended December 31, 2023 , the Company received $ 14.0 million and $ 31.8 million in cash respectively, as a result of periodic cash settlements, which are included in operating cash flow in the condensed consolidated statements of cash flows. As of December 31, 2023 , the fair value of the Company's interest rate cap contracts was $ 44.2 million recorded as an other current asset and $ 4.7 million recorded as an other asset (long-term). At December 31, 2023 the estimated net amount of unrealized gains or losses related to the interest rate cap contracts that was expected to be reclassified to earnings net of the recognition into income of non-zero hedge inception fair value within the next 12 months was $ 10.3 million. The interest rate cap contracts outstanding as of December 31, 2023 will mature in February 2025. </t>
        </is>
      </c>
    </row>
    <row r="24">
      <c r="A24" s="4" t="inlineStr">
        <is>
          <t>Stock-based compensation</t>
        </is>
      </c>
      <c r="B24" s="4" t="inlineStr">
        <is>
          <t>Stock-based compensation In accordance with the authoritative guidance for share-based payments (ASC 718), the Company measures stock-based compensation cost at the grant date, based on the estimated fair value of the award. Expense for restricted stock units and stock options is recognized on a straight-line basis over the employee’s requisite service period. Expense for market-based performance stock options that vest is recognized regardless of the actual outcome achieved and is recognized on a graded-vesting basis. The Company accounts for forfeitures as they occur. The Company recognized $ 22.2 million and $ 65.7 million of stock-based compensation expense for the three and nine months ended December 31, 2023 , respectively. The Company recognized $ 20.4 million and $ 62.5 million of stock-based compensation expense for the three and nine months ended December 31, 2022 , respectively. The Company recognizes excess tax benefits or deficiencies on vesting or settlement of awards as discrete items within income tax benefit or provision within net income (loss) and the related cash flows are classified within operating activities.</t>
        </is>
      </c>
    </row>
    <row r="25">
      <c r="A25" s="4" t="inlineStr">
        <is>
          <t>Income taxes</t>
        </is>
      </c>
      <c r="B25" s="4" t="inlineStr">
        <is>
          <t xml:space="preserve">Income taxes Accruals for uncertain tax positions are provided for in accordance with the authoritative guidance for accounting for uncertainty in income taxes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e authoritative guidance for accounting for uncertainty in income taxes also provides guidance on derecognition of income tax assets and liabilities, classification of deferred income tax assets and liabilities, accounting for interest and penalties associated with tax positions, and income tax disclosures. The Company’s policy is to recognize interest expense and penalties related to income tax matters as a component of income tax expense. Ordinarily, the Company calculates its provision for income taxes at the end of each interim reporting period on the basis of an estimated annual effective tax rate adjusted for tax items that are discrete to each period. A deferred income tax asset or liability is established for the expected future tax consequences resulting from differences in the financial reporting and tax bases of assets and liabilities and for the expected future tax benefit to be derived from tax credit and loss carryforwards. Deferred tax assets are reduced by a valuation allowance when, in the opinion of management, it is more likely than not that some portion or all of the deferred tax assets will not be realized. </t>
        </is>
      </c>
    </row>
    <row r="26">
      <c r="A26" s="4" t="inlineStr">
        <is>
          <t>Recent authoritative guidance</t>
        </is>
      </c>
      <c r="B26" s="4" t="inlineStr">
        <is>
          <t>Recent authoritative guidance In October 2021, the Financial Accounting Standards Board (FASB) issued ASU 2021-08, Business Combinations (Topic 805): Accounting for Contract Assets and Contract Liabilities from Contracts with Customers. ASU 2021-08 requires contract assets and contract liabilities acquired in a business combination to be recognized in accordance with Topic 606 as if the acquirer had originated the contracts. The Company adopted the new guidance prospectively in the first quarter of fiscal year 2024 and applied its provisions to the Inmarsat Acquisition (see Note 4 – Acquisition). In March 2022, the FASB issued ASU 2022-01, Derivatives and Hedging (Topic 815): Fair Value Hedging—Portfolio Layer Method. ASU 2022-01 clarifies the accounting and promotes consistency in reporting for hedges where the portfolio layer method is applied. The Company adopted the new guidance in the first quarter of fiscal year 2024 and the guidance did not have a material impact on its consolidated financial statements and disclosures. In March 2022, the FASB issued ASU 2022-02, Financial Instruments – Credit Losses (Topic 326): Troubled Debt Restructurings and Vintage Disclosures. ASU 2022-02 eliminates the accounting guidance for troubled debt restructurings by creditors in Subtopic 310-40, Receivables – Troubled Debt Restructurings by Creditors, while enhancing certain disclosure requirements for loan refinancings and restructurings by creditors when a borrower is experiencing financial difficulty. Furthermore, it requires that an entity disclose current-period gross write-offs by year of origination for financing receivables and net investments in leases within the scope of Subtopic 326-20, Financial Instruments – Credit Losses – Measured at Amortized Cost. The Company adopted the new guidance prospectively in the first quarter of fiscal year 2024 and the guidance did not have a material impact on its consolidated financial statements and disclosures. In June 2022, the FASB issued ASU 2022-03, Fair Value Measurement ( Topic 820): Fair Value Measurement of Equity Securities Subject to Contractual Sale Restrictions. ASU 2022-03 clarifies that a contractual restriction on the sale of an equity security is not considered in measuring the security's fair value. The standard also requires certain disclosures for equity securities that are subject to contractual restrictions. The new standard will become effective for the Company beginning in fiscal year 2025. The Company is currently evaluating the impact of this standard on its consolidated financial statements and disclosures. In September 2022, the FASB issued ASU 2022-04, Liabilities – Supplier Finance Programs (Subtopic 405-50): Disclosure of Supplier Finance Program Obligations. ASU 2022-04 enhances the transparency of supplier finance programs. In each annual reporting period, the buyer in a supplier finance program is required to disclose information about the key terms of the program, the outstanding confirmed amounts, a rollforward of such amounts, and a description of where those obligations are presented in the balance sheet. In each interim reporting period, the buyer should disclose the outstanding confirmed amounts as of the end of the interim period. T he Company adopted the new guidance in the first quarter of fiscal year 2024 (including early adoption of the amendment on the rollforward information) and the guidance did not have a material impact on its consolidated financial statements and disclosures. In March 2023, the FASB issued ASU 2023-01, Leases (Topic 842) – Common Control Agreements. The amendments in this update that apply to public business entities clarify the accounting for leasehold improvements associated with common control leases. The new standard will become effective for the Company beginning in fiscal year 2025. The Company is currently evaluating the impact of this standard on its consolidated financial statements and disclosures . In July 2023, the FASB issued ASU 2023-03, Presentation of Financial Statements (Topic 205), Income Statement – Reporting Comprehensive Income (Topic 220), Distinguishing Liabilities from Equity (Topic 480), Equity (Topic 505), and Compensation – Stock Compensation (Topic 718). This ASU amends various paragraphs in the accounting codification pursuant to the issuance of Commission Staff Accounting Bulletin (SAB) number 120. The ASU provides clarifying guidance related to employee and non-employee share-based payment accounting, including guidance related to spring-loaded awards. ASU 2023-03 is effective upon issuance. The adoption of this guidance upon issuance did not have a material impact on the Company’s consolidated financial statements and disclosures. In October 2023, the FASB issued ASU 2023-06, Disclosure Improvements: Codification Amendments in Response to the SEC’s Disclosure Update and Simplification Initiative. This ASU amends certain disclosure and presentation requirements for a variety of topics within the FASB ASC. These amendments will also align the requirements in the ASC with the SEC's regulations. The effective date for each amended topic in the ASC is the date on which the SEC’s removal of the related disclosure requirement from Regulation S-X or Regulation S-K becomes effective, and will not be effective if the SEC has not removed the applicable disclosure requirements by June 30, 2027. Early adoption is prohibited. The Company is currently evaluating the impact of this standard on its consolidated financial statements and disclosures. In November 2023, the FASB issued ASU 2023-07, Segment Reporting (Topic 280): Improvements to Reportable Segment Disclosures. This ASU requires public entities to enhance disclosures about their reportable segments' significant expenses on an interim and annual basis. The new standard will become effective for the Company's annual disclosures beginning in fiscal year 2025 and for interim disclosures beginning in fiscal year 2026 on a retrospective basis. Early adoption is permitted. The Company is currently evaluating the impact of this standard on its consolidated financial statements and disclosures. In December 2023, the FASB issued ASU 2023-09, Income Taxes (Topic 740): Improvements to Income Tax Disclosures. ASU 2023-09 enhances income tax disclosures by requiring disclosure of specific categories in the income tax rate reconciliation table and disaggregation of income taxes paid. The new standard will become effective for the Company beginning in fiscal year 2026. Early adoption is permitted and should be applied either prospectively or retrospectively. The Company is currently evaluating the impact of this standard on its consolidated financial statement disclosures.</t>
        </is>
      </c>
    </row>
    <row r="27">
      <c r="A27" s="4" t="inlineStr">
        <is>
          <t>Fair value measurements</t>
        </is>
      </c>
      <c r="B27" s="4" t="inlineStr">
        <is>
          <t>In accordance with the authoritative guidance for financial assets and liabilities measured at fair value on a recurring basis (ASC 820), the Company determines fair value based on the exchange price that would be received for an asset or paid to transfer a liability in an orderly transaction between market participants, and prioritizes the inputs used to measure fair value from market-based assumptions to entity specific assumptions:  Level 1 — Inputs based on quoted market prices for identical assets or liabilities in active markets at the measurement date.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Inputs which reflect management’s best estimate of what market participants would use in pricing the asset or liability at the measurement date. The inputs are unobservable in the market and significant to the instrument’s valuation. The following tables present the Company's hierarchy for its assets measured at fair value on a recurring basis as of December 31, 2023 and March 31, 2023 . The Company had no liabilities measured at fair value on a recurring basis as of both December 31, 2023 and March 31, 2023.
Fair Value as of Level 1 Level 2 Level 3
(In thousands)
Assets:
Cash equivalents $ 532,112 $ 532,112 $ — $ —
Short-term investments 30,000 30,000 — —
Interest rate cap contracts 48,898 — 48,898 —
Total assets measured at fair value on a recurring $ 611,010 $ 562,112 $ 48,898 $ —
Fair Value as of Level 1 Level 2 Level 3
(In thousands)
Assets:
Cash equivalents $ 757,600 $ 757,600 $ — $ —
Total assets measured at fair value on a recurring $ 757,600 $ 757,600 $ — $ — The following section describes the valuation methodologies the Company uses to measure financial instruments at fair value: Cash equivalents — The Company’s cash equivalents consist of money market funds, with a significant portion held in U.S. government backed qualified money market securities. Short-term investments — The Company’s short-term investments consist of deposits held with banks, money market funds, certificate of deposits and other short-term, highly liquid investments with an original maturity of between 91 and 120 days. Interest rate cap contracts — The Company assumed interest rate cap contracts to hedge the variable interest rate under the Inmarsat Term Loan Facility (see Note 1 – Basis of Presentation – Derivatives for more information). The Company’s interest rate cap contracts are valued using the forward interest rate curve at each reporting date (Level 2). Contingencies — In connection with the acquisition of the remaining 51 % interest in Euro Broadband Infrastructure S à rl (EBI) on April 30, 2021, part of the purchase price consideration was determined approximately two years after the closing date, and as a result the Company received € 20.0 million, or approximately $ 22.0 million, in cash and recorded a gain of approximately $ 18.1 million in the second quarter of fiscal year 2024 in selling, general and administrative expenses in the condensed consolidated statements of operations and comprehensive income (loss) . The consideration paid was contingent based on certain outcomes as defined in the acquisition agreement. Each reporting period, the Company estimated the fair value of the contingent consideration based on unobservable inputs and probability weightings using standard valuation techniques (Level 3). The fair value amount was recorded in other current assets within the prepaid expenses and other current assets caption on the Company's condensed consolidated balance sheets as of March 31, 2023 and any change to fair value was recorded in the Company’s condensed consolidated statements of operations each reporting period. As of March 31, 2023, and for the three and nine months ended December 31, 2023 and 2022, the Company’s fair value estimate, and change in fair value of the contingent consideration were none or immaterial. Long-term debt — The Company’s long-term debt consists of borrowings under the Viasat Credit Facilities and Inmarsat's $2.45 billion senior secured credit facility (the Inmarsat Secured Credit Facility), $700.0 million in aggregate principal amount of 2025 Notes, $600.0 million in aggregate principal amount of 2027 Notes, $400.0 million in aggregate principal amount of 2028 Notes, $733.4 million in aggregate principal amount of 2031 Notes, $2.08 billion in aggregate principal amount of Inmarsat 2026 Notes (together with the 2025 Notes, the 2027 Notes, the 2028 Notes and the 2031 Notes, the Notes) and finance lease obligations reported at the present value of future minimum lease payments with current accrued interest. Long-term debt related to Viasat's $647.5 million revolving credit facility (the Viasat Revolving Credit Facility) and Inmarsat's $700.0 million revolving line of credit under the Inmarsat Secured Credit Facility (the Inmarsat Revolving Credit Facility) is reported at the outstanding principal amount of borrowings, while long-term debt related to the Viasat Credit Facilities, the Inmarsat Term Loan Facility and the Notes is reported at amortized cost. However, for disclosure purposes, the Company is required to measure the fair value of outstanding debt on a recurring basis. The fair value of the Company’s long-term debt related to the Viasat Term Loan Facilities, the Viasat Revolving Credit Facility and the Inmarsat Secured Credit Facility approximates its carrying amount due to its variable interest rate, which approximates a market interest rate. As of December 31, 2023 and March 31, 2023 , the fair value of the Company’s long-term debt related to the Ex-Im Credit Facility was Level 2 and was approximately $ 38.3 million and $ 57.1 million, respectively. As of December 31, 2023 and March 31, 2023 , the estimated fair value of the Company’s outstanding long-term debt related to each series of Notes was Level 2 and was $ 681.6 million and $ 661.5 million, respectively, for the 2025 Notes, $ 580.5 million and $ 561.7 million, respectively, for the 2027 Notes, and $ 327.5 million and $ 292.0 million, respectively, for the 2028 Notes. As of December 31, 2023 , the fair value of the Company's long-term debt related to the 2031 Notes and the Inmarsat 2026 Notes was Level 2 and was $ 572.0 million and $ 2.05 billion, respectively. Satellite performance incentive obligations — The Company’s contracts with satellite manufacturers require the Company to make monthly in-orbit satellite performance incentive payments with respect to certain satellites in commercial service, including interest, through fiscal year 2028 , subject to the continued satisfactory performance of the applicable satellites. The Company records the net present value of these expected future payments as a liability and as a component of the cost of the satellites. However, for disclosure purposes, the Company is required to measure the fair value of outstanding satellite performance incentive obligations on a recurring basis. The fair value of the Company’s outstanding satellite performance incentive obligations is estimated to approximate their carrying value based on current rates (Level 2). As of December 31, 2023 and March 31, 2023 , the Company’s estimated satellite performance incentive obligations relating to certain satellites in commercial service, including accrued interest, were $ 17.0 million and $ 20.0 million, respectively.</t>
        </is>
      </c>
    </row>
    <row r="28">
      <c r="A28" s="4" t="inlineStr">
        <is>
          <t>Other acquired intangible assets</t>
        </is>
      </c>
      <c r="B28" s="4" t="inlineStr">
        <is>
          <t>Other acquired intangible assets are amortized using the straight-line method over their estimated useful lives of two to 20 years (which approximates the economic pattern of benefit).</t>
        </is>
      </c>
    </row>
    <row r="29">
      <c r="A29" s="4" t="inlineStr">
        <is>
          <t>Segment reporting</t>
        </is>
      </c>
      <c r="B29" s="4" t="inlineStr">
        <is>
          <t>The Company’s segments are determined consistent with the way management currently organizes and evaluates financial information internally for making operating decisions and assessing performance.</t>
        </is>
      </c>
    </row>
    <row r="30">
      <c r="A30" s="4" t="inlineStr">
        <is>
          <t>Discontinued Operations</t>
        </is>
      </c>
      <c r="B30" s="4" t="inlineStr">
        <is>
          <t>On October 1, 2022, the Company entered into an Asset Purchase Agreement to sell the Link-16 TDL Business in its government systems segment to L3Harris in exchange for approximately $ 1.96 billion in cash, subject to adjustments. In accordance with ASC 205-20, the Company determined that the Link-16 TDL Business met held-for sale and discontinued operations accounting criteria at the end of the second quarter of fiscal year 2023. On January 3, 2023, the Company completed the Link-16 TDL Sale. Accordingly, the Company classified the results of the Link-16 TDL Business as discontinued operations in its condensed consolidated statements of operations for the three and nine months ended December 3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Basis of Presentation (Tables)</t>
        </is>
      </c>
      <c r="B1" s="2" t="inlineStr">
        <is>
          <t>9 Months Ended</t>
        </is>
      </c>
    </row>
    <row r="2">
      <c r="B2" s="2" t="inlineStr">
        <is>
          <t>Dec. 31, 2023</t>
        </is>
      </c>
    </row>
    <row r="3">
      <c r="A3" s="3" t="inlineStr">
        <is>
          <t>Accounting Policies [Abstract]</t>
        </is>
      </c>
      <c r="B3" s="4" t="inlineStr">
        <is>
          <t xml:space="preserve"> </t>
        </is>
      </c>
    </row>
    <row r="4">
      <c r="A4" s="4" t="inlineStr">
        <is>
          <t>Summary of Disaggregation of Revenue by Segment and Product and Services</t>
        </is>
      </c>
      <c r="B4" s="4" t="inlineStr">
        <is>
          <t xml:space="preserve">The following sets forth disaggregated reported revenue by segment and product and services for the three and nine months ended December 31, 2023 and 2022:
Three Months Ended December 31, 2023
Satellite Commercial Government Total
(In thousands)
Product revenues $ — $ 144,525 $ 158,548 $ 303,073
Service revenues 581,429 21,835 222,202 825,466
Total revenues $ 581,429 $ 166,360 $ 380,750 $ 1,128,539
Nine Months Ended December 31, 2023
Satellite Commercial Government Total
(In thousands)
Product revenues $ — $ 523,517 $ 417,657 $ 941,174
Service revenues 1,565,247 66,636 560,688 2,192,571
Total revenues $ 1,565,247 $ 590,153 $ 978,345 $ 3,133,745
Three Months Ended December 31, 2022
Satellite Commercial Government Total
(In thousands)
Product revenues $ — $ 147,163 $ 102,152 $ 249,315
Service revenues 302,412 20,060 79,657 402,129
Total revenues $ 302,412 $ 167,223 $ 181,809 $ 651,444
Nine Months Ended December 31, 2022
Satellite Commercial Government Total
(In thousands)
Product revenues $ — $ 400,569 $ 282,200 $ 682,769
Service revenues 915,059 59,465 232,766 1,207,290
Total revenues $ 915,059 $ 460,034 $ 514,966 $ 1,890,059 </t>
        </is>
      </c>
    </row>
    <row r="5">
      <c r="A5" s="4" t="inlineStr">
        <is>
          <t>Summary of Contract Assets and Liabilities</t>
        </is>
      </c>
      <c r="B5" s="4" t="inlineStr">
        <is>
          <t xml:space="preserve">The following table presents contract assets and liabilities as of December 31, 2023 and March 31, 2023:
As of As of
(In thousands)
Unbilled accounts receivable $ 148,064 $ 104,889
Collections in excess of revenues and deferred revenues 266,147 132,187
Deferred revenues, long-term portion 905,373 84,747 </t>
        </is>
      </c>
    </row>
    <row r="6">
      <c r="A6" s="4" t="inlineStr">
        <is>
          <t>Summary of Restrictions on Cash and Cash Equivalents</t>
        </is>
      </c>
      <c r="B6" s="4" t="inlineStr">
        <is>
          <t xml:space="preserve">the following table provides a reconciliation of cash and cash equivalents and restricted cash reported within the condensed consolidated balance sheets that total to the amounts shown in the condensed consolidated statements of cash flows.
As of As of
(In thousands)
Cash and cash equivalents $ 1,621,228 $ 1,348,854
Restricted cash — 30,532
Total cash and cash equivalents and restricted cash $ 1,621,228 $ 1,379,386 </t>
        </is>
      </c>
    </row>
    <row r="7">
      <c r="A7" s="4" t="inlineStr">
        <is>
          <t>Summary of Minority Interest</t>
        </is>
      </c>
      <c r="B7" s="4" t="inlineStr">
        <is>
          <t>The following table summarizes the effect of the change in the Company's percentage ownership interest in TrellisWare on the Company's equity for the three and nine months ended December 31, 2023 and 2022:
Three Months Ended Nine Months Ended
December 31, 2023 December 31, 2022 December 31, 2023 December 31, 2022
(In thousands)
Net income (loss) attributable to Viasat, Inc. $ ( 124,399 ) $ ( 42,228 ) $ ( 968,641 ) $ ( 112,032 )
Transfers to noncontrolling interest — — — ( 11,783 )
Change from net income (loss) attributable to Viasat, Inc. and transfers from (to) noncontrolling interest $ ( 124,399 ) $ ( 42,228 ) $ ( 968,641 ) $ ( 123,8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Balance Sheet Captions (Tables)</t>
        </is>
      </c>
      <c r="B1" s="2" t="inlineStr">
        <is>
          <t>9 Months Ended</t>
        </is>
      </c>
    </row>
    <row r="2">
      <c r="B2" s="2" t="inlineStr">
        <is>
          <t>Dec. 31, 2023</t>
        </is>
      </c>
    </row>
    <row r="3">
      <c r="A3" s="3" t="inlineStr">
        <is>
          <t>Organization, Consolidation and Presentation of Financial Statements [Abstract]</t>
        </is>
      </c>
      <c r="B3" s="4" t="inlineStr">
        <is>
          <t xml:space="preserve"> </t>
        </is>
      </c>
    </row>
    <row r="4">
      <c r="A4" s="4" t="inlineStr">
        <is>
          <t>Composition of Certain Balance Sheet Captions</t>
        </is>
      </c>
      <c r="B4" s="4" t="inlineStr">
        <is>
          <t xml:space="preserve">As of As of
(In thousands)
Accounts receivable, net:
Billed $ 550,000 $ 327,148
Unbilled 148,064 104,889
Allowance for doubtful accounts ( 22,218 ) ( 12,103 )
$ 675,846 $ 419,934
Inventories:
Raw materials $ 93,722 $ 68,655
Work in process 40,202 25,347
Finished goods 219,627 174,561
$ 353,551 $ 268,563
Prepaid expenses and other current assets:
Insurance receivable $ 770,000 $ —
Prepaid expenses 154,254 115,701
Other 131,429 60,928
$ 1,055,683 $ 176,629
Property, equipment and satellites, net:
Equipment and software (estimated useful life of 3 - 7 years ) $ 2,644,427 $ 1,917,243
CPE leased equipment (estimated useful life of 4 - 7 years ) 585,205 395,427
Furniture and fixtures (estimated useful life of 7 years) 62,701 58,807
Leasehold improvements (estimated useful life of 2 - 17 years ) 176,658 151,827
Buildings (estimated useful life of 12 - 38 years ) 16,755 12,487
Land 29,498 3,873
Construction in progress 1,324,922 685,646
Satellites (estimated useful life of 7 - 17 years ) 3,349,663 1,056,313
Satellite Ka-band capacity obtained under finance leases (estimated useful life of 7 - 11 years ) 177,576 175,712
Satellites under construction 1,863,690 2,252,908
10,231,095 6,710,243
Less: accumulated depreciation and amortization ( 2,856,753 ) ( 2,331,960 )
$ 7,374,342 $ 4,378,283
Other acquired intangible assets, net:
Contracts and customer relationships (weighted average useful life of 11 years) $ 1,478,672 $ 132,563
Orbital slots and spectrum assets (weighted average useful life of 12 years) 1,018,600 8,600
Technology (weighted average useful life of 7 years) 253,414 151,327
Trade name (weighted average useful life of 8 years) 117,390 32,253
Other (weighted average useful life of 5 years) 253,375 21,782
3,121,451 346,525
Less: accumulated amortization ( 347,786 ) ( 145,320 )
$ 2,773,665 $ 201,205
Other assets:
Deferred income taxes $ 181,072 $ 23,724
Capitalized software costs, net 235,064 222,155
Patents, orbital slots and other licenses, net 103,584 73,932
Other 224,547 146,227
$ 744,267 $ 466,038
Accrued and other liabilities:
Collections in excess of revenues and deferred revenues $ 266,147 $ 132,187
Accrued employee compensation 170,348 125,349
Accrued vacation 45,595 45,177
Operating lease liabilities 75,002 50,639
Income taxes payable 39,007 113,905
Other 402,969 179,975
$ 999,068 $ 647,232
Other liabilities:
Deferred revenues, long-term portion $ 905,373 $ 84,747
Deferred income taxes 1,292,495 85,989
Other 324,281 47,806
$ 2,522,149 $ 218,5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9 Months Ended</t>
        </is>
      </c>
    </row>
    <row r="2">
      <c r="B2" s="2" t="inlineStr">
        <is>
          <t>Dec. 31, 2023</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following tables present the Company's hierarchy for its assets measured at fair value on a recurring basis as of December 31, 2023 and March 31, 2023 . The Company had no liabilities measured at fair value on a recurring basis as of both December 31, 2023 and March 31, 2023.
Fair Value as of Level 1 Level 2 Level 3
(In thousands)
Assets:
Cash equivalents $ 532,112 $ 532,112 $ — $ —
Short-term investments 30,000 30,000 — —
Interest rate cap contracts 48,898 — 48,898 —
Total assets measured at fair value on a recurring $ 611,010 $ 562,112 $ 48,898 $ —
Fair Value as of Level 1 Level 2 Level 3
(In thousands)
Assets:
Cash equivalents $ 757,600 $ 757,600 $ — $ —
Total assets measured at fair value on a recurring $ 757,600 $ 757,600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Tables) - Inmarsat Holdings [Member]</t>
        </is>
      </c>
      <c r="B1" s="2" t="inlineStr">
        <is>
          <t>9 Months Ended</t>
        </is>
      </c>
    </row>
    <row r="2">
      <c r="B2" s="2" t="inlineStr">
        <is>
          <t>Dec. 31, 2023</t>
        </is>
      </c>
    </row>
    <row r="3">
      <c r="A3" s="3" t="inlineStr">
        <is>
          <t>Business Acquisition [Line Items]</t>
        </is>
      </c>
      <c r="B3" s="4" t="inlineStr">
        <is>
          <t xml:space="preserve"> </t>
        </is>
      </c>
    </row>
    <row r="4">
      <c r="A4" s="4" t="inlineStr">
        <is>
          <t>Summary of Purchase Price Allocation of Acquired Assets and Assumed Liabilities</t>
        </is>
      </c>
      <c r="B4" s="4" t="inlineStr">
        <is>
          <t>The preliminary purchase price allocation of the acquired assets and assumed liabilities in the Inmarsat Acquisition based on the preliminary estimated fair values as of May 30, 2023, adjusted since the closing of the Inmarsat Acquisition, primarily between property, equipment and satellites, identifiable intangible assets and goodwill, is as follows:
(In thousands)
Current assets $ 651,679
Property, equipment and satellites 4,164,139
Identifiable intangible assets 2,769,045
Other assets 411,931
Total assets acquired $ 7,996,794
Current liabilities ( 592,237 )
Long-term debt, excluding short-term portion ( 3,519,774 )
Other long-term liabilities ( 2,659,376 )
Total liabilities assumed $ ( 6,771,387 )
Goodwill 1,453,685
Total consideration transferred $ 2,679,092 Current liabilities and other long-term liabilities include approximately $ 29.6 million and $ 248.3 million, respectively, of unfavorable contract liabilities amortized into service revenue over a weighted average estimated useful life of approximately nine years .</t>
        </is>
      </c>
    </row>
    <row r="5">
      <c r="A5" s="4" t="inlineStr">
        <is>
          <t>Summary of Identifiable Intangible Assets Amortized on a Straight Line Basis</t>
        </is>
      </c>
      <c r="B5" s="4" t="inlineStr">
        <is>
          <t xml:space="preserve">Estimated amounts assigned to identifiable intangible assets are being amortized on a straight-line basis over their estimated useful lives (which approximates the economic pattern of benefit) and are as follows as of May 30, 2023:
Weighted
Estimated Fair Value Average Estimated Useful Life
(In thousands) (In years)
Orbital slots and spectrum assets $ 1,010,000 12
Customer relationships 1,345,000 11
Technology 100,000 7
Trade name 85,000 8
Other 229,045 4
Total identifiable intangible assets $ 2,769,045 11 </t>
        </is>
      </c>
    </row>
    <row r="6">
      <c r="A6" s="4" t="inlineStr">
        <is>
          <t>Summary of Proforma Financial Information</t>
        </is>
      </c>
      <c r="B6" s="4" t="inlineStr">
        <is>
          <t>The pro forma financial information for the three months ended December 31, 2022 and nine months ended December 31, 2023 and December 31, 2022 includes the business combination accounting effects primarily related to the amortization and depreciation changes from acquired intangible and tangible assets, interest expense from the debt issued to finance the acquisition, acquisition-related transaction costs and related tax effects.
Three Months Ended Nine Months Ended
December 31, 2022 December 31, 2023 December 31, 2022
(In thousands)
Total revenues $ 1,070,021 $ 3,415,480 $ 3,084,753
Net income (loss) attributable $ ( 33,972 ) $ ( 922,451 ) $ ( 297,6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iscontinued Operations - (Tables)</t>
        </is>
      </c>
      <c r="B1" s="2" t="inlineStr">
        <is>
          <t>9 Months Ended</t>
        </is>
      </c>
    </row>
    <row r="2">
      <c r="B2" s="2" t="inlineStr">
        <is>
          <t>Dec. 31, 2023</t>
        </is>
      </c>
    </row>
    <row r="3">
      <c r="A3" s="3" t="inlineStr">
        <is>
          <t>Discontinued Operations and Disposal Groups [Abstract]</t>
        </is>
      </c>
      <c r="B3" s="4" t="inlineStr">
        <is>
          <t xml:space="preserve"> </t>
        </is>
      </c>
    </row>
    <row r="4">
      <c r="A4" s="4" t="inlineStr">
        <is>
          <t>Schedule of Discontinued Operations Financial Information</t>
        </is>
      </c>
      <c r="B4" s="4" t="inlineStr">
        <is>
          <t xml:space="preserve">The operating results of the discontinued operations only reflect revenues and expenses that are directly attributable to the Link-16 TDL Business that have been eliminated from continuing operations. The following table presents key components of “Net income (loss) from discontinued operations, net of tax” for the three and nine months ended December 31, 2022:
Three Months Ended Nine Months Ended
December 31, 2022 December 31, 2022
(In thousands)
Revenues $ 62,650 $ 247,069
Operating expenses:
Cost of revenues 41,995 157,355
Other operating expenses 6,878 24,062
Net income (loss) from discontinued operations before income taxes $ 13,777 $ 65,652
(Provision for) benefit from income taxes ( 9,444 ) ( 21,607 )
Net income (loss) from discontinued operations, net of tax $ 4,333 $ 44,045 The cash flows related to discontinued operations have not been segregated and are included in the condensed consolidated statements of cash flows. The following table presents key cash flow and non-cash information related to discontinued operations for the nine months ended December 31, 2022:
Nine Months Ended
December 31, 2022
(In thousands)
Depreciation $ 5,909
Amortization of intangible assets 897
Capital expenditures 10,9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Goodwill and Acquired Intangible Assets (Tables)</t>
        </is>
      </c>
      <c r="B1" s="2" t="inlineStr">
        <is>
          <t>9 Months Ended</t>
        </is>
      </c>
    </row>
    <row r="2">
      <c r="B2" s="2" t="inlineStr">
        <is>
          <t>Dec. 31, 2023</t>
        </is>
      </c>
    </row>
    <row r="3">
      <c r="A3" s="3" t="inlineStr">
        <is>
          <t>Goodwill and Intangible Assets Disclosure [Abstract]</t>
        </is>
      </c>
      <c r="B3" s="4" t="inlineStr">
        <is>
          <t xml:space="preserve"> </t>
        </is>
      </c>
    </row>
    <row r="4">
      <c r="A4" s="4" t="inlineStr">
        <is>
          <t>Current and Expected Amortization Expense for Acquired Intangible Assets</t>
        </is>
      </c>
      <c r="B4" s="4" t="inlineStr">
        <is>
          <t xml:space="preserve">The current and expected amortization expense for acquired intangible assets for each of the following periods is as follows:
Amortization
(In thousands)
For the nine months ended December 31, 2023 $ 200,904
Expected for the remainder of fiscal year 2024 $ 91,395
Expected for fiscal year 2025 364,819
Expected for fiscal year 2026 364,667
Expected for fiscal year 2027 295,938
Expected for fiscal year 2028 285,005
Expected for fiscal year 2029 284,260
Thereafter 1,087,581
$ 2,773,6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nior Notes and Other Long-Term Debt (Tables)</t>
        </is>
      </c>
      <c r="B1" s="2" t="inlineStr">
        <is>
          <t>9 Months Ended</t>
        </is>
      </c>
    </row>
    <row r="2">
      <c r="B2" s="2" t="inlineStr">
        <is>
          <t>Dec. 31, 2023</t>
        </is>
      </c>
    </row>
    <row r="3">
      <c r="A3" s="3" t="inlineStr">
        <is>
          <t>Debt Disclosure [Abstract]</t>
        </is>
      </c>
      <c r="B3" s="4" t="inlineStr">
        <is>
          <t xml:space="preserve"> </t>
        </is>
      </c>
    </row>
    <row r="4">
      <c r="A4" s="4" t="inlineStr">
        <is>
          <t>Components of Long-Term Debt</t>
        </is>
      </c>
      <c r="B4" s="4" t="inlineStr">
        <is>
          <t xml:space="preserve">Total long-term debt consisted of the following as of December 31, 2023 and March 31, 2023:
As of As of
(In thousands)
2031 Notes $ 733,400 $ —
2028 Notes 400,000 400,000
2027 Notes 600,000 600,000
2025 Notes 700,000 700,000
2022 Term Loan Facility 689,500 694,750
2023 Term Loan Facility 615,158 —
Viasat Revolving Credit Facility — —
Ex-Im Credit Facility 39,304 58,957
Inmarsat 2026 Notes 2,075,000 —
Inmarsat Term Loan Facility 1,684,375 —
Inmarsat Revolving Credit Facility — —
Finance lease obligations (see Note 1) 29,840 36,405
Total debt 7,566,577 2,490,112
Unamortized discount and debt issuance costs ( 281,159 ) ( 30,672 )
Less: current portion of long-term debt 62,838 37,939
Total long-term debt $ 7,222,580 $ 2,421,5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Dec. 31, 2023</t>
        </is>
      </c>
    </row>
    <row r="3">
      <c r="A3" s="3" t="inlineStr">
        <is>
          <t>Segment Reporting [Abstract]</t>
        </is>
      </c>
      <c r="B3" s="4" t="inlineStr">
        <is>
          <t xml:space="preserve"> </t>
        </is>
      </c>
    </row>
    <row r="4">
      <c r="A4" s="4" t="inlineStr">
        <is>
          <t>Segment Revenues and Operating Profits (Losses)</t>
        </is>
      </c>
      <c r="B4" s="4" t="inlineStr">
        <is>
          <t>Segment revenues and operating profits (losses) for the three and nine months ended December 31, 2023 and 2022 were as follows:
Three Months Ended Nine Months Ended
December 31, 2023 December 31, 2022 December 31, 2023 December 31, 2022
(In thousands)
Revenues:
Satellite services
Product $ — $ — $ — $ —
Service 581,429 302,412 1,565,247 915,059
Total 581,429 302,412 1,565,247 915,059
Commercial networks
Product 144,525 147,163 523,517 400,569
Service 21,835 20,060 66,636 59,465
Total 166,360 167,223 590,153 460,034
Government systems
Product 158,548 102,152 417,657 282,200
Service 222,202 79,657 560,688 232,766
Total 380,750 181,809 978,345 514,966
Elimination of intersegment revenues — — — —
Total revenues $ 1,128,539 $ 651,444 $ 3,133,745 $ 1,890,059
Operating profits (losses):
Satellite services $ 41,115 $ ( 8,421 ) $ ( 779,493 ) $ ( 13,142 )
Commercial networks ( 70,343 ) ( 40,266 ) ( 73,972 ) ( 90,442 )
Government systems 77,029 24,809 164,268 42,655
Elimination of intersegment operating — — — —
Segment operating profit (loss) before corporate 47,801 ( 23,878 ) ( 689,197 ) ( 60,929 )
Corporate — — — —
Amortization of acquired intangible ( 91,719 ) ( 7,433 ) ( 200,904 ) ( 22,335 )
Income (loss) from operations $ ( 43,918 ) $ ( 31,311 ) $ ( 890,101 ) $ ( 83,264 )</t>
        </is>
      </c>
    </row>
    <row r="5">
      <c r="A5" s="4" t="inlineStr">
        <is>
          <t>Segment Assets</t>
        </is>
      </c>
      <c r="B5" s="4" t="inlineStr">
        <is>
          <t xml:space="preserve">Segment assets as of December 31, 2023 and March 31, 2023 were as follows:
As of As of
(In thousands)
Segment assets:
Satellite services $ 3,729,631 $ 424,881
Commercial networks 404,705 328,828
Government systems 1,281,096 293,780
Total segment assets 5,415,432 1,047,489
Corporate assets 11,235,223 6,682,848
Total assets $ 16,650,655 $ 7,730,337 </t>
        </is>
      </c>
    </row>
    <row r="6">
      <c r="A6" s="4" t="inlineStr">
        <is>
          <t>Other Acquired Intangible Assets, Net and Goodwill Included in Segment Assets and Amortization of Acquired Intangible Assets by Segment</t>
        </is>
      </c>
      <c r="B6" s="4" t="inlineStr">
        <is>
          <t xml:space="preserve">Other acquired intangible assets, net and goodwill included in segment assets as of December 31, 2023 and March 31, 2023 were as follows:
Other Acquired Intangible Goodwill
As of As of As of As of
(In thousands)
Satellite services $ 2,375,977 $ 200,097 $ 1,050,740 $ 80,589
Commercial networks — — 41,188 41,014
Government systems 397,688 1,108 521,778 36,939
Total $ 2,773,665 $ 201,205 $ 1,613,706 $ 158,542 Amortization of acquired intangible assets by segment for the three and nine months ended December 31, 2023 and 2022 was as follows:
Three Months Ended Nine Months Ended
December 31, 2023 December 31, 2022 December 31, 2023 December 31, 2022
(In thousands)
Satellite services $ 80,328 $ 7,142 $ 179,151 $ 21,458
Commercial networks — — — —
Government systems 11,391 291 21,753 877
Total amortization of acquired $ 91,719 $ 7,433 $ 200,904 $ 22,335 </t>
        </is>
      </c>
    </row>
    <row r="7">
      <c r="A7" s="4" t="inlineStr">
        <is>
          <t>Revenues by Geographic Area</t>
        </is>
      </c>
      <c r="B7" s="4" t="inlineStr">
        <is>
          <t xml:space="preserve">Revenues by geographic area for the three and nine months ended December 31, 2023 and 2022 were as follows:
Three Months Ended Nine Months Ended
December 31, 2023 December 31, 2023
(In thousands)
U.S. customers $ 769,135 $ 2,239,718
Non-U.S. customers (each country individually insignificant) 359,404 894,027
Total revenues $ 1,128,539 $ 3,133,745
Three Months Ended Nine Months Ended
December 31, 2022 December 31, 2022
(In thousands)
U.S. customers $ 542,702 $ 1,590,535
Non-U.S. customers (each country individually insignificant) 108,742 299,524
Total revenues $ 651,444 $ 1,890,0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cols>
    <col width="80" customWidth="1" min="1" max="1"/>
    <col width="29" customWidth="1" min="2" max="2"/>
    <col width="29" customWidth="1" min="3" max="3"/>
    <col width="80" customWidth="1" min="4" max="4"/>
    <col width="29" customWidth="1" min="5" max="5"/>
    <col width="20" customWidth="1" min="6" max="6"/>
    <col width="29" customWidth="1" min="7" max="7"/>
    <col width="22" customWidth="1" min="8" max="8"/>
  </cols>
  <sheetData>
    <row r="1">
      <c r="A1" s="1" t="inlineStr">
        <is>
          <t>Basis of Presentation - Additional Information (Detail)</t>
        </is>
      </c>
      <c r="B1" s="2" t="inlineStr">
        <is>
          <t>3 Months Ended</t>
        </is>
      </c>
      <c r="D1" s="2" t="inlineStr">
        <is>
          <t>9 Months Ended</t>
        </is>
      </c>
    </row>
    <row r="2">
      <c r="B2" s="2" t="inlineStr">
        <is>
          <t>Dec. 31, 2023 USD ($) shares</t>
        </is>
      </c>
      <c r="C2" s="2" t="inlineStr">
        <is>
          <t>Dec. 31, 2022 USD ($) shares</t>
        </is>
      </c>
      <c r="D2" s="2" t="inlineStr">
        <is>
          <t>Dec. 31, 2023 USD ($) Segment shares</t>
        </is>
      </c>
      <c r="E2" s="2" t="inlineStr">
        <is>
          <t>Dec. 31, 2022 USD ($) shares</t>
        </is>
      </c>
      <c r="F2" s="2" t="inlineStr">
        <is>
          <t>May 30, 2023 shares</t>
        </is>
      </c>
      <c r="G2" s="2" t="inlineStr">
        <is>
          <t>Mar. 31, 2023 USD ($) shares</t>
        </is>
      </c>
      <c r="H2" s="2" t="inlineStr">
        <is>
          <t>Oct. 01, 2022 USD ($)</t>
        </is>
      </c>
    </row>
    <row r="3">
      <c r="A3" s="3" t="inlineStr">
        <is>
          <t>Company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 practical expedient, financing component</t>
        </is>
      </c>
      <c r="B4" s="4" t="inlineStr">
        <is>
          <t xml:space="preserve"> </t>
        </is>
      </c>
      <c r="C4" s="4" t="inlineStr">
        <is>
          <t xml:space="preserve"> </t>
        </is>
      </c>
      <c r="D4" s="4" t="inlineStr">
        <is>
          <t>true</t>
        </is>
      </c>
      <c r="E4" s="4" t="inlineStr">
        <is>
          <t xml:space="preserve"> </t>
        </is>
      </c>
      <c r="F4" s="4" t="inlineStr">
        <is>
          <t xml:space="preserve"> </t>
        </is>
      </c>
      <c r="G4" s="4" t="inlineStr">
        <is>
          <t xml:space="preserve"> </t>
        </is>
      </c>
      <c r="H4" s="4" t="inlineStr">
        <is>
          <t xml:space="preserve"> </t>
        </is>
      </c>
    </row>
    <row r="5">
      <c r="A5" s="4" t="inlineStr">
        <is>
          <t>Remaining performance obligations</t>
        </is>
      </c>
      <c r="B5" s="6" t="n">
        <v>3700000000</v>
      </c>
      <c r="C5" s="4" t="inlineStr">
        <is>
          <t xml:space="preserve"> </t>
        </is>
      </c>
      <c r="D5" s="6" t="n">
        <v>3700000000</v>
      </c>
      <c r="E5" s="4" t="inlineStr">
        <is>
          <t xml:space="preserve"> </t>
        </is>
      </c>
      <c r="F5" s="4" t="inlineStr">
        <is>
          <t xml:space="preserve"> </t>
        </is>
      </c>
      <c r="G5" s="4" t="inlineStr">
        <is>
          <t xml:space="preserve"> </t>
        </is>
      </c>
      <c r="H5" s="4" t="inlineStr">
        <is>
          <t xml:space="preserve"> </t>
        </is>
      </c>
    </row>
    <row r="6">
      <c r="A6" s="4" t="inlineStr">
        <is>
          <t>Number of reportable segments | Segment</t>
        </is>
      </c>
      <c r="B6" s="4" t="inlineStr">
        <is>
          <t xml:space="preserve"> </t>
        </is>
      </c>
      <c r="C6" s="4" t="inlineStr">
        <is>
          <t xml:space="preserve"> </t>
        </is>
      </c>
      <c r="D6" s="5" t="n">
        <v>3</v>
      </c>
      <c r="E6" s="4" t="inlineStr">
        <is>
          <t xml:space="preserve"> </t>
        </is>
      </c>
      <c r="F6" s="4" t="inlineStr">
        <is>
          <t xml:space="preserve"> </t>
        </is>
      </c>
      <c r="G6" s="4" t="inlineStr">
        <is>
          <t xml:space="preserve"> </t>
        </is>
      </c>
      <c r="H6" s="4" t="inlineStr">
        <is>
          <t xml:space="preserve"> </t>
        </is>
      </c>
    </row>
    <row r="7">
      <c r="A7" s="4" t="inlineStr">
        <is>
          <t>Increase in collections in excess of revenues and deferred revenues</t>
        </is>
      </c>
      <c r="B7" s="4" t="inlineStr">
        <is>
          <t xml:space="preserve"> </t>
        </is>
      </c>
      <c r="C7" s="4" t="inlineStr">
        <is>
          <t xml:space="preserve"> </t>
        </is>
      </c>
      <c r="D7" s="6" t="n">
        <v>134000000</v>
      </c>
      <c r="E7" s="4" t="inlineStr">
        <is>
          <t xml:space="preserve"> </t>
        </is>
      </c>
      <c r="F7" s="4" t="inlineStr">
        <is>
          <t xml:space="preserve"> </t>
        </is>
      </c>
      <c r="G7" s="4" t="inlineStr">
        <is>
          <t xml:space="preserve"> </t>
        </is>
      </c>
      <c r="H7" s="4" t="inlineStr">
        <is>
          <t xml:space="preserve"> </t>
        </is>
      </c>
    </row>
    <row r="8">
      <c r="A8" s="4" t="inlineStr">
        <is>
          <t>Collections in excess of revenues and deferred revenues, recognized revenue</t>
        </is>
      </c>
      <c r="B8" s="5" t="n">
        <v>14100000</v>
      </c>
      <c r="C8" s="6" t="n">
        <v>10700000</v>
      </c>
      <c r="D8" s="5" t="n">
        <v>91300000</v>
      </c>
      <c r="E8" s="6" t="n">
        <v>108400000</v>
      </c>
      <c r="F8" s="4" t="inlineStr">
        <is>
          <t xml:space="preserve"> </t>
        </is>
      </c>
      <c r="G8" s="4" t="inlineStr">
        <is>
          <t xml:space="preserve"> </t>
        </is>
      </c>
      <c r="H8" s="4" t="inlineStr">
        <is>
          <t xml:space="preserve"> </t>
        </is>
      </c>
    </row>
    <row r="9">
      <c r="A9" s="4" t="inlineStr">
        <is>
          <t>Restricted cash relates to deposits required by certain counterparties as collateral pursuant to outstanding letters of credit</t>
        </is>
      </c>
      <c r="B9" s="4" t="inlineStr">
        <is>
          <t xml:space="preserve"> </t>
        </is>
      </c>
      <c r="C9" s="4" t="inlineStr">
        <is>
          <t xml:space="preserve"> </t>
        </is>
      </c>
      <c r="D9" s="4" t="inlineStr">
        <is>
          <t xml:space="preserve"> </t>
        </is>
      </c>
      <c r="E9" s="4" t="inlineStr">
        <is>
          <t xml:space="preserve"> </t>
        </is>
      </c>
      <c r="F9" s="4" t="inlineStr">
        <is>
          <t xml:space="preserve"> </t>
        </is>
      </c>
      <c r="G9" s="6" t="n">
        <v>30532000</v>
      </c>
      <c r="H9" s="4" t="inlineStr">
        <is>
          <t xml:space="preserve"> </t>
        </is>
      </c>
    </row>
    <row r="10">
      <c r="A10" s="4" t="inlineStr">
        <is>
          <t>Capitalized interest expense</t>
        </is>
      </c>
      <c r="B10" s="5" t="n">
        <v>45700000</v>
      </c>
      <c r="C10" s="5" t="n">
        <v>44000000</v>
      </c>
      <c r="D10" s="6" t="n">
        <v>172600000</v>
      </c>
      <c r="E10" s="5" t="n">
        <v>116100000</v>
      </c>
      <c r="F10" s="4" t="inlineStr">
        <is>
          <t xml:space="preserve"> </t>
        </is>
      </c>
      <c r="G10" s="4" t="inlineStr">
        <is>
          <t xml:space="preserve"> </t>
        </is>
      </c>
      <c r="H10" s="4" t="inlineStr">
        <is>
          <t xml:space="preserve"> </t>
        </is>
      </c>
    </row>
    <row r="11">
      <c r="A11" s="4" t="inlineStr">
        <is>
          <t>Proportion of insured amount to asset net book value</t>
        </is>
      </c>
      <c r="B11" s="4" t="inlineStr">
        <is>
          <t xml:space="preserve"> </t>
        </is>
      </c>
      <c r="C11" s="4" t="inlineStr">
        <is>
          <t xml:space="preserve"> </t>
        </is>
      </c>
      <c r="D11" s="4" t="inlineStr">
        <is>
          <t xml:space="preserve"> On July 12, 2023, the Company reported a reflector deployment issue that materially impacted the performance of the ViaSat-3 F1 satellite. The Company and the reflector provider conducted a rigorous review of the development and deployment of the affected reflector to determine its impact and potential remedial measures. In connection with the root cause analysis, the Company determined that while the satellite payload is functional, the Company will recover less than 10% of the planned throughput on the ViaSat-3 F1 satellite.</t>
        </is>
      </c>
      <c r="E11" s="4" t="inlineStr">
        <is>
          <t xml:space="preserve"> </t>
        </is>
      </c>
      <c r="F11" s="4" t="inlineStr">
        <is>
          <t xml:space="preserve"> </t>
        </is>
      </c>
      <c r="G11" s="4" t="inlineStr">
        <is>
          <t xml:space="preserve"> </t>
        </is>
      </c>
      <c r="H11" s="4" t="inlineStr">
        <is>
          <t xml:space="preserve"> </t>
        </is>
      </c>
    </row>
    <row r="12">
      <c r="A12" s="4" t="inlineStr">
        <is>
          <t>Operating lease, existence of option to terminate</t>
        </is>
      </c>
      <c r="B12" s="4" t="inlineStr">
        <is>
          <t xml:space="preserve"> </t>
        </is>
      </c>
      <c r="C12" s="4" t="inlineStr">
        <is>
          <t xml:space="preserve"> </t>
        </is>
      </c>
      <c r="D12" s="4" t="inlineStr">
        <is>
          <t>true</t>
        </is>
      </c>
      <c r="E12" s="4" t="inlineStr">
        <is>
          <t xml:space="preserve"> </t>
        </is>
      </c>
      <c r="F12" s="4" t="inlineStr">
        <is>
          <t xml:space="preserve"> </t>
        </is>
      </c>
      <c r="G12" s="4" t="inlineStr">
        <is>
          <t xml:space="preserve"> </t>
        </is>
      </c>
      <c r="H12" s="4" t="inlineStr">
        <is>
          <t xml:space="preserve"> </t>
        </is>
      </c>
    </row>
    <row r="13">
      <c r="A13" s="4" t="inlineStr">
        <is>
          <t>Operating lease, option to terminate, description</t>
        </is>
      </c>
      <c r="B13" s="4" t="inlineStr">
        <is>
          <t xml:space="preserve"> </t>
        </is>
      </c>
      <c r="C13" s="4" t="inlineStr">
        <is>
          <t xml:space="preserve"> </t>
        </is>
      </c>
      <c r="D13" s="4" t="inlineStr">
        <is>
          <t>some of which include renewal options, and some of which include options to terminate the leases within one year.</t>
        </is>
      </c>
      <c r="E13" s="4" t="inlineStr">
        <is>
          <t xml:space="preserve"> </t>
        </is>
      </c>
      <c r="F13" s="4" t="inlineStr">
        <is>
          <t xml:space="preserve"> </t>
        </is>
      </c>
      <c r="G13" s="4" t="inlineStr">
        <is>
          <t xml:space="preserve"> </t>
        </is>
      </c>
      <c r="H13" s="4" t="inlineStr">
        <is>
          <t xml:space="preserve"> </t>
        </is>
      </c>
    </row>
    <row r="14">
      <c r="A14" s="4" t="inlineStr">
        <is>
          <t>Total capitalized costs related to patents</t>
        </is>
      </c>
      <c r="B14" s="5" t="n">
        <v>3800000</v>
      </c>
      <c r="C14" s="4" t="inlineStr">
        <is>
          <t xml:space="preserve"> </t>
        </is>
      </c>
      <c r="D14" s="6" t="n">
        <v>3800000</v>
      </c>
      <c r="E14" s="4" t="inlineStr">
        <is>
          <t xml:space="preserve"> </t>
        </is>
      </c>
      <c r="F14" s="4" t="inlineStr">
        <is>
          <t xml:space="preserve"> </t>
        </is>
      </c>
      <c r="G14" s="5" t="n">
        <v>3700000</v>
      </c>
      <c r="H14" s="4" t="inlineStr">
        <is>
          <t xml:space="preserve"> </t>
        </is>
      </c>
    </row>
    <row r="15">
      <c r="A15" s="4" t="inlineStr">
        <is>
          <t>Total capitalized costs related to orbital slots and other licenses</t>
        </is>
      </c>
      <c r="B15" s="5" t="n">
        <v>107800000</v>
      </c>
      <c r="C15" s="4" t="inlineStr">
        <is>
          <t xml:space="preserve"> </t>
        </is>
      </c>
      <c r="D15" s="5" t="n">
        <v>107800000</v>
      </c>
      <c r="E15" s="4" t="inlineStr">
        <is>
          <t xml:space="preserve"> </t>
        </is>
      </c>
      <c r="F15" s="4" t="inlineStr">
        <is>
          <t xml:space="preserve"> </t>
        </is>
      </c>
      <c r="G15" s="5" t="n">
        <v>77000000</v>
      </c>
      <c r="H15" s="4" t="inlineStr">
        <is>
          <t xml:space="preserve"> </t>
        </is>
      </c>
    </row>
    <row r="16">
      <c r="A16" s="4" t="inlineStr">
        <is>
          <t>Accumulated amortization of patents, orbital slots and other licenses</t>
        </is>
      </c>
      <c r="B16" s="5" t="n">
        <v>8000000</v>
      </c>
      <c r="C16" s="4" t="inlineStr">
        <is>
          <t xml:space="preserve"> </t>
        </is>
      </c>
      <c r="D16" s="5" t="n">
        <v>8000000</v>
      </c>
      <c r="E16" s="4" t="inlineStr">
        <is>
          <t xml:space="preserve"> </t>
        </is>
      </c>
      <c r="F16" s="4" t="inlineStr">
        <is>
          <t xml:space="preserve"> </t>
        </is>
      </c>
      <c r="G16" s="5" t="n">
        <v>6800000</v>
      </c>
      <c r="H16" s="4" t="inlineStr">
        <is>
          <t xml:space="preserve"> </t>
        </is>
      </c>
    </row>
    <row r="17">
      <c r="A17" s="4" t="inlineStr">
        <is>
          <t>Patents, orbital slots and other licenses amortization expense</t>
        </is>
      </c>
      <c r="B17" s="4" t="inlineStr">
        <is>
          <t xml:space="preserve"> </t>
        </is>
      </c>
      <c r="C17" s="5" t="n">
        <v>1100000</v>
      </c>
      <c r="D17" s="5" t="n">
        <v>1200000</v>
      </c>
      <c r="E17" s="5" t="n">
        <v>1100000</v>
      </c>
      <c r="F17" s="4" t="inlineStr">
        <is>
          <t xml:space="preserve"> </t>
        </is>
      </c>
      <c r="G17" s="4" t="inlineStr">
        <is>
          <t xml:space="preserve"> </t>
        </is>
      </c>
      <c r="H17" s="4" t="inlineStr">
        <is>
          <t xml:space="preserve"> </t>
        </is>
      </c>
    </row>
    <row r="18">
      <c r="A18" s="4" t="inlineStr">
        <is>
          <t>Debt issuance costs capitalized</t>
        </is>
      </c>
      <c r="B18" s="4" t="inlineStr">
        <is>
          <t xml:space="preserve"> </t>
        </is>
      </c>
      <c r="C18" s="4" t="inlineStr">
        <is>
          <t xml:space="preserve"> </t>
        </is>
      </c>
      <c r="D18" s="5" t="n">
        <v>50400000</v>
      </c>
      <c r="E18" s="5" t="n">
        <v>0</v>
      </c>
      <c r="F18" s="4" t="inlineStr">
        <is>
          <t xml:space="preserve"> </t>
        </is>
      </c>
      <c r="G18" s="4" t="inlineStr">
        <is>
          <t xml:space="preserve"> </t>
        </is>
      </c>
      <c r="H18" s="4" t="inlineStr">
        <is>
          <t xml:space="preserve"> </t>
        </is>
      </c>
    </row>
    <row r="19">
      <c r="A19" s="4" t="inlineStr">
        <is>
          <t>Capitalized costs, net, related to software developed for resale</t>
        </is>
      </c>
      <c r="B19" s="5" t="n">
        <v>235064000</v>
      </c>
      <c r="C19" s="4" t="inlineStr">
        <is>
          <t xml:space="preserve"> </t>
        </is>
      </c>
      <c r="D19" s="5" t="n">
        <v>235064000</v>
      </c>
      <c r="E19" s="4" t="inlineStr">
        <is>
          <t xml:space="preserve"> </t>
        </is>
      </c>
      <c r="F19" s="4" t="inlineStr">
        <is>
          <t xml:space="preserve"> </t>
        </is>
      </c>
      <c r="G19" s="5" t="n">
        <v>222155000</v>
      </c>
      <c r="H19" s="4" t="inlineStr">
        <is>
          <t xml:space="preserve"> </t>
        </is>
      </c>
    </row>
    <row r="20">
      <c r="A20" s="4" t="inlineStr">
        <is>
          <t>Capitalized cost related to software development for resale</t>
        </is>
      </c>
      <c r="B20" s="5" t="n">
        <v>25100000</v>
      </c>
      <c r="C20" s="5" t="n">
        <v>15700000</v>
      </c>
      <c r="D20" s="5" t="n">
        <v>56100000</v>
      </c>
      <c r="E20" s="5" t="n">
        <v>40300000</v>
      </c>
      <c r="F20" s="4" t="inlineStr">
        <is>
          <t xml:space="preserve"> </t>
        </is>
      </c>
      <c r="G20" s="4" t="inlineStr">
        <is>
          <t xml:space="preserve"> </t>
        </is>
      </c>
      <c r="H20" s="4" t="inlineStr">
        <is>
          <t xml:space="preserve"> </t>
        </is>
      </c>
    </row>
    <row r="21">
      <c r="A21" s="4" t="inlineStr">
        <is>
          <t>Amortization expense of capitalized software development costs</t>
        </is>
      </c>
      <c r="B21" s="5" t="n">
        <v>14700000</v>
      </c>
      <c r="C21" s="5" t="n">
        <v>14200000</v>
      </c>
      <c r="D21" s="5" t="n">
        <v>43200000</v>
      </c>
      <c r="E21" s="5" t="n">
        <v>37100000</v>
      </c>
      <c r="F21" s="4" t="inlineStr">
        <is>
          <t xml:space="preserve"> </t>
        </is>
      </c>
      <c r="G21" s="4" t="inlineStr">
        <is>
          <t xml:space="preserve"> </t>
        </is>
      </c>
      <c r="H21" s="4" t="inlineStr">
        <is>
          <t xml:space="preserve"> </t>
        </is>
      </c>
    </row>
    <row r="22">
      <c r="A22" s="4" t="inlineStr">
        <is>
          <t>Self-insurance liability</t>
        </is>
      </c>
      <c r="B22" s="5" t="n">
        <v>7200000</v>
      </c>
      <c r="C22" s="4" t="inlineStr">
        <is>
          <t xml:space="preserve"> </t>
        </is>
      </c>
      <c r="D22" s="5" t="n">
        <v>7200000</v>
      </c>
      <c r="E22" s="4" t="inlineStr">
        <is>
          <t xml:space="preserve"> </t>
        </is>
      </c>
      <c r="F22" s="4" t="inlineStr">
        <is>
          <t xml:space="preserve"> </t>
        </is>
      </c>
      <c r="G22" s="6" t="n">
        <v>7900000</v>
      </c>
      <c r="H22" s="4" t="inlineStr">
        <is>
          <t xml:space="preserve"> </t>
        </is>
      </c>
    </row>
    <row r="23">
      <c r="A23" s="4" t="inlineStr">
        <is>
          <t>Repurchase and immediate retirement of treasury shares pursuant to vesting of certain RSU agreements | value</t>
        </is>
      </c>
      <c r="B23" s="5" t="n">
        <v>8655000</v>
      </c>
      <c r="C23" s="5" t="n">
        <v>15089000</v>
      </c>
      <c r="D23" s="5" t="n">
        <v>11220000</v>
      </c>
      <c r="E23" s="5" t="n">
        <v>15921000</v>
      </c>
      <c r="F23" s="4" t="inlineStr">
        <is>
          <t xml:space="preserve"> </t>
        </is>
      </c>
      <c r="G23" s="4" t="inlineStr">
        <is>
          <t xml:space="preserve"> </t>
        </is>
      </c>
      <c r="H23" s="4" t="inlineStr">
        <is>
          <t xml:space="preserve"> </t>
        </is>
      </c>
    </row>
    <row r="24">
      <c r="A24" s="4" t="inlineStr">
        <is>
          <t>Stock-based compensation expense</t>
        </is>
      </c>
      <c r="B24" s="4" t="inlineStr">
        <is>
          <t xml:space="preserve"> </t>
        </is>
      </c>
      <c r="C24" s="4" t="inlineStr">
        <is>
          <t xml:space="preserve"> </t>
        </is>
      </c>
      <c r="D24" s="5" t="n">
        <v>65669000</v>
      </c>
      <c r="E24" s="5" t="n">
        <v>64941000</v>
      </c>
      <c r="F24" s="4" t="inlineStr">
        <is>
          <t xml:space="preserve"> </t>
        </is>
      </c>
      <c r="G24" s="4" t="inlineStr">
        <is>
          <t xml:space="preserve"> </t>
        </is>
      </c>
      <c r="H24" s="4" t="inlineStr">
        <is>
          <t xml:space="preserve"> </t>
        </is>
      </c>
    </row>
    <row r="25">
      <c r="A25" s="4" t="inlineStr">
        <is>
          <t>Payments for repurchase of common stock</t>
        </is>
      </c>
      <c r="B25" s="4" t="inlineStr">
        <is>
          <t xml:space="preserve"> </t>
        </is>
      </c>
      <c r="C25" s="4" t="inlineStr">
        <is>
          <t xml:space="preserve"> </t>
        </is>
      </c>
      <c r="D25" s="4" t="inlineStr">
        <is>
          <t xml:space="preserve"> </t>
        </is>
      </c>
      <c r="E25" s="5" t="n">
        <v>30000000</v>
      </c>
      <c r="F25" s="4" t="inlineStr">
        <is>
          <t xml:space="preserve"> </t>
        </is>
      </c>
      <c r="G25" s="4" t="inlineStr">
        <is>
          <t xml:space="preserve"> </t>
        </is>
      </c>
      <c r="H25" s="4" t="inlineStr">
        <is>
          <t xml:space="preserve"> </t>
        </is>
      </c>
    </row>
    <row r="26">
      <c r="A26" s="4" t="inlineStr">
        <is>
          <t>Common stock, shares authorized | shares</t>
        </is>
      </c>
      <c r="B26" s="4" t="inlineStr">
        <is>
          <t xml:space="preserve"> </t>
        </is>
      </c>
      <c r="C26" s="4" t="inlineStr">
        <is>
          <t xml:space="preserve"> </t>
        </is>
      </c>
      <c r="D26" s="4" t="inlineStr">
        <is>
          <t xml:space="preserve"> </t>
        </is>
      </c>
      <c r="E26" s="4" t="inlineStr">
        <is>
          <t xml:space="preserve"> </t>
        </is>
      </c>
      <c r="F26" s="5" t="n">
        <v>200000000</v>
      </c>
      <c r="G26" s="5" t="n">
        <v>100000000</v>
      </c>
      <c r="H26" s="4" t="inlineStr">
        <is>
          <t xml:space="preserve"> </t>
        </is>
      </c>
    </row>
    <row r="27">
      <c r="A27" s="4" t="inlineStr">
        <is>
          <t>Insurance claim receivables</t>
        </is>
      </c>
      <c r="B27" s="5" t="n">
        <v>770000000</v>
      </c>
      <c r="C27" s="4" t="inlineStr">
        <is>
          <t xml:space="preserve"> </t>
        </is>
      </c>
      <c r="D27" s="5" t="n">
        <v>770000000</v>
      </c>
      <c r="E27" s="4" t="inlineStr">
        <is>
          <t xml:space="preserve"> </t>
        </is>
      </c>
      <c r="F27" s="4" t="inlineStr">
        <is>
          <t xml:space="preserve"> </t>
        </is>
      </c>
      <c r="G27" s="4" t="inlineStr">
        <is>
          <t xml:space="preserve"> </t>
        </is>
      </c>
      <c r="H27" s="4" t="inlineStr">
        <is>
          <t xml:space="preserve"> </t>
        </is>
      </c>
    </row>
    <row r="28">
      <c r="A28" s="4" t="inlineStr">
        <is>
          <t>Selling, general and administrative expenses</t>
        </is>
      </c>
      <c r="B28" s="5" t="n">
        <v>271734000</v>
      </c>
      <c r="C28" s="5" t="n">
        <v>162845000</v>
      </c>
      <c r="D28" s="5" t="n">
        <v>1640304000</v>
      </c>
      <c r="E28" s="5" t="n">
        <v>511661000</v>
      </c>
      <c r="F28" s="4" t="inlineStr">
        <is>
          <t xml:space="preserve"> </t>
        </is>
      </c>
      <c r="G28" s="4" t="inlineStr">
        <is>
          <t xml:space="preserve"> </t>
        </is>
      </c>
      <c r="H28" s="4" t="inlineStr">
        <is>
          <t xml:space="preserve"> </t>
        </is>
      </c>
    </row>
    <row r="29">
      <c r="A29" s="4" t="inlineStr">
        <is>
          <t>Continuing Operation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ompany And 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tock-based compensation expense</t>
        </is>
      </c>
      <c r="B31" s="5" t="n">
        <v>22200000</v>
      </c>
      <c r="C31" s="6" t="n">
        <v>20400000</v>
      </c>
      <c r="D31" s="6" t="n">
        <v>65700000</v>
      </c>
      <c r="E31" s="6" t="n">
        <v>62500000</v>
      </c>
      <c r="F31" s="4" t="inlineStr">
        <is>
          <t xml:space="preserve"> </t>
        </is>
      </c>
      <c r="G31" s="4" t="inlineStr">
        <is>
          <t xml:space="preserve"> </t>
        </is>
      </c>
      <c r="H31" s="4" t="inlineStr">
        <is>
          <t xml:space="preserve"> </t>
        </is>
      </c>
    </row>
    <row r="32">
      <c r="A32" s="4" t="inlineStr">
        <is>
          <t>Link-16 Tactical Data Link Busines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ompany And 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isposal consider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960000000</v>
      </c>
    </row>
    <row r="35">
      <c r="A35" s="4" t="inlineStr">
        <is>
          <t>Accounting Standards Update 2021-08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ompany And 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scription of new accounting pronouncements</t>
        </is>
      </c>
      <c r="B37" s="4" t="inlineStr">
        <is>
          <t xml:space="preserve"> </t>
        </is>
      </c>
      <c r="C37" s="4" t="inlineStr">
        <is>
          <t xml:space="preserve"> </t>
        </is>
      </c>
      <c r="D37" s="4" t="inlineStr">
        <is>
          <t>In October 2021, the Financial Accounting Standards Board (FASB) issued ASU 2021-08, Business Combinations (Topic 805): Accounting for Contract Assets and Contract Liabilities from Contracts with Customers. ASU 2021-08 requires contract assets and contract liabilities acquired in a business combination to be recognized in accordance with Topic 606 as if the acquirer had originated the contracts. The Company adopted the new guidance prospectively in the first quarter of fiscal year 2024 and applied its provisions to the Inmarsat Acquisition (see Note 4 – Acquisition).</t>
        </is>
      </c>
      <c r="E37" s="4" t="inlineStr">
        <is>
          <t xml:space="preserve"> </t>
        </is>
      </c>
      <c r="F37" s="4" t="inlineStr">
        <is>
          <t xml:space="preserve"> </t>
        </is>
      </c>
      <c r="G37" s="4" t="inlineStr">
        <is>
          <t xml:space="preserve"> </t>
        </is>
      </c>
      <c r="H37" s="4" t="inlineStr">
        <is>
          <t xml:space="preserve"> </t>
        </is>
      </c>
    </row>
    <row r="38">
      <c r="A38" s="4" t="inlineStr">
        <is>
          <t>Accounting Standards Update 2022-01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ompany And 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scription of new accounting pronouncements</t>
        </is>
      </c>
      <c r="B40" s="4" t="inlineStr">
        <is>
          <t xml:space="preserve"> </t>
        </is>
      </c>
      <c r="C40" s="4" t="inlineStr">
        <is>
          <t xml:space="preserve"> </t>
        </is>
      </c>
      <c r="D40" s="4" t="inlineStr">
        <is>
          <t>In March 2022, the FASB issued ASU 2022-01, Derivatives and Hedging (Topic 815): Fair Value Hedging—Portfolio Layer Method. ASU 2022-01 clarifies the accounting and promotes consistency in reporting for hedges where the portfolio layer method is applied. The Company adopted the new guidance in the first quarter of fiscal year 2024 and the guidance did not have a material impact on its consolidated financial statements and disclosures.</t>
        </is>
      </c>
      <c r="E40" s="4" t="inlineStr">
        <is>
          <t xml:space="preserve"> </t>
        </is>
      </c>
      <c r="F40" s="4" t="inlineStr">
        <is>
          <t xml:space="preserve"> </t>
        </is>
      </c>
      <c r="G40" s="4" t="inlineStr">
        <is>
          <t xml:space="preserve"> </t>
        </is>
      </c>
      <c r="H40" s="4" t="inlineStr">
        <is>
          <t xml:space="preserve"> </t>
        </is>
      </c>
    </row>
    <row r="41">
      <c r="A41" s="4" t="inlineStr">
        <is>
          <t>Accounting Standards Update 2022-02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ompany And 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scription of new accounting pronouncements</t>
        </is>
      </c>
      <c r="B43" s="4" t="inlineStr">
        <is>
          <t xml:space="preserve"> </t>
        </is>
      </c>
      <c r="C43" s="4" t="inlineStr">
        <is>
          <t xml:space="preserve"> </t>
        </is>
      </c>
      <c r="D43" s="4" t="inlineStr">
        <is>
          <t>In March 2022, the FASB issued ASU 2022-02, Financial Instruments – Credit Losses (Topic 326): Troubled Debt Restructurings and Vintage Disclosures. ASU 2022-02 eliminates the accounting guidance for troubled debt restructurings by creditors in Subtopic 310-40, Receivables – Troubled Debt Restructurings by Creditors, while enhancing certain disclosure requirements for loan refinancings and restructurings by creditors when a borrower is experiencing financial difficulty. Furthermore, it requires that an entity disclose current-period gross write-offs by year of origination for financing receivables and net investments in leases within the scope of Subtopic 326-20, Financial Instruments – Credit Losses – Measured at Amortized Cost. The Company adopted the new guidance prospectively in the first quarter of fiscal year 2024 and the guidance did not have a material impact on its consolidated financial statements and disclosures.</t>
        </is>
      </c>
      <c r="E43" s="4" t="inlineStr">
        <is>
          <t xml:space="preserve"> </t>
        </is>
      </c>
      <c r="F43" s="4" t="inlineStr">
        <is>
          <t xml:space="preserve"> </t>
        </is>
      </c>
      <c r="G43" s="4" t="inlineStr">
        <is>
          <t xml:space="preserve"> </t>
        </is>
      </c>
      <c r="H43" s="4" t="inlineStr">
        <is>
          <t xml:space="preserve"> </t>
        </is>
      </c>
    </row>
    <row r="44">
      <c r="A44" s="4" t="inlineStr">
        <is>
          <t>Accounting Standards Update 2022-03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ompany And Summary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scription of new accounting pronouncements</t>
        </is>
      </c>
      <c r="B46" s="4" t="inlineStr">
        <is>
          <t xml:space="preserve"> </t>
        </is>
      </c>
      <c r="C46" s="4" t="inlineStr">
        <is>
          <t xml:space="preserve"> </t>
        </is>
      </c>
      <c r="D46" s="4" t="inlineStr">
        <is>
          <t>In June 2022, the FASB issued ASU 2022-03, Fair Value Measurement (Topic 820): Fair Value Measurement of Equity Securities Subject to Contractual Sale Restrictions. ASU 2022-03 clarifies that a contractual restriction on the sale of an equity security is not considered in measuring the security's fair value. The standard also requires certain disclosures for equity securities that are subject to contractual restrictions. The new standard will become effective for the Company beginning in fiscal year 2025. The Company is currently evaluating the impact of this standard on its consolidated financial statements and disclosures.</t>
        </is>
      </c>
      <c r="E46" s="4" t="inlineStr">
        <is>
          <t xml:space="preserve"> </t>
        </is>
      </c>
      <c r="F46" s="4" t="inlineStr">
        <is>
          <t xml:space="preserve"> </t>
        </is>
      </c>
      <c r="G46" s="4" t="inlineStr">
        <is>
          <t xml:space="preserve"> </t>
        </is>
      </c>
      <c r="H46" s="4" t="inlineStr">
        <is>
          <t xml:space="preserve"> </t>
        </is>
      </c>
    </row>
    <row r="47">
      <c r="A47" s="4" t="inlineStr">
        <is>
          <t>Accounting Standards Update 2022-04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Company And Summary Of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scription of new accounting pronouncements</t>
        </is>
      </c>
      <c r="B49" s="4" t="inlineStr">
        <is>
          <t xml:space="preserve"> </t>
        </is>
      </c>
      <c r="C49" s="4" t="inlineStr">
        <is>
          <t xml:space="preserve"> </t>
        </is>
      </c>
      <c r="D49" s="4" t="inlineStr">
        <is>
          <t>In September 2022, the FASB issued ASU 2022-04, Liabilities – Supplier Finance Programs (Subtopic 405-50): Disclosure of Supplier Finance Program Obligations. ASU 2022-04 enhances the transparency of supplier finance programs. In each annual reporting period, the buyer in a supplier finance program is required to disclose information about the key terms of the program, the outstanding confirmed amounts, a rollforward of such amounts, and a description of where those obligations are presented in the balance sheet. In each interim reporting period, the buyer should disclose the outstanding confirmed amounts as of the end of the interim period. The Company adopted the new guidance in the first quarter of fiscal year 2024 (including early adoption of the amendment on the rollforward information) and the guidance did not have a material impact on its consolidated financial statements and disclosures.</t>
        </is>
      </c>
      <c r="E49" s="4" t="inlineStr">
        <is>
          <t xml:space="preserve"> </t>
        </is>
      </c>
      <c r="F49" s="4" t="inlineStr">
        <is>
          <t xml:space="preserve"> </t>
        </is>
      </c>
      <c r="G49" s="4" t="inlineStr">
        <is>
          <t xml:space="preserve"> </t>
        </is>
      </c>
      <c r="H49" s="4" t="inlineStr">
        <is>
          <t xml:space="preserve"> </t>
        </is>
      </c>
    </row>
    <row r="50">
      <c r="A50" s="4" t="inlineStr">
        <is>
          <t>Accounting Standards Update 2023-01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Company And Summary Of 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escription of new accounting pronouncements</t>
        </is>
      </c>
      <c r="B52" s="4" t="inlineStr">
        <is>
          <t xml:space="preserve"> </t>
        </is>
      </c>
      <c r="C52" s="4" t="inlineStr">
        <is>
          <t xml:space="preserve"> </t>
        </is>
      </c>
      <c r="D52" s="4" t="inlineStr">
        <is>
          <t>In March 2023, the FASB issued ASU 2023-01, Leases (Topic 842) – Common Control Agreements. The amendments in this update that apply to public business entities clarify the accounting for leasehold improvements associated with common control leases. The new standard will become effective for the Company beginning in fiscal year 2025. The Company is currently evaluating the impact of this standard on its consolidated financial statements and disclosures</t>
        </is>
      </c>
      <c r="E52" s="4" t="inlineStr">
        <is>
          <t xml:space="preserve"> </t>
        </is>
      </c>
      <c r="F52" s="4" t="inlineStr">
        <is>
          <t xml:space="preserve"> </t>
        </is>
      </c>
      <c r="G52" s="4" t="inlineStr">
        <is>
          <t xml:space="preserve"> </t>
        </is>
      </c>
      <c r="H52" s="4" t="inlineStr">
        <is>
          <t xml:space="preserve"> </t>
        </is>
      </c>
    </row>
    <row r="53">
      <c r="A53" s="4" t="inlineStr">
        <is>
          <t>Accounting Standards Update 2023-03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Company And Summary Of 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Description of new accounting pronouncements</t>
        </is>
      </c>
      <c r="B55" s="4" t="inlineStr">
        <is>
          <t xml:space="preserve"> </t>
        </is>
      </c>
      <c r="C55" s="4" t="inlineStr">
        <is>
          <t xml:space="preserve"> </t>
        </is>
      </c>
      <c r="D55" s="4" t="inlineStr">
        <is>
          <t>In July 2023, the FASB issued ASU 2023-03, Presentation of Financial Statements (Topic 205), Income Statement – Reporting Comprehensive Income (Topic 220), Distinguishing Liabilities from Equity (Topic 480), Equity (Topic 505), and Compensation – Stock Compensation (Topic 718). This ASU amends various paragraphs in the accounting codification pursuant to the issuance of Commission Staff Accounting Bulletin (SAB) number 120. The ASU provides clarifying guidance related to employee and non-employee share-based payment accounting, including guidance related to spring-loaded awards. ASU 2023-03 is effective upon issuance. The adoption of this guidance upon issuance did not have a material impact on the Company’s consolidated financial statements and disclosures.</t>
        </is>
      </c>
      <c r="E55" s="4" t="inlineStr">
        <is>
          <t xml:space="preserve"> </t>
        </is>
      </c>
      <c r="F55" s="4" t="inlineStr">
        <is>
          <t xml:space="preserve"> </t>
        </is>
      </c>
      <c r="G55" s="4" t="inlineStr">
        <is>
          <t xml:space="preserve"> </t>
        </is>
      </c>
      <c r="H55" s="4" t="inlineStr">
        <is>
          <t xml:space="preserve"> </t>
        </is>
      </c>
    </row>
    <row r="56">
      <c r="A56" s="4" t="inlineStr">
        <is>
          <t>Accounting Standards Update 2023-06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Company And Summary Of Significant 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Description of new accounting pronouncements</t>
        </is>
      </c>
      <c r="B58" s="4" t="inlineStr">
        <is>
          <t xml:space="preserve"> </t>
        </is>
      </c>
      <c r="C58" s="4" t="inlineStr">
        <is>
          <t xml:space="preserve"> </t>
        </is>
      </c>
      <c r="D58" s="4" t="inlineStr">
        <is>
          <t>In October 2023, the FASB issued ASU 2023-06, Disclosure Improvements: Codification Amendments in Response to the SEC’s Disclosure Update and Simplification Initiative. This ASU amends certain disclosure and presentation requirements for a variety of topics within the FASB ASC. These amendments will also align the requirements in the ASC with the SEC's regulations. The effective date for each amended topic in the ASC is the date on which the SEC’s removal of the related disclosure requirement from Regulation S-X or Regulation S-K becomes effective, and will not be effective if the SEC has not removed the applicable disclosure requirements by June 30, 2027. Early adoption is prohibited. The Company is currently evaluating the impact of this standard on its consolidated financial statements and disclosures.</t>
        </is>
      </c>
      <c r="E58" s="4" t="inlineStr">
        <is>
          <t xml:space="preserve"> </t>
        </is>
      </c>
      <c r="F58" s="4" t="inlineStr">
        <is>
          <t xml:space="preserve"> </t>
        </is>
      </c>
      <c r="G58" s="4" t="inlineStr">
        <is>
          <t xml:space="preserve"> </t>
        </is>
      </c>
      <c r="H58" s="4" t="inlineStr">
        <is>
          <t xml:space="preserve"> </t>
        </is>
      </c>
    </row>
    <row r="59">
      <c r="A59" s="4" t="inlineStr">
        <is>
          <t>Accounting Standards Update 2023-07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Company And Summary Of Significant Accounting Poli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Description of new accounting pronouncements</t>
        </is>
      </c>
      <c r="B61" s="4" t="inlineStr">
        <is>
          <t xml:space="preserve"> </t>
        </is>
      </c>
      <c r="C61" s="4" t="inlineStr">
        <is>
          <t xml:space="preserve"> </t>
        </is>
      </c>
      <c r="D61" s="4" t="inlineStr">
        <is>
          <t>In November 2023, the FASB issued ASU 2023-07, Segment Reporting (Topic 280): Improvements to Reportable Segment Disclosures. This ASU requires public entities to enhance disclosures about their reportable segments' significant expenses on an interim and annual basis. The new standard will become effective for the Company's annual disclosures beginning in fiscal year 2025 and for interim disclosures beginning in fiscal year 2026 on a retrospective basis. Early adoption is permitted. The Company is currently evaluating the impact of this standard on its consolidated financial statements and disclosures.</t>
        </is>
      </c>
      <c r="E61" s="4" t="inlineStr">
        <is>
          <t xml:space="preserve"> </t>
        </is>
      </c>
      <c r="F61" s="4" t="inlineStr">
        <is>
          <t xml:space="preserve"> </t>
        </is>
      </c>
      <c r="G61" s="4" t="inlineStr">
        <is>
          <t xml:space="preserve"> </t>
        </is>
      </c>
      <c r="H61" s="4" t="inlineStr">
        <is>
          <t xml:space="preserve"> </t>
        </is>
      </c>
    </row>
    <row r="62">
      <c r="A62" s="4" t="inlineStr">
        <is>
          <t>Accounting Standards Update 2023-09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Company And Summary Of Significant Accounting Poli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Description of new accounting pronouncements</t>
        </is>
      </c>
      <c r="B64" s="4" t="inlineStr">
        <is>
          <t xml:space="preserve"> </t>
        </is>
      </c>
      <c r="C64" s="4" t="inlineStr">
        <is>
          <t xml:space="preserve"> </t>
        </is>
      </c>
      <c r="D64" s="4" t="inlineStr">
        <is>
          <t>In December 2023, the FASB issued ASU 2023-09, Income Taxes (Topic 740): Improvements to Income Tax Disclosures. ASU 2023-09 enhances income tax disclosures by requiring disclosure of specific categories in the income tax rate reconciliation table and disaggregation of income taxes paid. The new standard will become effective for the Company beginning in fiscal year 2026. Early adoption is permitted and should be applied either prospectively or retrospectively. The Company is currently evaluating the impact of this standard on its consolidated financial statement disclosures.</t>
        </is>
      </c>
      <c r="E64" s="4" t="inlineStr">
        <is>
          <t xml:space="preserve"> </t>
        </is>
      </c>
      <c r="F64" s="4" t="inlineStr">
        <is>
          <t xml:space="preserve"> </t>
        </is>
      </c>
      <c r="G64" s="4" t="inlineStr">
        <is>
          <t xml:space="preserve"> </t>
        </is>
      </c>
      <c r="H64" s="4" t="inlineStr">
        <is>
          <t xml:space="preserve"> </t>
        </is>
      </c>
    </row>
    <row r="65">
      <c r="A65" s="4" t="inlineStr">
        <is>
          <t>CPE Leased Equip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Company And Summary Of Significant Accounting Poli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Property, equipment and satellites, cost</t>
        </is>
      </c>
      <c r="B67" s="5" t="n">
        <v>585205000</v>
      </c>
      <c r="C67" s="4" t="inlineStr">
        <is>
          <t xml:space="preserve"> </t>
        </is>
      </c>
      <c r="D67" s="6" t="n">
        <v>585205000</v>
      </c>
      <c r="E67" s="4" t="inlineStr">
        <is>
          <t xml:space="preserve"> </t>
        </is>
      </c>
      <c r="F67" s="4" t="inlineStr">
        <is>
          <t xml:space="preserve"> </t>
        </is>
      </c>
      <c r="G67" s="6" t="n">
        <v>395427000</v>
      </c>
      <c r="H67" s="4" t="inlineStr">
        <is>
          <t xml:space="preserve"> </t>
        </is>
      </c>
    </row>
    <row r="68">
      <c r="A68" s="4" t="inlineStr">
        <is>
          <t>Accumulated depreciation and amortization</t>
        </is>
      </c>
      <c r="B68" s="5" t="n">
        <v>254300000</v>
      </c>
      <c r="C68" s="4" t="inlineStr">
        <is>
          <t xml:space="preserve"> </t>
        </is>
      </c>
      <c r="D68" s="6" t="n">
        <v>254300000</v>
      </c>
      <c r="E68" s="4" t="inlineStr">
        <is>
          <t xml:space="preserve"> </t>
        </is>
      </c>
      <c r="F68" s="4" t="inlineStr">
        <is>
          <t xml:space="preserve"> </t>
        </is>
      </c>
      <c r="G68" s="5" t="n">
        <v>213600000</v>
      </c>
      <c r="H68" s="4" t="inlineStr">
        <is>
          <t xml:space="preserve"> </t>
        </is>
      </c>
    </row>
    <row r="69">
      <c r="A69" s="4" t="inlineStr">
        <is>
          <t>ViaSat-3 F1 satellit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Company And Summary Of Significant Accounting Poli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Maximum expected recovery % of the planned throughput</t>
        </is>
      </c>
      <c r="B71" s="4" t="inlineStr">
        <is>
          <t xml:space="preserve"> </t>
        </is>
      </c>
      <c r="C71" s="4" t="inlineStr">
        <is>
          <t xml:space="preserve"> </t>
        </is>
      </c>
      <c r="D71" s="9" t="n">
        <v>0.1</v>
      </c>
      <c r="E71" s="4" t="inlineStr">
        <is>
          <t xml:space="preserve"> </t>
        </is>
      </c>
      <c r="F71" s="4" t="inlineStr">
        <is>
          <t xml:space="preserve"> </t>
        </is>
      </c>
      <c r="G71" s="4" t="inlineStr">
        <is>
          <t xml:space="preserve"> </t>
        </is>
      </c>
      <c r="H71" s="4" t="inlineStr">
        <is>
          <t xml:space="preserve"> </t>
        </is>
      </c>
    </row>
    <row r="72">
      <c r="A72" s="4" t="inlineStr">
        <is>
          <t>Satellite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Company And Summary Of Significant Accounting Poli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Reduction to carrying value including capitalized interest</t>
        </is>
      </c>
      <c r="B74" s="5" t="n">
        <v>1600000000</v>
      </c>
      <c r="C74" s="4" t="inlineStr">
        <is>
          <t xml:space="preserve"> </t>
        </is>
      </c>
      <c r="D74" s="6" t="n">
        <v>1600000000</v>
      </c>
      <c r="E74" s="4" t="inlineStr">
        <is>
          <t xml:space="preserve"> </t>
        </is>
      </c>
      <c r="F74" s="4" t="inlineStr">
        <is>
          <t xml:space="preserve"> </t>
        </is>
      </c>
      <c r="G74" s="4" t="inlineStr">
        <is>
          <t xml:space="preserve"> </t>
        </is>
      </c>
      <c r="H74" s="4" t="inlineStr">
        <is>
          <t xml:space="preserve"> </t>
        </is>
      </c>
    </row>
    <row r="75">
      <c r="A75" s="4" t="inlineStr">
        <is>
          <t>Insurance claim receivables</t>
        </is>
      </c>
      <c r="B75" s="5" t="n">
        <v>770000000</v>
      </c>
      <c r="C75" s="4" t="inlineStr">
        <is>
          <t xml:space="preserve"> </t>
        </is>
      </c>
      <c r="D75" s="5" t="n">
        <v>770000000</v>
      </c>
      <c r="E75" s="4" t="inlineStr">
        <is>
          <t xml:space="preserve"> </t>
        </is>
      </c>
      <c r="F75" s="4" t="inlineStr">
        <is>
          <t xml:space="preserve"> </t>
        </is>
      </c>
      <c r="G75" s="4" t="inlineStr">
        <is>
          <t xml:space="preserve"> </t>
        </is>
      </c>
      <c r="H75" s="4" t="inlineStr">
        <is>
          <t xml:space="preserve"> </t>
        </is>
      </c>
    </row>
    <row r="76">
      <c r="A76" s="4" t="inlineStr">
        <is>
          <t>Satellites [Member] | Selling General and Administrative Expense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Company And Summary Of Significant Accounting Polic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Satellite impairment loss, net, including liabilities associated with the termination of certain subcontractor agreements</t>
        </is>
      </c>
      <c r="B78" s="4" t="inlineStr">
        <is>
          <t xml:space="preserve"> </t>
        </is>
      </c>
      <c r="C78" s="4" t="inlineStr">
        <is>
          <t xml:space="preserve"> </t>
        </is>
      </c>
      <c r="D78" s="5" t="n">
        <v>905500000</v>
      </c>
      <c r="E78" s="4" t="inlineStr">
        <is>
          <t xml:space="preserve"> </t>
        </is>
      </c>
      <c r="F78" s="4" t="inlineStr">
        <is>
          <t xml:space="preserve"> </t>
        </is>
      </c>
      <c r="G78" s="4" t="inlineStr">
        <is>
          <t xml:space="preserve"> </t>
        </is>
      </c>
      <c r="H78" s="4" t="inlineStr">
        <is>
          <t xml:space="preserve"> </t>
        </is>
      </c>
    </row>
    <row r="79">
      <c r="A79" s="4" t="inlineStr">
        <is>
          <t>Unfavorable Regulatory Action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Company And Summary Of Significant Accounting Polic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Accrued reserves</t>
        </is>
      </c>
      <c r="B81" s="5" t="n">
        <v>16600000</v>
      </c>
      <c r="C81" s="4" t="inlineStr">
        <is>
          <t xml:space="preserve"> </t>
        </is>
      </c>
      <c r="D81" s="5" t="n">
        <v>16600000</v>
      </c>
      <c r="E81" s="4" t="inlineStr">
        <is>
          <t xml:space="preserve"> </t>
        </is>
      </c>
      <c r="F81" s="4" t="inlineStr">
        <is>
          <t xml:space="preserve"> </t>
        </is>
      </c>
      <c r="G81" s="5" t="n">
        <v>12900000</v>
      </c>
      <c r="H81" s="4" t="inlineStr">
        <is>
          <t xml:space="preserve"> </t>
        </is>
      </c>
    </row>
    <row r="82">
      <c r="A82" s="4" t="inlineStr">
        <is>
          <t>Indemnification Guarante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Company And Summary Of Significant Accounting Polici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Accrued reserves</t>
        </is>
      </c>
      <c r="B84" s="6" t="n">
        <v>0</v>
      </c>
      <c r="C84" s="4" t="inlineStr">
        <is>
          <t xml:space="preserve"> </t>
        </is>
      </c>
      <c r="D84" s="6" t="n">
        <v>0</v>
      </c>
      <c r="E84" s="4" t="inlineStr">
        <is>
          <t xml:space="preserve"> </t>
        </is>
      </c>
      <c r="F84" s="4" t="inlineStr">
        <is>
          <t xml:space="preserve"> </t>
        </is>
      </c>
      <c r="G84" s="6" t="n">
        <v>0</v>
      </c>
      <c r="H84" s="4" t="inlineStr">
        <is>
          <t xml:space="preserve"> </t>
        </is>
      </c>
    </row>
    <row r="85">
      <c r="A85" s="4" t="inlineStr">
        <is>
          <t>Common Stock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Company And Summary Of Significant Accounting Polici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Shares issued in connection with acquisition of business, net of issuance costs , shares | shares</t>
        </is>
      </c>
      <c r="B87" s="4" t="inlineStr">
        <is>
          <t xml:space="preserve"> </t>
        </is>
      </c>
      <c r="C87" s="4" t="inlineStr">
        <is>
          <t xml:space="preserve"> </t>
        </is>
      </c>
      <c r="D87" s="5" t="n">
        <v>46363636</v>
      </c>
      <c r="E87" s="4" t="inlineStr">
        <is>
          <t xml:space="preserve"> </t>
        </is>
      </c>
      <c r="F87" s="4" t="inlineStr">
        <is>
          <t xml:space="preserve"> </t>
        </is>
      </c>
      <c r="G87" s="4" t="inlineStr">
        <is>
          <t xml:space="preserve"> </t>
        </is>
      </c>
      <c r="H87" s="4" t="inlineStr">
        <is>
          <t xml:space="preserve"> </t>
        </is>
      </c>
    </row>
    <row r="88">
      <c r="A88" s="4" t="inlineStr">
        <is>
          <t>Common stock issued based on the vesting terms of certain restricted stock unit agreements | shares</t>
        </is>
      </c>
      <c r="B88" s="5" t="n">
        <v>1284326</v>
      </c>
      <c r="C88" s="5" t="n">
        <v>1236257</v>
      </c>
      <c r="D88" s="5" t="n">
        <v>1478822</v>
      </c>
      <c r="E88" s="5" t="n">
        <v>1324658</v>
      </c>
      <c r="F88" s="4" t="inlineStr">
        <is>
          <t xml:space="preserve"> </t>
        </is>
      </c>
      <c r="G88" s="4" t="inlineStr">
        <is>
          <t xml:space="preserve"> </t>
        </is>
      </c>
      <c r="H88" s="4" t="inlineStr">
        <is>
          <t xml:space="preserve"> </t>
        </is>
      </c>
    </row>
    <row r="89">
      <c r="A89" s="4" t="inlineStr">
        <is>
          <t>Common Stock Held in Treasury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Company And Summary Of Significant Accounting Polici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Shares of common stock outstanding | shares</t>
        </is>
      </c>
      <c r="B91" s="5" t="n">
        <v>0</v>
      </c>
      <c r="C91" s="4" t="inlineStr">
        <is>
          <t xml:space="preserve"> </t>
        </is>
      </c>
      <c r="D91" s="5" t="n">
        <v>0</v>
      </c>
      <c r="E91" s="4" t="inlineStr">
        <is>
          <t xml:space="preserve"> </t>
        </is>
      </c>
      <c r="F91" s="4" t="inlineStr">
        <is>
          <t xml:space="preserve"> </t>
        </is>
      </c>
      <c r="G91" s="5" t="n">
        <v>0</v>
      </c>
      <c r="H91" s="4" t="inlineStr">
        <is>
          <t xml:space="preserve"> </t>
        </is>
      </c>
    </row>
    <row r="92">
      <c r="A92" s="4" t="inlineStr">
        <is>
          <t>Repurchase and immediate retirement of treasury shares pursuant to vesting of certain RSU agreements, shares | shares</t>
        </is>
      </c>
      <c r="B92" s="5" t="n">
        <v>445393</v>
      </c>
      <c r="C92" s="5" t="n">
        <v>448373</v>
      </c>
      <c r="D92" s="5" t="n">
        <v>506794</v>
      </c>
      <c r="E92" s="5" t="n">
        <v>470070</v>
      </c>
      <c r="F92" s="4" t="inlineStr">
        <is>
          <t xml:space="preserve"> </t>
        </is>
      </c>
      <c r="G92" s="4" t="inlineStr">
        <is>
          <t xml:space="preserve"> </t>
        </is>
      </c>
      <c r="H92" s="4" t="inlineStr">
        <is>
          <t xml:space="preserve"> </t>
        </is>
      </c>
    </row>
    <row r="93">
      <c r="A93" s="4" t="inlineStr">
        <is>
          <t>Repurchase and immediate retirement of treasury shares pursuant to vesting of certain RSU agreements | value</t>
        </is>
      </c>
      <c r="B93" s="6" t="n">
        <v>8700000</v>
      </c>
      <c r="C93" s="6" t="n">
        <v>15100000</v>
      </c>
      <c r="D93" s="6" t="n">
        <v>11200000</v>
      </c>
      <c r="E93" s="6" t="n">
        <v>15900000</v>
      </c>
      <c r="F93" s="4" t="inlineStr">
        <is>
          <t xml:space="preserve"> </t>
        </is>
      </c>
      <c r="G93" s="4" t="inlineStr">
        <is>
          <t xml:space="preserve"> </t>
        </is>
      </c>
      <c r="H93"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 shares in Thousands,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128539</v>
      </c>
      <c r="C4" s="6" t="n">
        <v>651444</v>
      </c>
      <c r="D4" s="6" t="n">
        <v>3133745</v>
      </c>
      <c r="E4" s="6" t="n">
        <v>1890059</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Selling, general and administrative (including satellite impairment and related charges, net - see Note - 1 Basis of Presentation - Property, equipment and satellites)</t>
        </is>
      </c>
      <c r="B6" s="5" t="n">
        <v>271734</v>
      </c>
      <c r="C6" s="5" t="n">
        <v>162845</v>
      </c>
      <c r="D6" s="5" t="n">
        <v>1640304</v>
      </c>
      <c r="E6" s="5" t="n">
        <v>511661</v>
      </c>
    </row>
    <row r="7">
      <c r="A7" s="4" t="inlineStr">
        <is>
          <t>Independent research and development</t>
        </is>
      </c>
      <c r="B7" s="5" t="n">
        <v>41728</v>
      </c>
      <c r="C7" s="5" t="n">
        <v>29444</v>
      </c>
      <c r="D7" s="5" t="n">
        <v>104161</v>
      </c>
      <c r="E7" s="5" t="n">
        <v>96625</v>
      </c>
    </row>
    <row r="8">
      <c r="A8" s="4" t="inlineStr">
        <is>
          <t>Amortization of acquired intangible assets</t>
        </is>
      </c>
      <c r="B8" s="5" t="n">
        <v>91719</v>
      </c>
      <c r="C8" s="5" t="n">
        <v>7433</v>
      </c>
      <c r="D8" s="5" t="n">
        <v>200904</v>
      </c>
      <c r="E8" s="5" t="n">
        <v>22335</v>
      </c>
    </row>
    <row r="9">
      <c r="A9" s="4" t="inlineStr">
        <is>
          <t>Income (loss) from operations</t>
        </is>
      </c>
      <c r="B9" s="5" t="n">
        <v>-43918</v>
      </c>
      <c r="C9" s="5" t="n">
        <v>-31311</v>
      </c>
      <c r="D9" s="5" t="n">
        <v>-890101</v>
      </c>
      <c r="E9" s="5" t="n">
        <v>-83264</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income</t>
        </is>
      </c>
      <c r="B11" s="5" t="n">
        <v>20921</v>
      </c>
      <c r="C11" s="5" t="n">
        <v>525</v>
      </c>
      <c r="D11" s="5" t="n">
        <v>72596</v>
      </c>
      <c r="E11" s="5" t="n">
        <v>7457</v>
      </c>
    </row>
    <row r="12">
      <c r="A12" s="4" t="inlineStr">
        <is>
          <t>Interest expense</t>
        </is>
      </c>
      <c r="B12" s="5" t="n">
        <v>-133537</v>
      </c>
      <c r="C12" s="5" t="n">
        <v>-8747</v>
      </c>
      <c r="D12" s="5" t="n">
        <v>-275633</v>
      </c>
      <c r="E12" s="5" t="n">
        <v>-19258</v>
      </c>
    </row>
    <row r="13">
      <c r="A13" s="4" t="inlineStr">
        <is>
          <t>Other income, net</t>
        </is>
      </c>
      <c r="B13" s="4" t="inlineStr">
        <is>
          <t xml:space="preserve"> </t>
        </is>
      </c>
      <c r="C13" s="4" t="inlineStr">
        <is>
          <t xml:space="preserve"> </t>
        </is>
      </c>
      <c r="D13" s="4" t="inlineStr">
        <is>
          <t xml:space="preserve"> </t>
        </is>
      </c>
      <c r="E13" s="5" t="n">
        <v>1098</v>
      </c>
    </row>
    <row r="14">
      <c r="A14" s="4" t="inlineStr">
        <is>
          <t>Income (loss) from continuing operations before income taxes</t>
        </is>
      </c>
      <c r="B14" s="5" t="n">
        <v>-156534</v>
      </c>
      <c r="C14" s="5" t="n">
        <v>-39533</v>
      </c>
      <c r="D14" s="5" t="n">
        <v>-1093138</v>
      </c>
      <c r="E14" s="5" t="n">
        <v>-93967</v>
      </c>
    </row>
    <row r="15">
      <c r="A15" s="4" t="inlineStr">
        <is>
          <t>(Provision for) benefit from income taxes from continuing operations</t>
        </is>
      </c>
      <c r="B15" s="5" t="n">
        <v>34496</v>
      </c>
      <c r="C15" s="5" t="n">
        <v>-5212</v>
      </c>
      <c r="D15" s="5" t="n">
        <v>128106</v>
      </c>
      <c r="E15" s="5" t="n">
        <v>-59045</v>
      </c>
    </row>
    <row r="16">
      <c r="A16" s="4" t="inlineStr">
        <is>
          <t>Equity in income (loss) of unconsolidated affiliate, net</t>
        </is>
      </c>
      <c r="B16" s="5" t="n">
        <v>2689</v>
      </c>
      <c r="C16" s="5" t="n">
        <v>-13</v>
      </c>
      <c r="D16" s="5" t="n">
        <v>3018</v>
      </c>
      <c r="E16" s="5" t="n">
        <v>-53</v>
      </c>
    </row>
    <row r="17">
      <c r="A17" s="4" t="inlineStr">
        <is>
          <t>Net income (loss) from continuing operations</t>
        </is>
      </c>
      <c r="B17" s="5" t="n">
        <v>-119349</v>
      </c>
      <c r="C17" s="5" t="n">
        <v>-44758</v>
      </c>
      <c r="D17" s="5" t="n">
        <v>-962014</v>
      </c>
      <c r="E17" s="5" t="n">
        <v>-153065</v>
      </c>
    </row>
    <row r="18">
      <c r="A18" s="4" t="inlineStr">
        <is>
          <t>Net income (loss) from discontinued operations, net of tax</t>
        </is>
      </c>
      <c r="B18" s="4" t="inlineStr">
        <is>
          <t xml:space="preserve"> </t>
        </is>
      </c>
      <c r="C18" s="5" t="n">
        <v>4333</v>
      </c>
      <c r="D18" s="4" t="inlineStr">
        <is>
          <t xml:space="preserve"> </t>
        </is>
      </c>
      <c r="E18" s="5" t="n">
        <v>44045</v>
      </c>
    </row>
    <row r="19">
      <c r="A19" s="4" t="inlineStr">
        <is>
          <t>Net income (loss)</t>
        </is>
      </c>
      <c r="B19" s="5" t="n">
        <v>-119349</v>
      </c>
      <c r="C19" s="5" t="n">
        <v>-40425</v>
      </c>
      <c r="D19" s="5" t="n">
        <v>-962014</v>
      </c>
      <c r="E19" s="5" t="n">
        <v>-109020</v>
      </c>
    </row>
    <row r="20">
      <c r="A20" s="4" t="inlineStr">
        <is>
          <t>Less: net income (loss) attributable to noncontrolling interest, net of tax</t>
        </is>
      </c>
      <c r="B20" s="5" t="n">
        <v>5050</v>
      </c>
      <c r="C20" s="5" t="n">
        <v>1803</v>
      </c>
      <c r="D20" s="5" t="n">
        <v>6627</v>
      </c>
      <c r="E20" s="5" t="n">
        <v>3012</v>
      </c>
    </row>
    <row r="21">
      <c r="A21" s="4" t="inlineStr">
        <is>
          <t>Net income (loss) attributable to Viasat, Inc.</t>
        </is>
      </c>
      <c r="B21" s="6" t="n">
        <v>-124399</v>
      </c>
      <c r="C21" s="6" t="n">
        <v>-42228</v>
      </c>
      <c r="D21" s="6" t="n">
        <v>-968641</v>
      </c>
      <c r="E21" s="6" t="n">
        <v>-112032</v>
      </c>
    </row>
    <row r="22">
      <c r="A22" s="3" t="inlineStr">
        <is>
          <t>Income (loss) per share attributable to Viasat, Inc. common stockholders - basic:</t>
        </is>
      </c>
      <c r="B22" s="4" t="inlineStr">
        <is>
          <t xml:space="preserve"> </t>
        </is>
      </c>
      <c r="C22" s="4" t="inlineStr">
        <is>
          <t xml:space="preserve"> </t>
        </is>
      </c>
      <c r="D22" s="4" t="inlineStr">
        <is>
          <t xml:space="preserve"> </t>
        </is>
      </c>
      <c r="E22" s="4" t="inlineStr">
        <is>
          <t xml:space="preserve"> </t>
        </is>
      </c>
    </row>
    <row r="23">
      <c r="A23" s="4" t="inlineStr">
        <is>
          <t>Continuing operations</t>
        </is>
      </c>
      <c r="B23" s="7" t="n">
        <v>-0.99</v>
      </c>
      <c r="C23" s="7" t="n">
        <v>-0.61</v>
      </c>
      <c r="D23" s="7" t="n">
        <v>-8.470000000000001</v>
      </c>
      <c r="E23" s="7" t="n">
        <v>-2.06</v>
      </c>
    </row>
    <row r="24">
      <c r="A24" s="4" t="inlineStr">
        <is>
          <t>Discontinued operations</t>
        </is>
      </c>
      <c r="B24" s="4" t="inlineStr">
        <is>
          <t xml:space="preserve"> </t>
        </is>
      </c>
      <c r="C24" s="8" t="n">
        <v>0.06</v>
      </c>
      <c r="D24" s="4" t="inlineStr">
        <is>
          <t xml:space="preserve"> </t>
        </is>
      </c>
      <c r="E24" s="8" t="n">
        <v>0.58</v>
      </c>
    </row>
    <row r="25">
      <c r="A25" s="4" t="inlineStr">
        <is>
          <t>Income (loss)</t>
        </is>
      </c>
      <c r="B25" s="8" t="n">
        <v>-0.99</v>
      </c>
      <c r="C25" s="8" t="n">
        <v>-0.55</v>
      </c>
      <c r="D25" s="8" t="n">
        <v>-8.470000000000001</v>
      </c>
      <c r="E25" s="8" t="n">
        <v>-1.48</v>
      </c>
    </row>
    <row r="26">
      <c r="A26" s="3" t="inlineStr">
        <is>
          <t>Income (loss) per share attributable to Viasat, Inc. common stockholders - diluted</t>
        </is>
      </c>
      <c r="B26" s="4" t="inlineStr">
        <is>
          <t xml:space="preserve"> </t>
        </is>
      </c>
      <c r="C26" s="4" t="inlineStr">
        <is>
          <t xml:space="preserve"> </t>
        </is>
      </c>
      <c r="D26" s="4" t="inlineStr">
        <is>
          <t xml:space="preserve"> </t>
        </is>
      </c>
      <c r="E26" s="4" t="inlineStr">
        <is>
          <t xml:space="preserve"> </t>
        </is>
      </c>
    </row>
    <row r="27">
      <c r="A27" s="4" t="inlineStr">
        <is>
          <t>Continuing operations</t>
        </is>
      </c>
      <c r="B27" s="8" t="n">
        <v>-0.99</v>
      </c>
      <c r="C27" s="8" t="n">
        <v>-0.61</v>
      </c>
      <c r="D27" s="8" t="n">
        <v>-8.470000000000001</v>
      </c>
      <c r="E27" s="8" t="n">
        <v>-2.06</v>
      </c>
    </row>
    <row r="28">
      <c r="A28" s="4" t="inlineStr">
        <is>
          <t>Discontinued operations</t>
        </is>
      </c>
      <c r="B28" s="4" t="inlineStr">
        <is>
          <t xml:space="preserve"> </t>
        </is>
      </c>
      <c r="C28" s="8" t="n">
        <v>0.06</v>
      </c>
      <c r="D28" s="4" t="inlineStr">
        <is>
          <t xml:space="preserve"> </t>
        </is>
      </c>
      <c r="E28" s="8" t="n">
        <v>0.58</v>
      </c>
    </row>
    <row r="29">
      <c r="A29" s="4" t="inlineStr">
        <is>
          <t>Income (loss)</t>
        </is>
      </c>
      <c r="B29" s="7" t="n">
        <v>-0.99</v>
      </c>
      <c r="C29" s="7" t="n">
        <v>-0.55</v>
      </c>
      <c r="D29" s="7" t="n">
        <v>-8.470000000000001</v>
      </c>
      <c r="E29" s="7" t="n">
        <v>-1.48</v>
      </c>
    </row>
    <row r="30">
      <c r="A30" s="4" t="inlineStr">
        <is>
          <t>Shares used in computing basic net income (loss) per share</t>
        </is>
      </c>
      <c r="B30" s="5" t="n">
        <v>125097</v>
      </c>
      <c r="C30" s="5" t="n">
        <v>76138</v>
      </c>
      <c r="D30" s="5" t="n">
        <v>114317</v>
      </c>
      <c r="E30" s="5" t="n">
        <v>75586</v>
      </c>
    </row>
    <row r="31">
      <c r="A31" s="4" t="inlineStr">
        <is>
          <t>Shares used in computing diluted net income (loss) per share</t>
        </is>
      </c>
      <c r="B31" s="5" t="n">
        <v>125097</v>
      </c>
      <c r="C31" s="5" t="n">
        <v>76138</v>
      </c>
      <c r="D31" s="5" t="n">
        <v>114317</v>
      </c>
      <c r="E31" s="5" t="n">
        <v>75586</v>
      </c>
    </row>
    <row r="32">
      <c r="A32" s="3" t="inlineStr">
        <is>
          <t>Comprehensive income (loss):</t>
        </is>
      </c>
      <c r="B32" s="4" t="inlineStr">
        <is>
          <t xml:space="preserve"> </t>
        </is>
      </c>
      <c r="C32" s="4" t="inlineStr">
        <is>
          <t xml:space="preserve"> </t>
        </is>
      </c>
      <c r="D32" s="4" t="inlineStr">
        <is>
          <t xml:space="preserve"> </t>
        </is>
      </c>
      <c r="E32" s="4" t="inlineStr">
        <is>
          <t xml:space="preserve"> </t>
        </is>
      </c>
    </row>
    <row r="33">
      <c r="A33" s="4" t="inlineStr">
        <is>
          <t>Net income (loss)</t>
        </is>
      </c>
      <c r="B33" s="6" t="n">
        <v>-119349</v>
      </c>
      <c r="C33" s="6" t="n">
        <v>-40425</v>
      </c>
      <c r="D33" s="6" t="n">
        <v>-962014</v>
      </c>
      <c r="E33" s="6" t="n">
        <v>-109020</v>
      </c>
    </row>
    <row r="34">
      <c r="A34" s="3" t="inlineStr">
        <is>
          <t>Other comprehensive income (loss), net of tax:</t>
        </is>
      </c>
      <c r="B34" s="4" t="inlineStr">
        <is>
          <t xml:space="preserve"> </t>
        </is>
      </c>
      <c r="C34" s="4" t="inlineStr">
        <is>
          <t xml:space="preserve"> </t>
        </is>
      </c>
      <c r="D34" s="4" t="inlineStr">
        <is>
          <t xml:space="preserve"> </t>
        </is>
      </c>
      <c r="E34" s="4" t="inlineStr">
        <is>
          <t xml:space="preserve"> </t>
        </is>
      </c>
    </row>
    <row r="35">
      <c r="A35" s="4" t="inlineStr">
        <is>
          <t>Foreign currency translation adjustments, net of tax</t>
        </is>
      </c>
      <c r="B35" s="5" t="n">
        <v>17143</v>
      </c>
      <c r="C35" s="5" t="n">
        <v>24850</v>
      </c>
      <c r="D35" s="5" t="n">
        <v>13563</v>
      </c>
      <c r="E35" s="5" t="n">
        <v>-17486</v>
      </c>
    </row>
    <row r="36">
      <c r="A36" s="4" t="inlineStr">
        <is>
          <t>Unrealized gain (loss) on hedging, net of tax</t>
        </is>
      </c>
      <c r="B36" s="5" t="n">
        <v>4548</v>
      </c>
      <c r="C36" s="4" t="inlineStr">
        <is>
          <t xml:space="preserve"> </t>
        </is>
      </c>
      <c r="D36" s="5" t="n">
        <v>6006</v>
      </c>
      <c r="E36" s="4" t="inlineStr">
        <is>
          <t xml:space="preserve"> </t>
        </is>
      </c>
    </row>
    <row r="37">
      <c r="A37" s="4" t="inlineStr">
        <is>
          <t>Other comprehensive income (loss), net of tax</t>
        </is>
      </c>
      <c r="B37" s="5" t="n">
        <v>21691</v>
      </c>
      <c r="C37" s="5" t="n">
        <v>24850</v>
      </c>
      <c r="D37" s="5" t="n">
        <v>19569</v>
      </c>
      <c r="E37" s="5" t="n">
        <v>-17486</v>
      </c>
    </row>
    <row r="38">
      <c r="A38" s="4" t="inlineStr">
        <is>
          <t>Comprehensive income (loss)</t>
        </is>
      </c>
      <c r="B38" s="5" t="n">
        <v>-97658</v>
      </c>
      <c r="C38" s="5" t="n">
        <v>-15575</v>
      </c>
      <c r="D38" s="5" t="n">
        <v>-942445</v>
      </c>
      <c r="E38" s="5" t="n">
        <v>-126506</v>
      </c>
    </row>
    <row r="39">
      <c r="A39" s="4" t="inlineStr">
        <is>
          <t>Less: comprehensive income (loss) attributable to noncontrolling interest, net of tax</t>
        </is>
      </c>
      <c r="B39" s="5" t="n">
        <v>5050</v>
      </c>
      <c r="C39" s="5" t="n">
        <v>1803</v>
      </c>
      <c r="D39" s="5" t="n">
        <v>6627</v>
      </c>
      <c r="E39" s="5" t="n">
        <v>3012</v>
      </c>
    </row>
    <row r="40">
      <c r="A40" s="4" t="inlineStr">
        <is>
          <t>Comprehensive income (loss) attributable to Viasat, Inc.</t>
        </is>
      </c>
      <c r="B40" s="5" t="n">
        <v>-102708</v>
      </c>
      <c r="C40" s="5" t="n">
        <v>-17378</v>
      </c>
      <c r="D40" s="5" t="n">
        <v>-949072</v>
      </c>
      <c r="E40" s="5" t="n">
        <v>-129518</v>
      </c>
    </row>
    <row r="41">
      <c r="A41" s="4" t="inlineStr">
        <is>
          <t>Product [Member]</t>
        </is>
      </c>
      <c r="B41" s="4" t="inlineStr">
        <is>
          <t xml:space="preserve"> </t>
        </is>
      </c>
      <c r="C41" s="4" t="inlineStr">
        <is>
          <t xml:space="preserve"> </t>
        </is>
      </c>
      <c r="D41" s="4" t="inlineStr">
        <is>
          <t xml:space="preserve"> </t>
        </is>
      </c>
      <c r="E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303073</v>
      </c>
      <c r="C43" s="5" t="n">
        <v>249315</v>
      </c>
      <c r="D43" s="5" t="n">
        <v>941174</v>
      </c>
      <c r="E43" s="5" t="n">
        <v>682769</v>
      </c>
    </row>
    <row r="44">
      <c r="A44" s="3" t="inlineStr">
        <is>
          <t>Operating expenses:</t>
        </is>
      </c>
      <c r="B44" s="4" t="inlineStr">
        <is>
          <t xml:space="preserve"> </t>
        </is>
      </c>
      <c r="C44" s="4" t="inlineStr">
        <is>
          <t xml:space="preserve"> </t>
        </is>
      </c>
      <c r="D44" s="4" t="inlineStr">
        <is>
          <t xml:space="preserve"> </t>
        </is>
      </c>
      <c r="E44" s="4" t="inlineStr">
        <is>
          <t xml:space="preserve"> </t>
        </is>
      </c>
    </row>
    <row r="45">
      <c r="A45" s="4" t="inlineStr">
        <is>
          <t>Cost of revenues</t>
        </is>
      </c>
      <c r="B45" s="5" t="n">
        <v>252519</v>
      </c>
      <c r="C45" s="5" t="n">
        <v>205177</v>
      </c>
      <c r="D45" s="5" t="n">
        <v>703617</v>
      </c>
      <c r="E45" s="5" t="n">
        <v>528478</v>
      </c>
    </row>
    <row r="46">
      <c r="A46" s="4" t="inlineStr">
        <is>
          <t>Service [Member]</t>
        </is>
      </c>
      <c r="B46" s="4" t="inlineStr">
        <is>
          <t xml:space="preserve"> </t>
        </is>
      </c>
      <c r="C46" s="4" t="inlineStr">
        <is>
          <t xml:space="preserve"> </t>
        </is>
      </c>
      <c r="D46" s="4" t="inlineStr">
        <is>
          <t xml:space="preserve"> </t>
        </is>
      </c>
      <c r="E46" s="4" t="inlineStr">
        <is>
          <t xml:space="preserve"> </t>
        </is>
      </c>
    </row>
    <row r="47">
      <c r="A47" s="3" t="inlineStr">
        <is>
          <t>Revenues:</t>
        </is>
      </c>
      <c r="B47" s="4" t="inlineStr">
        <is>
          <t xml:space="preserve"> </t>
        </is>
      </c>
      <c r="C47" s="4" t="inlineStr">
        <is>
          <t xml:space="preserve"> </t>
        </is>
      </c>
      <c r="D47" s="4" t="inlineStr">
        <is>
          <t xml:space="preserve"> </t>
        </is>
      </c>
      <c r="E47" s="4" t="inlineStr">
        <is>
          <t xml:space="preserve"> </t>
        </is>
      </c>
    </row>
    <row r="48">
      <c r="A48" s="4" t="inlineStr">
        <is>
          <t>Total revenues</t>
        </is>
      </c>
      <c r="B48" s="5" t="n">
        <v>825466</v>
      </c>
      <c r="C48" s="5" t="n">
        <v>402129</v>
      </c>
      <c r="D48" s="5" t="n">
        <v>2192571</v>
      </c>
      <c r="E48" s="5" t="n">
        <v>1207290</v>
      </c>
    </row>
    <row r="49">
      <c r="A49" s="3" t="inlineStr">
        <is>
          <t>Operating expenses:</t>
        </is>
      </c>
      <c r="B49" s="4" t="inlineStr">
        <is>
          <t xml:space="preserve"> </t>
        </is>
      </c>
      <c r="C49" s="4" t="inlineStr">
        <is>
          <t xml:space="preserve"> </t>
        </is>
      </c>
      <c r="D49" s="4" t="inlineStr">
        <is>
          <t xml:space="preserve"> </t>
        </is>
      </c>
      <c r="E49" s="4" t="inlineStr">
        <is>
          <t xml:space="preserve"> </t>
        </is>
      </c>
    </row>
    <row r="50">
      <c r="A50" s="4" t="inlineStr">
        <is>
          <t>Cost of revenues</t>
        </is>
      </c>
      <c r="B50" s="6" t="n">
        <v>514757</v>
      </c>
      <c r="C50" s="6" t="n">
        <v>277856</v>
      </c>
      <c r="D50" s="6" t="n">
        <v>1374860</v>
      </c>
      <c r="E50" s="6" t="n">
        <v>81422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 Additional Information (Detail 1)</t>
        </is>
      </c>
      <c r="B1" s="2" t="inlineStr">
        <is>
          <t>9 Months Ended</t>
        </is>
      </c>
    </row>
    <row r="2">
      <c r="B2" s="2" t="inlineStr">
        <is>
          <t>Dec. 31, 2023</t>
        </is>
      </c>
    </row>
    <row r="3">
      <c r="A3" s="4" t="inlineStr">
        <is>
          <t>Revenue, Remaining Performance Obligation, Expected Timing of Satisfaction, Start Date: 2024-01-01</t>
        </is>
      </c>
      <c r="B3" s="4" t="inlineStr">
        <is>
          <t xml:space="preserve"> </t>
        </is>
      </c>
    </row>
    <row r="4">
      <c r="A4" s="3" t="inlineStr">
        <is>
          <t>Company And Summary Of Significant Accounting Policies [Line Items]</t>
        </is>
      </c>
      <c r="B4" s="4" t="inlineStr">
        <is>
          <t xml:space="preserve"> </t>
        </is>
      </c>
    </row>
    <row r="5">
      <c r="A5" s="4" t="inlineStr">
        <is>
          <t>Revenue, remaining performance obligation, expected timing of satisfaction, explanation</t>
        </is>
      </c>
      <c r="B5" s="4" t="inlineStr">
        <is>
          <t>Company expects to recognize approximately half over the next 12 months, with the balance recognized thereafte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Basis of Presentation - Additional Information (Detail 2) - USD ($) shares in Thousands</t>
        </is>
      </c>
      <c r="D1" s="2" t="inlineStr">
        <is>
          <t>3 Months Ended</t>
        </is>
      </c>
      <c r="F1" s="2" t="inlineStr">
        <is>
          <t>9 Months Ended</t>
        </is>
      </c>
    </row>
    <row r="2">
      <c r="B2" s="2" t="inlineStr">
        <is>
          <t>Jan. 01, 2024</t>
        </is>
      </c>
      <c r="C2" s="2" t="inlineStr">
        <is>
          <t>May 30, 2023</t>
        </is>
      </c>
      <c r="D2" s="2" t="inlineStr">
        <is>
          <t>Dec. 31, 2023</t>
        </is>
      </c>
      <c r="E2" s="2" t="inlineStr">
        <is>
          <t>Dec. 31, 2022</t>
        </is>
      </c>
      <c r="F2" s="2" t="inlineStr">
        <is>
          <t>Dec. 31, 2023</t>
        </is>
      </c>
      <c r="G2" s="2" t="inlineStr">
        <is>
          <t>Dec. 31, 2022</t>
        </is>
      </c>
      <c r="H2" s="2" t="inlineStr">
        <is>
          <t>Mar. 31, 2023</t>
        </is>
      </c>
    </row>
    <row r="3">
      <c r="A3" s="3" t="inlineStr">
        <is>
          <t>Company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rease in collections in excess of revenues and deferred revenues</t>
        </is>
      </c>
      <c r="B4" s="4" t="inlineStr">
        <is>
          <t xml:space="preserve"> </t>
        </is>
      </c>
      <c r="C4" s="4" t="inlineStr">
        <is>
          <t xml:space="preserve"> </t>
        </is>
      </c>
      <c r="D4" s="4" t="inlineStr">
        <is>
          <t xml:space="preserve"> </t>
        </is>
      </c>
      <c r="E4" s="4" t="inlineStr">
        <is>
          <t xml:space="preserve"> </t>
        </is>
      </c>
      <c r="F4" s="6" t="n">
        <v>134000000</v>
      </c>
      <c r="G4" s="4" t="inlineStr">
        <is>
          <t xml:space="preserve"> </t>
        </is>
      </c>
      <c r="H4" s="4" t="inlineStr">
        <is>
          <t xml:space="preserve"> </t>
        </is>
      </c>
    </row>
    <row r="5">
      <c r="A5" s="4" t="inlineStr">
        <is>
          <t>Restricted 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0532000</v>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mpany And Summary Of Significant Accounting Poli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surance recovery proceeds</t>
        </is>
      </c>
      <c r="B8" s="6" t="n">
        <v>260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etter of Credi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mpany And Summary Of 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stricted cash</t>
        </is>
      </c>
      <c r="B11" s="4" t="inlineStr">
        <is>
          <t xml:space="preserve"> </t>
        </is>
      </c>
      <c r="C11" s="4" t="inlineStr">
        <is>
          <t xml:space="preserve"> </t>
        </is>
      </c>
      <c r="D11" s="6" t="n">
        <v>0</v>
      </c>
      <c r="E11" s="4" t="inlineStr">
        <is>
          <t xml:space="preserve"> </t>
        </is>
      </c>
      <c r="F11" s="6" t="n">
        <v>0</v>
      </c>
      <c r="G11" s="4" t="inlineStr">
        <is>
          <t xml:space="preserve"> </t>
        </is>
      </c>
      <c r="H11" s="6" t="n">
        <v>30500000</v>
      </c>
    </row>
    <row r="12">
      <c r="A12" s="4" t="inlineStr">
        <is>
          <t>Funded Research and Development from Customer Contrac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mpany And 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centage of revenue</t>
        </is>
      </c>
      <c r="B14" s="4" t="inlineStr">
        <is>
          <t xml:space="preserve"> </t>
        </is>
      </c>
      <c r="C14" s="4" t="inlineStr">
        <is>
          <t xml:space="preserve"> </t>
        </is>
      </c>
      <c r="D14" s="9" t="n">
        <v>0.1</v>
      </c>
      <c r="E14" s="9" t="n">
        <v>0.15</v>
      </c>
      <c r="F14" s="9" t="n">
        <v>0.12</v>
      </c>
      <c r="G14" s="9" t="n">
        <v>0.15</v>
      </c>
      <c r="H14" s="4" t="inlineStr">
        <is>
          <t xml:space="preserve"> </t>
        </is>
      </c>
    </row>
    <row r="15">
      <c r="A15" s="4" t="inlineStr">
        <is>
          <t>Other Custome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mpany And 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rcentage of revenue</t>
        </is>
      </c>
      <c r="B17" s="4" t="inlineStr">
        <is>
          <t xml:space="preserve"> </t>
        </is>
      </c>
      <c r="C17" s="4" t="inlineStr">
        <is>
          <t xml:space="preserve"> </t>
        </is>
      </c>
      <c r="D17" s="9" t="n">
        <v>0.83</v>
      </c>
      <c r="E17" s="9" t="n">
        <v>0.85</v>
      </c>
      <c r="F17" s="9" t="n">
        <v>0.83</v>
      </c>
      <c r="G17" s="9" t="n">
        <v>0.84</v>
      </c>
      <c r="H17" s="4" t="inlineStr">
        <is>
          <t xml:space="preserve"> </t>
        </is>
      </c>
    </row>
    <row r="18">
      <c r="A18" s="4" t="inlineStr">
        <is>
          <t>U.S. Government as an Individual Custom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mpany And 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ercentage of revenue</t>
        </is>
      </c>
      <c r="B20" s="4" t="inlineStr">
        <is>
          <t xml:space="preserve"> </t>
        </is>
      </c>
      <c r="C20" s="4" t="inlineStr">
        <is>
          <t xml:space="preserve"> </t>
        </is>
      </c>
      <c r="D20" s="9" t="n">
        <v>0.17</v>
      </c>
      <c r="E20" s="9" t="n">
        <v>0.15</v>
      </c>
      <c r="F20" s="9" t="n">
        <v>0.17</v>
      </c>
      <c r="G20" s="9" t="n">
        <v>0.16</v>
      </c>
      <c r="H20" s="4" t="inlineStr">
        <is>
          <t xml:space="preserve"> </t>
        </is>
      </c>
    </row>
    <row r="21">
      <c r="A21" s="4" t="inlineStr">
        <is>
          <t>Satellite Servic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mpany And 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crease in collections in excess of revenues and deferred revenues</t>
        </is>
      </c>
      <c r="B23" s="4" t="inlineStr">
        <is>
          <t xml:space="preserve"> </t>
        </is>
      </c>
      <c r="C23" s="4" t="inlineStr">
        <is>
          <t xml:space="preserve"> </t>
        </is>
      </c>
      <c r="D23" s="4" t="inlineStr">
        <is>
          <t xml:space="preserve"> </t>
        </is>
      </c>
      <c r="E23" s="4" t="inlineStr">
        <is>
          <t xml:space="preserve"> </t>
        </is>
      </c>
      <c r="F23" s="6" t="n">
        <v>7500000</v>
      </c>
      <c r="G23" s="4" t="inlineStr">
        <is>
          <t xml:space="preserve"> </t>
        </is>
      </c>
      <c r="H23" s="4" t="inlineStr">
        <is>
          <t xml:space="preserve"> </t>
        </is>
      </c>
    </row>
    <row r="24">
      <c r="A24" s="4" t="inlineStr">
        <is>
          <t>Increase in collections in excess of revenues and deferred revenues(long-term)</t>
        </is>
      </c>
      <c r="B24" s="4" t="inlineStr">
        <is>
          <t xml:space="preserve"> </t>
        </is>
      </c>
      <c r="C24" s="4" t="inlineStr">
        <is>
          <t xml:space="preserve"> </t>
        </is>
      </c>
      <c r="D24" s="4" t="inlineStr">
        <is>
          <t xml:space="preserve"> </t>
        </is>
      </c>
      <c r="E24" s="4" t="inlineStr">
        <is>
          <t xml:space="preserve"> </t>
        </is>
      </c>
      <c r="F24" s="5" t="n">
        <v>41900000</v>
      </c>
      <c r="G24" s="4" t="inlineStr">
        <is>
          <t xml:space="preserve"> </t>
        </is>
      </c>
      <c r="H24" s="4" t="inlineStr">
        <is>
          <t xml:space="preserve"> </t>
        </is>
      </c>
    </row>
    <row r="25">
      <c r="A25" s="4" t="inlineStr">
        <is>
          <t>Satellite Services and Government System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mpany And 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crease (decrease) in unbilled accounts receivable</t>
        </is>
      </c>
      <c r="B27" s="4" t="inlineStr">
        <is>
          <t xml:space="preserve"> </t>
        </is>
      </c>
      <c r="C27" s="4" t="inlineStr">
        <is>
          <t xml:space="preserve"> </t>
        </is>
      </c>
      <c r="D27" s="4" t="inlineStr">
        <is>
          <t xml:space="preserve"> </t>
        </is>
      </c>
      <c r="E27" s="4" t="inlineStr">
        <is>
          <t xml:space="preserve"> </t>
        </is>
      </c>
      <c r="F27" s="6" t="n">
        <v>43200000</v>
      </c>
      <c r="G27" s="4" t="inlineStr">
        <is>
          <t xml:space="preserve"> </t>
        </is>
      </c>
      <c r="H27" s="4" t="inlineStr">
        <is>
          <t xml:space="preserve"> </t>
        </is>
      </c>
    </row>
    <row r="28">
      <c r="A28" s="4" t="inlineStr">
        <is>
          <t>Operating Segments [Member] | Commercial Networks and Government Systems [Member] | Fixed-price Contrac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ompany And 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ercentage of revenue</t>
        </is>
      </c>
      <c r="B30" s="4" t="inlineStr">
        <is>
          <t xml:space="preserve"> </t>
        </is>
      </c>
      <c r="C30" s="4" t="inlineStr">
        <is>
          <t xml:space="preserve"> </t>
        </is>
      </c>
      <c r="D30" s="9" t="n">
        <v>0.91</v>
      </c>
      <c r="E30" s="9" t="n">
        <v>0.9</v>
      </c>
      <c r="F30" s="9" t="n">
        <v>0.91</v>
      </c>
      <c r="G30" s="9" t="n">
        <v>0.88</v>
      </c>
      <c r="H30" s="4" t="inlineStr">
        <is>
          <t xml:space="preserve"> </t>
        </is>
      </c>
    </row>
    <row r="31">
      <c r="A31" s="4" t="inlineStr">
        <is>
          <t>Inmarsat Holding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ompany And 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ayments to acquire business</t>
        </is>
      </c>
      <c r="B33" s="4" t="inlineStr">
        <is>
          <t xml:space="preserve"> </t>
        </is>
      </c>
      <c r="C33" s="6" t="n">
        <v>5507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s issued in connection with acquisition of business, net of issuance costs , shares</t>
        </is>
      </c>
      <c r="B34" s="4" t="inlineStr">
        <is>
          <t xml:space="preserve"> </t>
        </is>
      </c>
      <c r="C34" s="5" t="n">
        <v>4636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crease (decrease) in unbilled accounts receivable</t>
        </is>
      </c>
      <c r="B35" s="4" t="inlineStr">
        <is>
          <t xml:space="preserve"> </t>
        </is>
      </c>
      <c r="C35" s="4" t="inlineStr">
        <is>
          <t xml:space="preserve"> </t>
        </is>
      </c>
      <c r="D35" s="4" t="inlineStr">
        <is>
          <t xml:space="preserve"> </t>
        </is>
      </c>
      <c r="E35" s="4" t="inlineStr">
        <is>
          <t xml:space="preserve"> </t>
        </is>
      </c>
      <c r="F35" s="6" t="n">
        <v>16300000</v>
      </c>
      <c r="G35" s="4" t="inlineStr">
        <is>
          <t xml:space="preserve"> </t>
        </is>
      </c>
      <c r="H35" s="4" t="inlineStr">
        <is>
          <t xml:space="preserve"> </t>
        </is>
      </c>
    </row>
    <row r="36">
      <c r="A36" s="4" t="inlineStr">
        <is>
          <t>Increase in collections in excess of revenues and deferred revenues</t>
        </is>
      </c>
      <c r="B36" s="4" t="inlineStr">
        <is>
          <t xml:space="preserve"> </t>
        </is>
      </c>
      <c r="C36" s="4" t="inlineStr">
        <is>
          <t xml:space="preserve"> </t>
        </is>
      </c>
      <c r="D36" s="4" t="inlineStr">
        <is>
          <t xml:space="preserve"> </t>
        </is>
      </c>
      <c r="E36" s="4" t="inlineStr">
        <is>
          <t xml:space="preserve"> </t>
        </is>
      </c>
      <c r="F36" s="5" t="n">
        <v>141500000</v>
      </c>
      <c r="G36" s="4" t="inlineStr">
        <is>
          <t xml:space="preserve"> </t>
        </is>
      </c>
      <c r="H36" s="4" t="inlineStr">
        <is>
          <t xml:space="preserve"> </t>
        </is>
      </c>
    </row>
    <row r="37">
      <c r="A37" s="4" t="inlineStr">
        <is>
          <t>Deferred revenues, long-term portion</t>
        </is>
      </c>
      <c r="B37" s="4" t="inlineStr">
        <is>
          <t xml:space="preserve"> </t>
        </is>
      </c>
      <c r="C37" s="4" t="inlineStr">
        <is>
          <t xml:space="preserve"> </t>
        </is>
      </c>
      <c r="D37" s="4" t="inlineStr">
        <is>
          <t xml:space="preserve"> </t>
        </is>
      </c>
      <c r="E37" s="4" t="inlineStr">
        <is>
          <t xml:space="preserve"> </t>
        </is>
      </c>
      <c r="F37" s="6" t="n">
        <v>862500000</v>
      </c>
      <c r="G37" s="4" t="inlineStr">
        <is>
          <t xml:space="preserve"> </t>
        </is>
      </c>
      <c r="H37" s="4" t="inlineStr">
        <is>
          <t xml:space="preserve"> </t>
        </is>
      </c>
    </row>
  </sheetData>
  <mergeCells count="3">
    <mergeCell ref="A1:A2"/>
    <mergeCell ref="D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80" customWidth="1" min="5" max="5"/>
    <col width="14" customWidth="1" min="6" max="6"/>
    <col width="14" customWidth="1" min="7" max="7"/>
  </cols>
  <sheetData>
    <row r="1">
      <c r="A1" s="1" t="inlineStr">
        <is>
          <t>Basis of Presentation - Additional Information (Detail 3) - USD ($) $ in Thousands</t>
        </is>
      </c>
      <c r="D1" s="2" t="inlineStr">
        <is>
          <t>3 Months Ended</t>
        </is>
      </c>
      <c r="E1" s="2" t="inlineStr">
        <is>
          <t>9 Months Ended</t>
        </is>
      </c>
    </row>
    <row r="2">
      <c r="B2" s="2" t="inlineStr">
        <is>
          <t>May 30, 2023</t>
        </is>
      </c>
      <c r="C2" s="2" t="inlineStr">
        <is>
          <t>Aug. 12, 2022</t>
        </is>
      </c>
      <c r="D2" s="2" t="inlineStr">
        <is>
          <t>Dec. 31, 2023</t>
        </is>
      </c>
      <c r="E2" s="2" t="inlineStr">
        <is>
          <t>Dec. 31, 2023</t>
        </is>
      </c>
      <c r="F2" s="2" t="inlineStr">
        <is>
          <t>Dec. 31, 2022</t>
        </is>
      </c>
      <c r="G2" s="2" t="inlineStr">
        <is>
          <t>Jun. 24, 2022</t>
        </is>
      </c>
    </row>
    <row r="3">
      <c r="A3" s="3" t="inlineStr">
        <is>
          <t>Company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to Noncontrolling Interests</t>
        </is>
      </c>
      <c r="B4" s="4" t="inlineStr">
        <is>
          <t xml:space="preserve"> </t>
        </is>
      </c>
      <c r="C4" s="4" t="inlineStr">
        <is>
          <t xml:space="preserve"> </t>
        </is>
      </c>
      <c r="D4" s="4" t="inlineStr">
        <is>
          <t xml:space="preserve"> </t>
        </is>
      </c>
      <c r="E4" s="4" t="inlineStr">
        <is>
          <t xml:space="preserve"> </t>
        </is>
      </c>
      <c r="F4" s="6" t="n">
        <v>30000</v>
      </c>
      <c r="G4" s="4" t="inlineStr">
        <is>
          <t xml:space="preserve"> </t>
        </is>
      </c>
    </row>
    <row r="5">
      <c r="A5" s="4" t="inlineStr">
        <is>
          <t>Interest Rate Ca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mpany And Summary Of Significant Accounting Poli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rest rate cap contracts, description</t>
        </is>
      </c>
      <c r="B7" s="4" t="inlineStr">
        <is>
          <t xml:space="preserve"> </t>
        </is>
      </c>
      <c r="C7" s="4" t="inlineStr">
        <is>
          <t xml:space="preserve"> </t>
        </is>
      </c>
      <c r="D7" s="4" t="inlineStr">
        <is>
          <t xml:space="preserve"> </t>
        </is>
      </c>
      <c r="E7" s="4" t="inlineStr">
        <is>
          <t>). The interest rate cap contracts provided protection of Compound SOFR up to 2% and covered 99% of the total nominal amount of the Inmarsat Term Loan Facility. At the time of the acquisition, the Company continued to account for the interest rate cap contracts as cash-flow hedges.</t>
        </is>
      </c>
      <c r="F7" s="4" t="inlineStr">
        <is>
          <t xml:space="preserve"> </t>
        </is>
      </c>
      <c r="G7" s="4" t="inlineStr">
        <is>
          <t xml:space="preserve"> </t>
        </is>
      </c>
    </row>
    <row r="8">
      <c r="A8" s="4" t="inlineStr">
        <is>
          <t>Gain (loss) in other comprehensive income arising from changes in the fair value of derivative contracts (designated as cash-flow hedging instruments)</t>
        </is>
      </c>
      <c r="B8" s="4" t="inlineStr">
        <is>
          <t xml:space="preserve"> </t>
        </is>
      </c>
      <c r="C8" s="4" t="inlineStr">
        <is>
          <t xml:space="preserve"> </t>
        </is>
      </c>
      <c r="D8" s="6" t="n">
        <v>10000</v>
      </c>
      <c r="E8" s="6" t="n">
        <v>10600</v>
      </c>
      <c r="F8" s="4" t="inlineStr">
        <is>
          <t xml:space="preserve"> </t>
        </is>
      </c>
      <c r="G8" s="4" t="inlineStr">
        <is>
          <t xml:space="preserve"> </t>
        </is>
      </c>
    </row>
    <row r="9">
      <c r="A9" s="4" t="inlineStr">
        <is>
          <t>Tax on gain (loss) arising from changes in the fair value of the interest rate cap contracts (designated as cash-flow hedging instruments)</t>
        </is>
      </c>
      <c r="B9" s="4" t="inlineStr">
        <is>
          <t xml:space="preserve"> </t>
        </is>
      </c>
      <c r="C9" s="4" t="inlineStr">
        <is>
          <t xml:space="preserve"> </t>
        </is>
      </c>
      <c r="D9" s="5" t="n">
        <v>-2300</v>
      </c>
      <c r="E9" s="5" t="n">
        <v>2900</v>
      </c>
      <c r="F9" s="4" t="inlineStr">
        <is>
          <t xml:space="preserve"> </t>
        </is>
      </c>
      <c r="G9" s="4" t="inlineStr">
        <is>
          <t xml:space="preserve"> </t>
        </is>
      </c>
    </row>
    <row r="10">
      <c r="A10" s="4" t="inlineStr">
        <is>
          <t>Derivative contracts gain (loss) reclassified to other comprehensive income and interest expense, net (based on the nature of the underlying transaction)</t>
        </is>
      </c>
      <c r="B10" s="4" t="inlineStr">
        <is>
          <t xml:space="preserve"> </t>
        </is>
      </c>
      <c r="C10" s="4" t="inlineStr">
        <is>
          <t xml:space="preserve"> </t>
        </is>
      </c>
      <c r="D10" s="5" t="n">
        <v>16900</v>
      </c>
      <c r="E10" s="5" t="n">
        <v>1800</v>
      </c>
      <c r="F10" s="4" t="inlineStr">
        <is>
          <t xml:space="preserve"> </t>
        </is>
      </c>
      <c r="G10" s="4" t="inlineStr">
        <is>
          <t xml:space="preserve"> </t>
        </is>
      </c>
    </row>
    <row r="11">
      <c r="A11" s="4" t="inlineStr">
        <is>
          <t>Tax related to the reclassification of other comprehensive income and interest expense, net (based on the nature of the underlying transaction)</t>
        </is>
      </c>
      <c r="B11" s="4" t="inlineStr">
        <is>
          <t xml:space="preserve"> </t>
        </is>
      </c>
      <c r="C11" s="4" t="inlineStr">
        <is>
          <t xml:space="preserve"> </t>
        </is>
      </c>
      <c r="D11" s="5" t="n">
        <v>4000</v>
      </c>
      <c r="E11" s="4" t="inlineStr">
        <is>
          <t xml:space="preserve"> </t>
        </is>
      </c>
      <c r="F11" s="4" t="inlineStr">
        <is>
          <t xml:space="preserve"> </t>
        </is>
      </c>
      <c r="G11" s="4" t="inlineStr">
        <is>
          <t xml:space="preserve"> </t>
        </is>
      </c>
    </row>
    <row r="12">
      <c r="A12" s="4" t="inlineStr">
        <is>
          <t>Cash received</t>
        </is>
      </c>
      <c r="B12" s="4" t="inlineStr">
        <is>
          <t xml:space="preserve"> </t>
        </is>
      </c>
      <c r="C12" s="4" t="inlineStr">
        <is>
          <t xml:space="preserve"> </t>
        </is>
      </c>
      <c r="D12" s="5" t="n">
        <v>14000</v>
      </c>
      <c r="E12" s="5" t="n">
        <v>31800</v>
      </c>
      <c r="F12" s="4" t="inlineStr">
        <is>
          <t xml:space="preserve"> </t>
        </is>
      </c>
      <c r="G12" s="4" t="inlineStr">
        <is>
          <t xml:space="preserve"> </t>
        </is>
      </c>
    </row>
    <row r="13">
      <c r="A13" s="4" t="inlineStr">
        <is>
          <t>Interest rate cap contracts</t>
        </is>
      </c>
      <c r="B13" s="4" t="inlineStr">
        <is>
          <t xml:space="preserve"> </t>
        </is>
      </c>
      <c r="C13" s="4" t="inlineStr">
        <is>
          <t xml:space="preserve"> </t>
        </is>
      </c>
      <c r="D13" s="5" t="n">
        <v>10300</v>
      </c>
      <c r="E13" s="5" t="n">
        <v>10300</v>
      </c>
      <c r="F13" s="4" t="inlineStr">
        <is>
          <t xml:space="preserve"> </t>
        </is>
      </c>
      <c r="G13" s="4" t="inlineStr">
        <is>
          <t xml:space="preserve"> </t>
        </is>
      </c>
    </row>
    <row r="14">
      <c r="A14" s="4" t="inlineStr">
        <is>
          <t>Interest Rate Cap [Member] | Other Current Asse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mpany And 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rate cap contracts</t>
        </is>
      </c>
      <c r="B16" s="4" t="inlineStr">
        <is>
          <t xml:space="preserve"> </t>
        </is>
      </c>
      <c r="C16" s="4" t="inlineStr">
        <is>
          <t xml:space="preserve"> </t>
        </is>
      </c>
      <c r="D16" s="5" t="n">
        <v>44200</v>
      </c>
      <c r="E16" s="5" t="n">
        <v>44200</v>
      </c>
      <c r="F16" s="4" t="inlineStr">
        <is>
          <t xml:space="preserve"> </t>
        </is>
      </c>
      <c r="G16" s="4" t="inlineStr">
        <is>
          <t xml:space="preserve"> </t>
        </is>
      </c>
    </row>
    <row r="17">
      <c r="A17" s="4" t="inlineStr">
        <is>
          <t>Interest Rate Cap [Member] | Other Noncurrent Asse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mpany And 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 rate cap contracts</t>
        </is>
      </c>
      <c r="B19" s="4" t="inlineStr">
        <is>
          <t xml:space="preserve"> </t>
        </is>
      </c>
      <c r="C19" s="4" t="inlineStr">
        <is>
          <t xml:space="preserve"> </t>
        </is>
      </c>
      <c r="D19" s="6" t="n">
        <v>4700</v>
      </c>
      <c r="E19" s="6" t="n">
        <v>4700</v>
      </c>
      <c r="F19" s="4" t="inlineStr">
        <is>
          <t xml:space="preserve"> </t>
        </is>
      </c>
      <c r="G19" s="4" t="inlineStr">
        <is>
          <t xml:space="preserve"> </t>
        </is>
      </c>
    </row>
    <row r="20">
      <c r="A20" s="4" t="inlineStr">
        <is>
          <t>Inmarsat Term Loan Facility [Member] | Interest Rate Cap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mpany And 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erest rate cap</t>
        </is>
      </c>
      <c r="B22" s="9" t="n">
        <v>0.02</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est rate cap contracts percentage of protection of nominal amount</t>
        </is>
      </c>
      <c r="B23" s="9" t="n">
        <v>0.99</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2023 Term Loan Facili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mpany And 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redit Facility maximum borrowing capacity</t>
        </is>
      </c>
      <c r="B26" s="6" t="n">
        <v>6167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ridge Facili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mpany And 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redit Facility maximum borrowing capacity</t>
        </is>
      </c>
      <c r="B29" s="6" t="n">
        <v>7334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ompany And 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operty, equipment and satellites, estimated useful life (years)</t>
        </is>
      </c>
      <c r="B32" s="4" t="inlineStr">
        <is>
          <t xml:space="preserve"> </t>
        </is>
      </c>
      <c r="C32" s="4" t="inlineStr">
        <is>
          <t xml:space="preserve"> </t>
        </is>
      </c>
      <c r="D32" s="4" t="inlineStr">
        <is>
          <t>38 years</t>
        </is>
      </c>
      <c r="E32" s="4" t="inlineStr">
        <is>
          <t>38 years</t>
        </is>
      </c>
      <c r="F32" s="4" t="inlineStr">
        <is>
          <t xml:space="preserve"> </t>
        </is>
      </c>
      <c r="G32" s="4" t="inlineStr">
        <is>
          <t xml:space="preserve"> </t>
        </is>
      </c>
    </row>
    <row r="33">
      <c r="A33" s="4" t="inlineStr">
        <is>
          <t>Financing lease, remaining lease term</t>
        </is>
      </c>
      <c r="B33" s="4" t="inlineStr">
        <is>
          <t xml:space="preserve"> </t>
        </is>
      </c>
      <c r="C33" s="4" t="inlineStr">
        <is>
          <t xml:space="preserve"> </t>
        </is>
      </c>
      <c r="D33" s="4" t="inlineStr">
        <is>
          <t>3 years</t>
        </is>
      </c>
      <c r="E33" s="4" t="inlineStr">
        <is>
          <t>3 years</t>
        </is>
      </c>
      <c r="F33" s="4" t="inlineStr">
        <is>
          <t xml:space="preserve"> </t>
        </is>
      </c>
      <c r="G33" s="4" t="inlineStr">
        <is>
          <t xml:space="preserve"> </t>
        </is>
      </c>
    </row>
    <row r="34">
      <c r="A34" s="4" t="inlineStr">
        <is>
          <t>Operating lease, remaining lease term</t>
        </is>
      </c>
      <c r="B34" s="4" t="inlineStr">
        <is>
          <t xml:space="preserve"> </t>
        </is>
      </c>
      <c r="C34" s="4" t="inlineStr">
        <is>
          <t xml:space="preserve"> </t>
        </is>
      </c>
      <c r="D34" s="4" t="inlineStr">
        <is>
          <t>14 years</t>
        </is>
      </c>
      <c r="E34" s="4" t="inlineStr">
        <is>
          <t>14 years</t>
        </is>
      </c>
      <c r="F34" s="4" t="inlineStr">
        <is>
          <t xml:space="preserve"> </t>
        </is>
      </c>
      <c r="G34" s="4" t="inlineStr">
        <is>
          <t xml:space="preserve"> </t>
        </is>
      </c>
    </row>
    <row r="35">
      <c r="A35" s="4" t="inlineStr">
        <is>
          <t>Estimated useful life, years</t>
        </is>
      </c>
      <c r="B35" s="4" t="inlineStr">
        <is>
          <t xml:space="preserve"> </t>
        </is>
      </c>
      <c r="C35" s="4" t="inlineStr">
        <is>
          <t xml:space="preserve"> </t>
        </is>
      </c>
      <c r="D35" s="4" t="inlineStr">
        <is>
          <t>20 years</t>
        </is>
      </c>
      <c r="E35" s="4" t="inlineStr">
        <is>
          <t>20 years</t>
        </is>
      </c>
      <c r="F35" s="4" t="inlineStr">
        <is>
          <t xml:space="preserve"> </t>
        </is>
      </c>
      <c r="G35" s="4" t="inlineStr">
        <is>
          <t xml:space="preserve"> </t>
        </is>
      </c>
    </row>
    <row r="36">
      <c r="A36" s="4" t="inlineStr">
        <is>
          <t>Maximum [Member] | Software Development Cos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ompany And 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stimated useful life, years</t>
        </is>
      </c>
      <c r="B38" s="4" t="inlineStr">
        <is>
          <t xml:space="preserve"> </t>
        </is>
      </c>
      <c r="C38" s="4" t="inlineStr">
        <is>
          <t xml:space="preserve"> </t>
        </is>
      </c>
      <c r="D38" s="4" t="inlineStr">
        <is>
          <t>5 years</t>
        </is>
      </c>
      <c r="E38" s="4" t="inlineStr">
        <is>
          <t>5 years</t>
        </is>
      </c>
      <c r="F38" s="4" t="inlineStr">
        <is>
          <t xml:space="preserve"> </t>
        </is>
      </c>
      <c r="G38" s="4" t="inlineStr">
        <is>
          <t xml:space="preserve"> </t>
        </is>
      </c>
    </row>
    <row r="39">
      <c r="A39" s="4" t="inlineStr">
        <is>
          <t>Maximum [Member] | Software Develop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ompany And 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operty, equipment and satellites, estimated useful life (years)</t>
        </is>
      </c>
      <c r="B41" s="4" t="inlineStr">
        <is>
          <t xml:space="preserve"> </t>
        </is>
      </c>
      <c r="C41" s="4" t="inlineStr">
        <is>
          <t xml:space="preserve"> </t>
        </is>
      </c>
      <c r="D41" s="4" t="inlineStr">
        <is>
          <t>7 years</t>
        </is>
      </c>
      <c r="E41" s="4" t="inlineStr">
        <is>
          <t>7 years</t>
        </is>
      </c>
      <c r="F41" s="4" t="inlineStr">
        <is>
          <t xml:space="preserve"> </t>
        </is>
      </c>
      <c r="G41" s="4" t="inlineStr">
        <is>
          <t xml:space="preserve"> </t>
        </is>
      </c>
    </row>
    <row r="42">
      <c r="A42" s="4" t="inlineStr">
        <is>
          <t>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ompany And Summary Of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roperty, equipment and satellites, estimated useful life (years)</t>
        </is>
      </c>
      <c r="B44" s="4" t="inlineStr">
        <is>
          <t xml:space="preserve"> </t>
        </is>
      </c>
      <c r="C44" s="4" t="inlineStr">
        <is>
          <t xml:space="preserve"> </t>
        </is>
      </c>
      <c r="D44" s="4" t="inlineStr">
        <is>
          <t>2 years</t>
        </is>
      </c>
      <c r="E44" s="4" t="inlineStr">
        <is>
          <t>2 years</t>
        </is>
      </c>
      <c r="F44" s="4" t="inlineStr">
        <is>
          <t xml:space="preserve"> </t>
        </is>
      </c>
      <c r="G44" s="4" t="inlineStr">
        <is>
          <t xml:space="preserve"> </t>
        </is>
      </c>
    </row>
    <row r="45">
      <c r="A45" s="4" t="inlineStr">
        <is>
          <t>Financing lease, remaining lease term</t>
        </is>
      </c>
      <c r="B45" s="4" t="inlineStr">
        <is>
          <t xml:space="preserve"> </t>
        </is>
      </c>
      <c r="C45" s="4" t="inlineStr">
        <is>
          <t xml:space="preserve"> </t>
        </is>
      </c>
      <c r="D45" s="4" t="inlineStr">
        <is>
          <t>1 year</t>
        </is>
      </c>
      <c r="E45" s="4" t="inlineStr">
        <is>
          <t>1 year</t>
        </is>
      </c>
      <c r="F45" s="4" t="inlineStr">
        <is>
          <t xml:space="preserve"> </t>
        </is>
      </c>
      <c r="G45" s="4" t="inlineStr">
        <is>
          <t xml:space="preserve"> </t>
        </is>
      </c>
    </row>
    <row r="46">
      <c r="A46" s="4" t="inlineStr">
        <is>
          <t>Operating lease, remaining lease term</t>
        </is>
      </c>
      <c r="B46" s="4" t="inlineStr">
        <is>
          <t xml:space="preserve"> </t>
        </is>
      </c>
      <c r="C46" s="4" t="inlineStr">
        <is>
          <t xml:space="preserve"> </t>
        </is>
      </c>
      <c r="D46" s="4" t="inlineStr">
        <is>
          <t>1 year</t>
        </is>
      </c>
      <c r="E46" s="4" t="inlineStr">
        <is>
          <t>1 year</t>
        </is>
      </c>
      <c r="F46" s="4" t="inlineStr">
        <is>
          <t xml:space="preserve"> </t>
        </is>
      </c>
      <c r="G46" s="4" t="inlineStr">
        <is>
          <t xml:space="preserve"> </t>
        </is>
      </c>
    </row>
    <row r="47">
      <c r="A47" s="4" t="inlineStr">
        <is>
          <t>Estimated useful life, years</t>
        </is>
      </c>
      <c r="B47" s="4" t="inlineStr">
        <is>
          <t xml:space="preserve"> </t>
        </is>
      </c>
      <c r="C47" s="4" t="inlineStr">
        <is>
          <t xml:space="preserve"> </t>
        </is>
      </c>
      <c r="D47" s="4" t="inlineStr">
        <is>
          <t>2 years</t>
        </is>
      </c>
      <c r="E47" s="4" t="inlineStr">
        <is>
          <t>2 years</t>
        </is>
      </c>
      <c r="F47" s="4" t="inlineStr">
        <is>
          <t xml:space="preserve"> </t>
        </is>
      </c>
      <c r="G47" s="4" t="inlineStr">
        <is>
          <t xml:space="preserve"> </t>
        </is>
      </c>
    </row>
    <row r="48">
      <c r="A48" s="4" t="inlineStr">
        <is>
          <t>Minimum [Member] | Software Develop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Company And Summary Of 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roperty, equipment and satellites, estimated useful life (years)</t>
        </is>
      </c>
      <c r="B50" s="4" t="inlineStr">
        <is>
          <t xml:space="preserve"> </t>
        </is>
      </c>
      <c r="C50" s="4" t="inlineStr">
        <is>
          <t xml:space="preserve"> </t>
        </is>
      </c>
      <c r="D50" s="4" t="inlineStr">
        <is>
          <t>3 years</t>
        </is>
      </c>
      <c r="E50" s="4" t="inlineStr">
        <is>
          <t>3 years</t>
        </is>
      </c>
      <c r="F50" s="4" t="inlineStr">
        <is>
          <t xml:space="preserve"> </t>
        </is>
      </c>
      <c r="G50" s="4" t="inlineStr">
        <is>
          <t xml:space="preserve"> </t>
        </is>
      </c>
    </row>
    <row r="51">
      <c r="A51" s="4" t="inlineStr">
        <is>
          <t>TrellisWar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Company And Summary Of 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ayments to Noncontrolling Interests</t>
        </is>
      </c>
      <c r="B53" s="4" t="inlineStr">
        <is>
          <t xml:space="preserve"> </t>
        </is>
      </c>
      <c r="C53" s="6" t="n">
        <v>30000</v>
      </c>
      <c r="D53" s="4" t="inlineStr">
        <is>
          <t xml:space="preserve"> </t>
        </is>
      </c>
      <c r="E53" s="4" t="inlineStr">
        <is>
          <t xml:space="preserve"> </t>
        </is>
      </c>
      <c r="F53" s="4" t="inlineStr">
        <is>
          <t xml:space="preserve"> </t>
        </is>
      </c>
      <c r="G53" s="4" t="inlineStr">
        <is>
          <t xml:space="preserve"> </t>
        </is>
      </c>
    </row>
    <row r="54">
      <c r="A54" s="4" t="inlineStr">
        <is>
          <t>Minority interest ownership percentage by parent</t>
        </is>
      </c>
      <c r="B54" s="4" t="inlineStr">
        <is>
          <t xml:space="preserve"> </t>
        </is>
      </c>
      <c r="C54" s="4" t="inlineStr">
        <is>
          <t xml:space="preserve"> </t>
        </is>
      </c>
      <c r="D54" s="4" t="inlineStr">
        <is>
          <t xml:space="preserve"> </t>
        </is>
      </c>
      <c r="E54" s="4" t="inlineStr">
        <is>
          <t xml:space="preserve"> </t>
        </is>
      </c>
      <c r="F54" s="4" t="inlineStr">
        <is>
          <t xml:space="preserve"> </t>
        </is>
      </c>
      <c r="G54" s="9" t="n">
        <v>0.6</v>
      </c>
    </row>
  </sheetData>
  <mergeCells count="2">
    <mergeCell ref="A1:A2"/>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 Summary of Disaggregation of Revenue by Segment and Product and Services (Detail)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128539</v>
      </c>
      <c r="C4" s="6" t="n">
        <v>651444</v>
      </c>
      <c r="D4" s="6" t="n">
        <v>3133745</v>
      </c>
      <c r="E4" s="6" t="n">
        <v>1890059</v>
      </c>
    </row>
    <row r="5">
      <c r="A5" s="4" t="inlineStr">
        <is>
          <t>Product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303073</v>
      </c>
      <c r="C7" s="5" t="n">
        <v>249315</v>
      </c>
      <c r="D7" s="5" t="n">
        <v>941174</v>
      </c>
      <c r="E7" s="5" t="n">
        <v>682769</v>
      </c>
    </row>
    <row r="8">
      <c r="A8" s="4" t="inlineStr">
        <is>
          <t>Servic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825466</v>
      </c>
      <c r="C10" s="5" t="n">
        <v>402129</v>
      </c>
      <c r="D10" s="5" t="n">
        <v>2192571</v>
      </c>
      <c r="E10" s="5" t="n">
        <v>1207290</v>
      </c>
    </row>
    <row r="11">
      <c r="A11" s="4" t="inlineStr">
        <is>
          <t>Operating Segments [Member] | Satellite Service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581429</v>
      </c>
      <c r="C13" s="5" t="n">
        <v>302412</v>
      </c>
      <c r="D13" s="5" t="n">
        <v>1565247</v>
      </c>
      <c r="E13" s="5" t="n">
        <v>915059</v>
      </c>
    </row>
    <row r="14">
      <c r="A14" s="4" t="inlineStr">
        <is>
          <t>Operating Segments [Member] | Satellite Services [Member] | Service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581429</v>
      </c>
      <c r="C16" s="5" t="n">
        <v>302412</v>
      </c>
      <c r="D16" s="5" t="n">
        <v>1565247</v>
      </c>
      <c r="E16" s="5" t="n">
        <v>915059</v>
      </c>
    </row>
    <row r="17">
      <c r="A17" s="4" t="inlineStr">
        <is>
          <t>Operating Segments [Member] | Commercial Network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166360</v>
      </c>
      <c r="C19" s="5" t="n">
        <v>167223</v>
      </c>
      <c r="D19" s="5" t="n">
        <v>590153</v>
      </c>
      <c r="E19" s="5" t="n">
        <v>460034</v>
      </c>
    </row>
    <row r="20">
      <c r="A20" s="4" t="inlineStr">
        <is>
          <t>Operating Segments [Member] | Commercial Networks [Member] | Product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144525</v>
      </c>
      <c r="C22" s="5" t="n">
        <v>147163</v>
      </c>
      <c r="D22" s="5" t="n">
        <v>523517</v>
      </c>
      <c r="E22" s="5" t="n">
        <v>400569</v>
      </c>
    </row>
    <row r="23">
      <c r="A23" s="4" t="inlineStr">
        <is>
          <t>Operating Segments [Member] | Commercial Networks [Member] | Service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21835</v>
      </c>
      <c r="C25" s="5" t="n">
        <v>20060</v>
      </c>
      <c r="D25" s="5" t="n">
        <v>66636</v>
      </c>
      <c r="E25" s="5" t="n">
        <v>59465</v>
      </c>
    </row>
    <row r="26">
      <c r="A26" s="4" t="inlineStr">
        <is>
          <t>Operating Segments [Member] | Government Systems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380750</v>
      </c>
      <c r="C28" s="5" t="n">
        <v>181809</v>
      </c>
      <c r="D28" s="5" t="n">
        <v>978345</v>
      </c>
      <c r="E28" s="5" t="n">
        <v>514966</v>
      </c>
    </row>
    <row r="29">
      <c r="A29" s="4" t="inlineStr">
        <is>
          <t>Operating Segments [Member] | Government Systems [Member] | Product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158548</v>
      </c>
      <c r="C31" s="5" t="n">
        <v>102152</v>
      </c>
      <c r="D31" s="5" t="n">
        <v>417657</v>
      </c>
      <c r="E31" s="5" t="n">
        <v>282200</v>
      </c>
    </row>
    <row r="32">
      <c r="A32" s="4" t="inlineStr">
        <is>
          <t>Operating Segments [Member] | Government Systems [Member] | Service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6" t="n">
        <v>222202</v>
      </c>
      <c r="C34" s="6" t="n">
        <v>79657</v>
      </c>
      <c r="D34" s="6" t="n">
        <v>560688</v>
      </c>
      <c r="E34" s="6" t="n">
        <v>23276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Summary of Contract Assets and Liabilities (Detail) - USD ($) $ in Thousands</t>
        </is>
      </c>
      <c r="B1" s="2" t="inlineStr">
        <is>
          <t>Dec. 31, 2023</t>
        </is>
      </c>
      <c r="C1" s="2" t="inlineStr">
        <is>
          <t>Mar. 31, 2023</t>
        </is>
      </c>
    </row>
    <row r="2">
      <c r="A2" s="3" t="inlineStr">
        <is>
          <t>Accounting Policies [Abstract]</t>
        </is>
      </c>
      <c r="B2" s="4" t="inlineStr">
        <is>
          <t xml:space="preserve"> </t>
        </is>
      </c>
      <c r="C2" s="4" t="inlineStr">
        <is>
          <t xml:space="preserve"> </t>
        </is>
      </c>
    </row>
    <row r="3">
      <c r="A3" s="4" t="inlineStr">
        <is>
          <t>Unbilled accounts receivable</t>
        </is>
      </c>
      <c r="B3" s="6" t="n">
        <v>148064</v>
      </c>
      <c r="C3" s="6" t="n">
        <v>104889</v>
      </c>
    </row>
    <row r="4">
      <c r="A4" s="4" t="inlineStr">
        <is>
          <t>Collections in excess of revenues and deferred revenues</t>
        </is>
      </c>
      <c r="B4" s="5" t="n">
        <v>266147</v>
      </c>
      <c r="C4" s="5" t="n">
        <v>132187</v>
      </c>
    </row>
    <row r="5">
      <c r="A5" s="4" t="inlineStr">
        <is>
          <t>Deferred revenues, long-term portion</t>
        </is>
      </c>
      <c r="B5" s="6" t="n">
        <v>905373</v>
      </c>
      <c r="C5" s="6" t="n">
        <v>8474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 Summary of Restrictions on Cash and Cash Equivalents (Details) - USD ($) $ in Thousands</t>
        </is>
      </c>
      <c r="B1" s="2" t="inlineStr">
        <is>
          <t>Dec. 31, 2023</t>
        </is>
      </c>
      <c r="C1" s="2" t="inlineStr">
        <is>
          <t>Mar. 31, 2023</t>
        </is>
      </c>
      <c r="D1" s="2" t="inlineStr">
        <is>
          <t>Dec. 31, 2022</t>
        </is>
      </c>
      <c r="E1" s="2" t="inlineStr">
        <is>
          <t>Mar.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621228</v>
      </c>
      <c r="C3" s="6" t="n">
        <v>1348854</v>
      </c>
      <c r="D3" s="4" t="inlineStr">
        <is>
          <t xml:space="preserve"> </t>
        </is>
      </c>
      <c r="E3" s="4" t="inlineStr">
        <is>
          <t xml:space="preserve"> </t>
        </is>
      </c>
    </row>
    <row r="4">
      <c r="A4" s="4" t="inlineStr">
        <is>
          <t>Restricted cash</t>
        </is>
      </c>
      <c r="B4" s="4" t="inlineStr">
        <is>
          <t xml:space="preserve"> </t>
        </is>
      </c>
      <c r="C4" s="5" t="n">
        <v>30532</v>
      </c>
      <c r="D4" s="4" t="inlineStr">
        <is>
          <t xml:space="preserve"> </t>
        </is>
      </c>
      <c r="E4" s="4" t="inlineStr">
        <is>
          <t xml:space="preserve"> </t>
        </is>
      </c>
    </row>
    <row r="5">
      <c r="A5" s="4" t="inlineStr">
        <is>
          <t>Total cash and cash equivalents and restricted cash shown in the condensed consolidated statements of cash flows</t>
        </is>
      </c>
      <c r="B5" s="6" t="n">
        <v>1621228</v>
      </c>
      <c r="C5" s="6" t="n">
        <v>1379386</v>
      </c>
      <c r="D5" s="6" t="n">
        <v>182130</v>
      </c>
      <c r="E5" s="6" t="n">
        <v>31045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 Summary of Minority Interest (Detail)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row>
    <row r="4">
      <c r="A4" s="4" t="inlineStr">
        <is>
          <t>Net income (loss) attributable to Viasat, Inc.</t>
        </is>
      </c>
      <c r="B4" s="6" t="n">
        <v>-124399</v>
      </c>
      <c r="C4" s="6" t="n">
        <v>-42228</v>
      </c>
      <c r="D4" s="6" t="n">
        <v>-968641</v>
      </c>
      <c r="E4" s="6" t="n">
        <v>-112032</v>
      </c>
    </row>
    <row r="5">
      <c r="A5" s="4" t="inlineStr">
        <is>
          <t>Change from net income (loss) attributable to Viasat, Inc. and transfers from (to) noncontrolling interest</t>
        </is>
      </c>
      <c r="B5" s="6" t="n">
        <v>-124399</v>
      </c>
      <c r="C5" s="6" t="n">
        <v>-42228</v>
      </c>
      <c r="D5" s="6" t="n">
        <v>-968641</v>
      </c>
      <c r="E5" s="5" t="n">
        <v>-123815</v>
      </c>
    </row>
    <row r="6">
      <c r="A6" s="4" t="inlineStr">
        <is>
          <t>TrellisWare [Member]</t>
        </is>
      </c>
      <c r="B6" s="4" t="inlineStr">
        <is>
          <t xml:space="preserve"> </t>
        </is>
      </c>
      <c r="C6" s="4" t="inlineStr">
        <is>
          <t xml:space="preserve"> </t>
        </is>
      </c>
      <c r="D6" s="4" t="inlineStr">
        <is>
          <t xml:space="preserve"> </t>
        </is>
      </c>
      <c r="E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c r="D7" s="4" t="inlineStr">
        <is>
          <t xml:space="preserve"> </t>
        </is>
      </c>
      <c r="E7" s="4" t="inlineStr">
        <is>
          <t xml:space="preserve"> </t>
        </is>
      </c>
    </row>
    <row r="8">
      <c r="A8" s="4" t="inlineStr">
        <is>
          <t>Transfers to noncontrolling interest</t>
        </is>
      </c>
      <c r="B8" s="4" t="inlineStr">
        <is>
          <t xml:space="preserve"> </t>
        </is>
      </c>
      <c r="C8" s="4" t="inlineStr">
        <is>
          <t xml:space="preserve"> </t>
        </is>
      </c>
      <c r="D8" s="4" t="inlineStr">
        <is>
          <t xml:space="preserve"> </t>
        </is>
      </c>
      <c r="E8" s="6" t="n">
        <v>-1178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Composition of Certain Balance Sheet Captions - Composition of Certain Balance Sheet Captions (Detail) - USD ($) $ in Thousands</t>
        </is>
      </c>
      <c r="B1" s="2" t="inlineStr">
        <is>
          <t>Dec. 31, 2023</t>
        </is>
      </c>
      <c r="C1" s="2" t="inlineStr">
        <is>
          <t>Mar. 31, 2023</t>
        </is>
      </c>
    </row>
    <row r="2">
      <c r="A2" s="3" t="inlineStr">
        <is>
          <t>Accounts receivable, net:</t>
        </is>
      </c>
      <c r="B2" s="4" t="inlineStr">
        <is>
          <t xml:space="preserve"> </t>
        </is>
      </c>
      <c r="C2" s="4" t="inlineStr">
        <is>
          <t xml:space="preserve"> </t>
        </is>
      </c>
    </row>
    <row r="3">
      <c r="A3" s="4" t="inlineStr">
        <is>
          <t>Accounts receivable, Billed</t>
        </is>
      </c>
      <c r="B3" s="6" t="n">
        <v>550000</v>
      </c>
      <c r="C3" s="6" t="n">
        <v>327148</v>
      </c>
    </row>
    <row r="4">
      <c r="A4" s="4" t="inlineStr">
        <is>
          <t>Accounts receivable, Unbilled</t>
        </is>
      </c>
      <c r="B4" s="5" t="n">
        <v>148064</v>
      </c>
      <c r="C4" s="5" t="n">
        <v>104889</v>
      </c>
    </row>
    <row r="5">
      <c r="A5" s="4" t="inlineStr">
        <is>
          <t>Allowance for doubtful accounts</t>
        </is>
      </c>
      <c r="B5" s="5" t="n">
        <v>-22218</v>
      </c>
      <c r="C5" s="5" t="n">
        <v>-12103</v>
      </c>
    </row>
    <row r="6">
      <c r="A6" s="4" t="inlineStr">
        <is>
          <t>Accounts receivable, net</t>
        </is>
      </c>
      <c r="B6" s="5" t="n">
        <v>675846</v>
      </c>
      <c r="C6" s="5" t="n">
        <v>419934</v>
      </c>
    </row>
    <row r="7">
      <c r="A7" s="3" t="inlineStr">
        <is>
          <t>Inventories:</t>
        </is>
      </c>
      <c r="B7" s="4" t="inlineStr">
        <is>
          <t xml:space="preserve"> </t>
        </is>
      </c>
      <c r="C7" s="4" t="inlineStr">
        <is>
          <t xml:space="preserve"> </t>
        </is>
      </c>
    </row>
    <row r="8">
      <c r="A8" s="4" t="inlineStr">
        <is>
          <t>Raw materials</t>
        </is>
      </c>
      <c r="B8" s="5" t="n">
        <v>93722</v>
      </c>
      <c r="C8" s="5" t="n">
        <v>68655</v>
      </c>
    </row>
    <row r="9">
      <c r="A9" s="4" t="inlineStr">
        <is>
          <t>Work in process</t>
        </is>
      </c>
      <c r="B9" s="5" t="n">
        <v>40202</v>
      </c>
      <c r="C9" s="5" t="n">
        <v>25347</v>
      </c>
    </row>
    <row r="10">
      <c r="A10" s="4" t="inlineStr">
        <is>
          <t>Finished goods</t>
        </is>
      </c>
      <c r="B10" s="5" t="n">
        <v>219627</v>
      </c>
      <c r="C10" s="5" t="n">
        <v>174561</v>
      </c>
    </row>
    <row r="11">
      <c r="A11" s="4" t="inlineStr">
        <is>
          <t>Inventories</t>
        </is>
      </c>
      <c r="B11" s="5" t="n">
        <v>353551</v>
      </c>
      <c r="C11" s="5" t="n">
        <v>268563</v>
      </c>
    </row>
    <row r="12">
      <c r="A12" s="3" t="inlineStr">
        <is>
          <t>Prepaid expenses and other current assets:</t>
        </is>
      </c>
      <c r="B12" s="4" t="inlineStr">
        <is>
          <t xml:space="preserve"> </t>
        </is>
      </c>
      <c r="C12" s="4" t="inlineStr">
        <is>
          <t xml:space="preserve"> </t>
        </is>
      </c>
    </row>
    <row r="13">
      <c r="A13" s="4" t="inlineStr">
        <is>
          <t>Insurance receivable</t>
        </is>
      </c>
      <c r="B13" s="5" t="n">
        <v>770000</v>
      </c>
      <c r="C13" s="4" t="inlineStr">
        <is>
          <t xml:space="preserve"> </t>
        </is>
      </c>
    </row>
    <row r="14">
      <c r="A14" s="4" t="inlineStr">
        <is>
          <t>Prepaid expenses</t>
        </is>
      </c>
      <c r="B14" s="5" t="n">
        <v>154254</v>
      </c>
      <c r="C14" s="5" t="n">
        <v>115701</v>
      </c>
    </row>
    <row r="15">
      <c r="A15" s="4" t="inlineStr">
        <is>
          <t>Other</t>
        </is>
      </c>
      <c r="B15" s="5" t="n">
        <v>131429</v>
      </c>
      <c r="C15" s="5" t="n">
        <v>60928</v>
      </c>
    </row>
    <row r="16">
      <c r="A16" s="4" t="inlineStr">
        <is>
          <t>Prepaid expenses and other current assets</t>
        </is>
      </c>
      <c r="B16" s="5" t="n">
        <v>1055683</v>
      </c>
      <c r="C16" s="5" t="n">
        <v>176629</v>
      </c>
    </row>
    <row r="17">
      <c r="A17" s="3" t="inlineStr">
        <is>
          <t>Property, equipment and satellites, net:</t>
        </is>
      </c>
      <c r="B17" s="4" t="inlineStr">
        <is>
          <t xml:space="preserve"> </t>
        </is>
      </c>
      <c r="C17" s="4" t="inlineStr">
        <is>
          <t xml:space="preserve"> </t>
        </is>
      </c>
    </row>
    <row r="18">
      <c r="A18" s="4" t="inlineStr">
        <is>
          <t>Property, equipment and satellites, gross</t>
        </is>
      </c>
      <c r="B18" s="5" t="n">
        <v>10231095</v>
      </c>
      <c r="C18" s="5" t="n">
        <v>6710243</v>
      </c>
    </row>
    <row r="19">
      <c r="A19" s="4" t="inlineStr">
        <is>
          <t>Less: accumulated depreciation and amortization</t>
        </is>
      </c>
      <c r="B19" s="5" t="n">
        <v>-2856753</v>
      </c>
      <c r="C19" s="5" t="n">
        <v>-2331960</v>
      </c>
    </row>
    <row r="20">
      <c r="A20" s="4" t="inlineStr">
        <is>
          <t>Property and equipment, net</t>
        </is>
      </c>
      <c r="B20" s="5" t="n">
        <v>7374342</v>
      </c>
      <c r="C20" s="5" t="n">
        <v>4378283</v>
      </c>
    </row>
    <row r="21">
      <c r="A21" s="3" t="inlineStr">
        <is>
          <t>Other acquired intangible assets, net:</t>
        </is>
      </c>
      <c r="B21" s="4" t="inlineStr">
        <is>
          <t xml:space="preserve"> </t>
        </is>
      </c>
      <c r="C21" s="4" t="inlineStr">
        <is>
          <t xml:space="preserve"> </t>
        </is>
      </c>
    </row>
    <row r="22">
      <c r="A22" s="4" t="inlineStr">
        <is>
          <t>Other acquired intangible assets, gross</t>
        </is>
      </c>
      <c r="B22" s="5" t="n">
        <v>3121451</v>
      </c>
      <c r="C22" s="5" t="n">
        <v>346525</v>
      </c>
    </row>
    <row r="23">
      <c r="A23" s="4" t="inlineStr">
        <is>
          <t>Less: accumulated amortization</t>
        </is>
      </c>
      <c r="B23" s="5" t="n">
        <v>-347786</v>
      </c>
      <c r="C23" s="5" t="n">
        <v>-145320</v>
      </c>
    </row>
    <row r="24">
      <c r="A24" s="4" t="inlineStr">
        <is>
          <t>Other acquired intangible assets, net</t>
        </is>
      </c>
      <c r="B24" s="5" t="n">
        <v>2773665</v>
      </c>
      <c r="C24" s="5" t="n">
        <v>201205</v>
      </c>
    </row>
    <row r="25">
      <c r="A25" s="3" t="inlineStr">
        <is>
          <t>Other assets:</t>
        </is>
      </c>
      <c r="B25" s="4" t="inlineStr">
        <is>
          <t xml:space="preserve"> </t>
        </is>
      </c>
      <c r="C25" s="4" t="inlineStr">
        <is>
          <t xml:space="preserve"> </t>
        </is>
      </c>
    </row>
    <row r="26">
      <c r="A26" s="4" t="inlineStr">
        <is>
          <t>Deferred income taxes</t>
        </is>
      </c>
      <c r="B26" s="5" t="n">
        <v>181072</v>
      </c>
      <c r="C26" s="5" t="n">
        <v>23724</v>
      </c>
    </row>
    <row r="27">
      <c r="A27" s="4" t="inlineStr">
        <is>
          <t>Capitalized software costs, net</t>
        </is>
      </c>
      <c r="B27" s="5" t="n">
        <v>235064</v>
      </c>
      <c r="C27" s="5" t="n">
        <v>222155</v>
      </c>
    </row>
    <row r="28">
      <c r="A28" s="4" t="inlineStr">
        <is>
          <t>Patents, orbital slots and other licenses, net</t>
        </is>
      </c>
      <c r="B28" s="5" t="n">
        <v>103584</v>
      </c>
      <c r="C28" s="5" t="n">
        <v>73932</v>
      </c>
    </row>
    <row r="29">
      <c r="A29" s="4" t="inlineStr">
        <is>
          <t>Other</t>
        </is>
      </c>
      <c r="B29" s="5" t="n">
        <v>224547</v>
      </c>
      <c r="C29" s="5" t="n">
        <v>146227</v>
      </c>
    </row>
    <row r="30">
      <c r="A30" s="4" t="inlineStr">
        <is>
          <t>Other assets</t>
        </is>
      </c>
      <c r="B30" s="5" t="n">
        <v>744267</v>
      </c>
      <c r="C30" s="5" t="n">
        <v>466038</v>
      </c>
    </row>
    <row r="31">
      <c r="A31" s="3" t="inlineStr">
        <is>
          <t>Accrued and other liabilities:</t>
        </is>
      </c>
      <c r="B31" s="4" t="inlineStr">
        <is>
          <t xml:space="preserve"> </t>
        </is>
      </c>
      <c r="C31" s="4" t="inlineStr">
        <is>
          <t xml:space="preserve"> </t>
        </is>
      </c>
    </row>
    <row r="32">
      <c r="A32" s="4" t="inlineStr">
        <is>
          <t>Collections in excess of revenues and deferred revenues</t>
        </is>
      </c>
      <c r="B32" s="5" t="n">
        <v>266147</v>
      </c>
      <c r="C32" s="5" t="n">
        <v>132187</v>
      </c>
    </row>
    <row r="33">
      <c r="A33" s="4" t="inlineStr">
        <is>
          <t>Accrued employee compensation</t>
        </is>
      </c>
      <c r="B33" s="5" t="n">
        <v>170348</v>
      </c>
      <c r="C33" s="5" t="n">
        <v>125349</v>
      </c>
    </row>
    <row r="34">
      <c r="A34" s="4" t="inlineStr">
        <is>
          <t>Accrued vacation</t>
        </is>
      </c>
      <c r="B34" s="5" t="n">
        <v>45595</v>
      </c>
      <c r="C34" s="5" t="n">
        <v>45177</v>
      </c>
    </row>
    <row r="35">
      <c r="A35" s="4" t="inlineStr">
        <is>
          <t>Operating lease liabilities</t>
        </is>
      </c>
      <c r="B35" s="6" t="n">
        <v>75002</v>
      </c>
      <c r="C35" s="6" t="n">
        <v>50639</v>
      </c>
    </row>
    <row r="36">
      <c r="A36" s="4" t="inlineStr">
        <is>
          <t>Operating Lease, Liability, Current, Statement of Financial Position [Extensible Enumeration]</t>
        </is>
      </c>
      <c r="B36" s="4" t="inlineStr">
        <is>
          <t>Accrued and other liabilities</t>
        </is>
      </c>
      <c r="C36" s="4" t="inlineStr">
        <is>
          <t>Accrued and other liabilities</t>
        </is>
      </c>
    </row>
    <row r="37">
      <c r="A37" s="4" t="inlineStr">
        <is>
          <t>Income taxes payable</t>
        </is>
      </c>
      <c r="B37" s="6" t="n">
        <v>39007</v>
      </c>
      <c r="C37" s="6" t="n">
        <v>113905</v>
      </c>
    </row>
    <row r="38">
      <c r="A38" s="4" t="inlineStr">
        <is>
          <t>Other</t>
        </is>
      </c>
      <c r="B38" s="5" t="n">
        <v>402969</v>
      </c>
      <c r="C38" s="5" t="n">
        <v>179975</v>
      </c>
    </row>
    <row r="39">
      <c r="A39" s="4" t="inlineStr">
        <is>
          <t>Accrued and other liabilities</t>
        </is>
      </c>
      <c r="B39" s="5" t="n">
        <v>999068</v>
      </c>
      <c r="C39" s="5" t="n">
        <v>647232</v>
      </c>
    </row>
    <row r="40">
      <c r="A40" s="3" t="inlineStr">
        <is>
          <t>Other liabilities:</t>
        </is>
      </c>
      <c r="B40" s="4" t="inlineStr">
        <is>
          <t xml:space="preserve"> </t>
        </is>
      </c>
      <c r="C40" s="4" t="inlineStr">
        <is>
          <t xml:space="preserve"> </t>
        </is>
      </c>
    </row>
    <row r="41">
      <c r="A41" s="4" t="inlineStr">
        <is>
          <t>Deferred revenues, long-term portion</t>
        </is>
      </c>
      <c r="B41" s="5" t="n">
        <v>905373</v>
      </c>
      <c r="C41" s="5" t="n">
        <v>84747</v>
      </c>
    </row>
    <row r="42">
      <c r="A42" s="4" t="inlineStr">
        <is>
          <t>Deferred income taxes, long-term</t>
        </is>
      </c>
      <c r="B42" s="5" t="n">
        <v>1292495</v>
      </c>
      <c r="C42" s="5" t="n">
        <v>85989</v>
      </c>
    </row>
    <row r="43">
      <c r="A43" s="4" t="inlineStr">
        <is>
          <t>Other</t>
        </is>
      </c>
      <c r="B43" s="5" t="n">
        <v>324281</v>
      </c>
      <c r="C43" s="5" t="n">
        <v>47806</v>
      </c>
    </row>
    <row r="44">
      <c r="A44" s="4" t="inlineStr">
        <is>
          <t>Other liabilities</t>
        </is>
      </c>
      <c r="B44" s="5" t="n">
        <v>2522149</v>
      </c>
      <c r="C44" s="5" t="n">
        <v>218542</v>
      </c>
    </row>
    <row r="45">
      <c r="A45" s="4" t="inlineStr">
        <is>
          <t>Contracts and Customer Relationships [Member]</t>
        </is>
      </c>
      <c r="B45" s="4" t="inlineStr">
        <is>
          <t xml:space="preserve"> </t>
        </is>
      </c>
      <c r="C45" s="4" t="inlineStr">
        <is>
          <t xml:space="preserve"> </t>
        </is>
      </c>
    </row>
    <row r="46">
      <c r="A46" s="3" t="inlineStr">
        <is>
          <t>Other acquired intangible assets, net:</t>
        </is>
      </c>
      <c r="B46" s="4" t="inlineStr">
        <is>
          <t xml:space="preserve"> </t>
        </is>
      </c>
      <c r="C46" s="4" t="inlineStr">
        <is>
          <t xml:space="preserve"> </t>
        </is>
      </c>
    </row>
    <row r="47">
      <c r="A47" s="4" t="inlineStr">
        <is>
          <t>Other acquired intangible assets, gross</t>
        </is>
      </c>
      <c r="B47" s="5" t="n">
        <v>1478672</v>
      </c>
      <c r="C47" s="5" t="n">
        <v>132563</v>
      </c>
    </row>
    <row r="48">
      <c r="A48" s="4" t="inlineStr">
        <is>
          <t>Orbital Slots And Spectrum Assets [Member]</t>
        </is>
      </c>
      <c r="B48" s="4" t="inlineStr">
        <is>
          <t xml:space="preserve"> </t>
        </is>
      </c>
      <c r="C48" s="4" t="inlineStr">
        <is>
          <t xml:space="preserve"> </t>
        </is>
      </c>
    </row>
    <row r="49">
      <c r="A49" s="3" t="inlineStr">
        <is>
          <t>Other acquired intangible assets, net:</t>
        </is>
      </c>
      <c r="B49" s="4" t="inlineStr">
        <is>
          <t xml:space="preserve"> </t>
        </is>
      </c>
      <c r="C49" s="4" t="inlineStr">
        <is>
          <t xml:space="preserve"> </t>
        </is>
      </c>
    </row>
    <row r="50">
      <c r="A50" s="4" t="inlineStr">
        <is>
          <t>Other acquired intangible assets, gross</t>
        </is>
      </c>
      <c r="B50" s="5" t="n">
        <v>1018600</v>
      </c>
      <c r="C50" s="5" t="n">
        <v>8600</v>
      </c>
    </row>
    <row r="51">
      <c r="A51" s="4" t="inlineStr">
        <is>
          <t>Technology [Member]</t>
        </is>
      </c>
      <c r="B51" s="4" t="inlineStr">
        <is>
          <t xml:space="preserve"> </t>
        </is>
      </c>
      <c r="C51" s="4" t="inlineStr">
        <is>
          <t xml:space="preserve"> </t>
        </is>
      </c>
    </row>
    <row r="52">
      <c r="A52" s="3" t="inlineStr">
        <is>
          <t>Other acquired intangible assets, net:</t>
        </is>
      </c>
      <c r="B52" s="4" t="inlineStr">
        <is>
          <t xml:space="preserve"> </t>
        </is>
      </c>
      <c r="C52" s="4" t="inlineStr">
        <is>
          <t xml:space="preserve"> </t>
        </is>
      </c>
    </row>
    <row r="53">
      <c r="A53" s="4" t="inlineStr">
        <is>
          <t>Other acquired intangible assets, gross</t>
        </is>
      </c>
      <c r="B53" s="5" t="n">
        <v>253414</v>
      </c>
      <c r="C53" s="5" t="n">
        <v>151327</v>
      </c>
    </row>
    <row r="54">
      <c r="A54" s="4" t="inlineStr">
        <is>
          <t>Trade Name [Member]</t>
        </is>
      </c>
      <c r="B54" s="4" t="inlineStr">
        <is>
          <t xml:space="preserve"> </t>
        </is>
      </c>
      <c r="C54" s="4" t="inlineStr">
        <is>
          <t xml:space="preserve"> </t>
        </is>
      </c>
    </row>
    <row r="55">
      <c r="A55" s="3" t="inlineStr">
        <is>
          <t>Other acquired intangible assets, net:</t>
        </is>
      </c>
      <c r="B55" s="4" t="inlineStr">
        <is>
          <t xml:space="preserve"> </t>
        </is>
      </c>
      <c r="C55" s="4" t="inlineStr">
        <is>
          <t xml:space="preserve"> </t>
        </is>
      </c>
    </row>
    <row r="56">
      <c r="A56" s="4" t="inlineStr">
        <is>
          <t>Other acquired intangible assets, gross</t>
        </is>
      </c>
      <c r="B56" s="5" t="n">
        <v>117390</v>
      </c>
      <c r="C56" s="5" t="n">
        <v>32253</v>
      </c>
    </row>
    <row r="57">
      <c r="A57" s="4" t="inlineStr">
        <is>
          <t>Other [Member]</t>
        </is>
      </c>
      <c r="B57" s="4" t="inlineStr">
        <is>
          <t xml:space="preserve"> </t>
        </is>
      </c>
      <c r="C57" s="4" t="inlineStr">
        <is>
          <t xml:space="preserve"> </t>
        </is>
      </c>
    </row>
    <row r="58">
      <c r="A58" s="3" t="inlineStr">
        <is>
          <t>Other acquired intangible assets, net:</t>
        </is>
      </c>
      <c r="B58" s="4" t="inlineStr">
        <is>
          <t xml:space="preserve"> </t>
        </is>
      </c>
      <c r="C58" s="4" t="inlineStr">
        <is>
          <t xml:space="preserve"> </t>
        </is>
      </c>
    </row>
    <row r="59">
      <c r="A59" s="4" t="inlineStr">
        <is>
          <t>Other acquired intangible assets, gross</t>
        </is>
      </c>
      <c r="B59" s="5" t="n">
        <v>253375</v>
      </c>
      <c r="C59" s="5" t="n">
        <v>21782</v>
      </c>
    </row>
    <row r="60">
      <c r="A60" s="4" t="inlineStr">
        <is>
          <t>Satellites [Member]</t>
        </is>
      </c>
      <c r="B60" s="4" t="inlineStr">
        <is>
          <t xml:space="preserve"> </t>
        </is>
      </c>
      <c r="C60" s="4" t="inlineStr">
        <is>
          <t xml:space="preserve"> </t>
        </is>
      </c>
    </row>
    <row r="61">
      <c r="A61" s="3" t="inlineStr">
        <is>
          <t>Prepaid expenses and other current assets:</t>
        </is>
      </c>
      <c r="B61" s="4" t="inlineStr">
        <is>
          <t xml:space="preserve"> </t>
        </is>
      </c>
      <c r="C61" s="4" t="inlineStr">
        <is>
          <t xml:space="preserve"> </t>
        </is>
      </c>
    </row>
    <row r="62">
      <c r="A62" s="4" t="inlineStr">
        <is>
          <t>Insurance receivable</t>
        </is>
      </c>
      <c r="B62" s="5" t="n">
        <v>770000</v>
      </c>
      <c r="C62" s="4" t="inlineStr">
        <is>
          <t xml:space="preserve"> </t>
        </is>
      </c>
    </row>
    <row r="63">
      <c r="A63" s="3" t="inlineStr">
        <is>
          <t>Property, equipment and satellites, net:</t>
        </is>
      </c>
      <c r="B63" s="4" t="inlineStr">
        <is>
          <t xml:space="preserve"> </t>
        </is>
      </c>
      <c r="C63" s="4" t="inlineStr">
        <is>
          <t xml:space="preserve"> </t>
        </is>
      </c>
    </row>
    <row r="64">
      <c r="A64" s="4" t="inlineStr">
        <is>
          <t>Property, equipment and satellites, gross</t>
        </is>
      </c>
      <c r="B64" s="5" t="n">
        <v>3349663</v>
      </c>
      <c r="C64" s="5" t="n">
        <v>1056313</v>
      </c>
    </row>
    <row r="65">
      <c r="A65" s="4" t="inlineStr">
        <is>
          <t>Satellites under Construction [Member]</t>
        </is>
      </c>
      <c r="B65" s="4" t="inlineStr">
        <is>
          <t xml:space="preserve"> </t>
        </is>
      </c>
      <c r="C65" s="4" t="inlineStr">
        <is>
          <t xml:space="preserve"> </t>
        </is>
      </c>
    </row>
    <row r="66">
      <c r="A66" s="3" t="inlineStr">
        <is>
          <t>Property, equipment and satellites, net:</t>
        </is>
      </c>
      <c r="B66" s="4" t="inlineStr">
        <is>
          <t xml:space="preserve"> </t>
        </is>
      </c>
      <c r="C66" s="4" t="inlineStr">
        <is>
          <t xml:space="preserve"> </t>
        </is>
      </c>
    </row>
    <row r="67">
      <c r="A67" s="4" t="inlineStr">
        <is>
          <t>Property, equipment and satellites, gross</t>
        </is>
      </c>
      <c r="B67" s="5" t="n">
        <v>1863690</v>
      </c>
      <c r="C67" s="5" t="n">
        <v>2252908</v>
      </c>
    </row>
    <row r="68">
      <c r="A68" s="4" t="inlineStr">
        <is>
          <t>Equipment and Software [Member]</t>
        </is>
      </c>
      <c r="B68" s="4" t="inlineStr">
        <is>
          <t xml:space="preserve"> </t>
        </is>
      </c>
      <c r="C68" s="4" t="inlineStr">
        <is>
          <t xml:space="preserve"> </t>
        </is>
      </c>
    </row>
    <row r="69">
      <c r="A69" s="3" t="inlineStr">
        <is>
          <t>Property, equipment and satellites, net:</t>
        </is>
      </c>
      <c r="B69" s="4" t="inlineStr">
        <is>
          <t xml:space="preserve"> </t>
        </is>
      </c>
      <c r="C69" s="4" t="inlineStr">
        <is>
          <t xml:space="preserve"> </t>
        </is>
      </c>
    </row>
    <row r="70">
      <c r="A70" s="4" t="inlineStr">
        <is>
          <t>Property, equipment and satellites, gross</t>
        </is>
      </c>
      <c r="B70" s="5" t="n">
        <v>2644427</v>
      </c>
      <c r="C70" s="5" t="n">
        <v>1917243</v>
      </c>
    </row>
    <row r="71">
      <c r="A71" s="4" t="inlineStr">
        <is>
          <t>CPE Leased Equipment [Member]</t>
        </is>
      </c>
      <c r="B71" s="4" t="inlineStr">
        <is>
          <t xml:space="preserve"> </t>
        </is>
      </c>
      <c r="C71" s="4" t="inlineStr">
        <is>
          <t xml:space="preserve"> </t>
        </is>
      </c>
    </row>
    <row r="72">
      <c r="A72" s="3" t="inlineStr">
        <is>
          <t>Property, equipment and satellites, net:</t>
        </is>
      </c>
      <c r="B72" s="4" t="inlineStr">
        <is>
          <t xml:space="preserve"> </t>
        </is>
      </c>
      <c r="C72" s="4" t="inlineStr">
        <is>
          <t xml:space="preserve"> </t>
        </is>
      </c>
    </row>
    <row r="73">
      <c r="A73" s="4" t="inlineStr">
        <is>
          <t>Property, equipment and satellites, cost</t>
        </is>
      </c>
      <c r="B73" s="5" t="n">
        <v>585205</v>
      </c>
      <c r="C73" s="5" t="n">
        <v>395427</v>
      </c>
    </row>
    <row r="74">
      <c r="A74" s="4" t="inlineStr">
        <is>
          <t>Satellite Ka-band Capacity Obtained under Finance Leases [Member]</t>
        </is>
      </c>
      <c r="B74" s="4" t="inlineStr">
        <is>
          <t xml:space="preserve"> </t>
        </is>
      </c>
      <c r="C74" s="4" t="inlineStr">
        <is>
          <t xml:space="preserve"> </t>
        </is>
      </c>
    </row>
    <row r="75">
      <c r="A75" s="3" t="inlineStr">
        <is>
          <t>Property, equipment and satellites, net:</t>
        </is>
      </c>
      <c r="B75" s="4" t="inlineStr">
        <is>
          <t xml:space="preserve"> </t>
        </is>
      </c>
      <c r="C75" s="4" t="inlineStr">
        <is>
          <t xml:space="preserve"> </t>
        </is>
      </c>
    </row>
    <row r="76">
      <c r="A76" s="4" t="inlineStr">
        <is>
          <t>Property, equipment and satellites, gross</t>
        </is>
      </c>
      <c r="B76" s="5" t="n">
        <v>177576</v>
      </c>
      <c r="C76" s="5" t="n">
        <v>175712</v>
      </c>
    </row>
    <row r="77">
      <c r="A77" s="4" t="inlineStr">
        <is>
          <t>Furniture and Fixtures [Member]</t>
        </is>
      </c>
      <c r="B77" s="4" t="inlineStr">
        <is>
          <t xml:space="preserve"> </t>
        </is>
      </c>
      <c r="C77" s="4" t="inlineStr">
        <is>
          <t xml:space="preserve"> </t>
        </is>
      </c>
    </row>
    <row r="78">
      <c r="A78" s="3" t="inlineStr">
        <is>
          <t>Property, equipment and satellites, net:</t>
        </is>
      </c>
      <c r="B78" s="4" t="inlineStr">
        <is>
          <t xml:space="preserve"> </t>
        </is>
      </c>
      <c r="C78" s="4" t="inlineStr">
        <is>
          <t xml:space="preserve"> </t>
        </is>
      </c>
    </row>
    <row r="79">
      <c r="A79" s="4" t="inlineStr">
        <is>
          <t>Property, equipment and satellites, gross</t>
        </is>
      </c>
      <c r="B79" s="5" t="n">
        <v>62701</v>
      </c>
      <c r="C79" s="5" t="n">
        <v>58807</v>
      </c>
    </row>
    <row r="80">
      <c r="A80" s="4" t="inlineStr">
        <is>
          <t>Leasehold Improvements [Member]</t>
        </is>
      </c>
      <c r="B80" s="4" t="inlineStr">
        <is>
          <t xml:space="preserve"> </t>
        </is>
      </c>
      <c r="C80" s="4" t="inlineStr">
        <is>
          <t xml:space="preserve"> </t>
        </is>
      </c>
    </row>
    <row r="81">
      <c r="A81" s="3" t="inlineStr">
        <is>
          <t>Property, equipment and satellites, net:</t>
        </is>
      </c>
      <c r="B81" s="4" t="inlineStr">
        <is>
          <t xml:space="preserve"> </t>
        </is>
      </c>
      <c r="C81" s="4" t="inlineStr">
        <is>
          <t xml:space="preserve"> </t>
        </is>
      </c>
    </row>
    <row r="82">
      <c r="A82" s="4" t="inlineStr">
        <is>
          <t>Property, equipment and satellites, gross</t>
        </is>
      </c>
      <c r="B82" s="5" t="n">
        <v>176658</v>
      </c>
      <c r="C82" s="5" t="n">
        <v>151827</v>
      </c>
    </row>
    <row r="83">
      <c r="A83" s="4" t="inlineStr">
        <is>
          <t>Buildings [Member]</t>
        </is>
      </c>
      <c r="B83" s="4" t="inlineStr">
        <is>
          <t xml:space="preserve"> </t>
        </is>
      </c>
      <c r="C83" s="4" t="inlineStr">
        <is>
          <t xml:space="preserve"> </t>
        </is>
      </c>
    </row>
    <row r="84">
      <c r="A84" s="3" t="inlineStr">
        <is>
          <t>Property, equipment and satellites, net:</t>
        </is>
      </c>
      <c r="B84" s="4" t="inlineStr">
        <is>
          <t xml:space="preserve"> </t>
        </is>
      </c>
      <c r="C84" s="4" t="inlineStr">
        <is>
          <t xml:space="preserve"> </t>
        </is>
      </c>
    </row>
    <row r="85">
      <c r="A85" s="4" t="inlineStr">
        <is>
          <t>Property, equipment and satellites, gross</t>
        </is>
      </c>
      <c r="B85" s="5" t="n">
        <v>16755</v>
      </c>
      <c r="C85" s="5" t="n">
        <v>12487</v>
      </c>
    </row>
    <row r="86">
      <c r="A86" s="4" t="inlineStr">
        <is>
          <t>Land [Member]</t>
        </is>
      </c>
      <c r="B86" s="4" t="inlineStr">
        <is>
          <t xml:space="preserve"> </t>
        </is>
      </c>
      <c r="C86" s="4" t="inlineStr">
        <is>
          <t xml:space="preserve"> </t>
        </is>
      </c>
    </row>
    <row r="87">
      <c r="A87" s="3" t="inlineStr">
        <is>
          <t>Property, equipment and satellites, net:</t>
        </is>
      </c>
      <c r="B87" s="4" t="inlineStr">
        <is>
          <t xml:space="preserve"> </t>
        </is>
      </c>
      <c r="C87" s="4" t="inlineStr">
        <is>
          <t xml:space="preserve"> </t>
        </is>
      </c>
    </row>
    <row r="88">
      <c r="A88" s="4" t="inlineStr">
        <is>
          <t>Property, equipment and satellites, gross</t>
        </is>
      </c>
      <c r="B88" s="5" t="n">
        <v>29498</v>
      </c>
      <c r="C88" s="5" t="n">
        <v>3873</v>
      </c>
    </row>
    <row r="89">
      <c r="A89" s="4" t="inlineStr">
        <is>
          <t>Construction in Progress [Member]</t>
        </is>
      </c>
      <c r="B89" s="4" t="inlineStr">
        <is>
          <t xml:space="preserve"> </t>
        </is>
      </c>
      <c r="C89" s="4" t="inlineStr">
        <is>
          <t xml:space="preserve"> </t>
        </is>
      </c>
    </row>
    <row r="90">
      <c r="A90" s="3" t="inlineStr">
        <is>
          <t>Property, equipment and satellites, net:</t>
        </is>
      </c>
      <c r="B90" s="4" t="inlineStr">
        <is>
          <t xml:space="preserve"> </t>
        </is>
      </c>
      <c r="C90" s="4" t="inlineStr">
        <is>
          <t xml:space="preserve"> </t>
        </is>
      </c>
    </row>
    <row r="91">
      <c r="A91" s="4" t="inlineStr">
        <is>
          <t>Property, equipment and satellites, gross</t>
        </is>
      </c>
      <c r="B91" s="6" t="n">
        <v>1324922</v>
      </c>
      <c r="C91" s="6" t="n">
        <v>68564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15" customWidth="1" min="2" max="2"/>
  </cols>
  <sheetData>
    <row r="1">
      <c r="A1" s="1" t="inlineStr">
        <is>
          <t>Composition of Certain Balance Sheet Captions - Composition of Certain Balance Sheet Captions (Parenthetical) (Detail)</t>
        </is>
      </c>
      <c r="B1" s="2" t="inlineStr">
        <is>
          <t>9 Months Ended</t>
        </is>
      </c>
    </row>
    <row r="2">
      <c r="B2" s="2" t="inlineStr">
        <is>
          <t>Dec. 31, 2023</t>
        </is>
      </c>
    </row>
    <row r="3">
      <c r="A3" s="4" t="inlineStr">
        <is>
          <t>Contracts and Customer Relationships [Member]</t>
        </is>
      </c>
      <c r="B3" s="4" t="inlineStr">
        <is>
          <t xml:space="preserve"> </t>
        </is>
      </c>
    </row>
    <row r="4">
      <c r="A4" s="3" t="inlineStr">
        <is>
          <t>Schedule Of Composition Of Certain Balance Sheet Captions [Line Items]</t>
        </is>
      </c>
      <c r="B4" s="4" t="inlineStr">
        <is>
          <t xml:space="preserve"> </t>
        </is>
      </c>
    </row>
    <row r="5">
      <c r="A5" s="4" t="inlineStr">
        <is>
          <t>Other acquired intangible assets, weighted average useful life</t>
        </is>
      </c>
      <c r="B5" s="4" t="inlineStr">
        <is>
          <t>11 years</t>
        </is>
      </c>
    </row>
    <row r="6">
      <c r="A6" s="4" t="inlineStr">
        <is>
          <t>Orbital Slots And Spectrum Assets [Member]</t>
        </is>
      </c>
      <c r="B6" s="4" t="inlineStr">
        <is>
          <t xml:space="preserve"> </t>
        </is>
      </c>
    </row>
    <row r="7">
      <c r="A7" s="3" t="inlineStr">
        <is>
          <t>Schedule Of Composition Of Certain Balance Sheet Captions [Line Items]</t>
        </is>
      </c>
      <c r="B7" s="4" t="inlineStr">
        <is>
          <t xml:space="preserve"> </t>
        </is>
      </c>
    </row>
    <row r="8">
      <c r="A8" s="4" t="inlineStr">
        <is>
          <t>Other acquired intangible assets, weighted average useful life</t>
        </is>
      </c>
      <c r="B8" s="4" t="inlineStr">
        <is>
          <t>12 years</t>
        </is>
      </c>
    </row>
    <row r="9">
      <c r="A9" s="4" t="inlineStr">
        <is>
          <t>Technology [Member]</t>
        </is>
      </c>
      <c r="B9" s="4" t="inlineStr">
        <is>
          <t xml:space="preserve"> </t>
        </is>
      </c>
    </row>
    <row r="10">
      <c r="A10" s="3" t="inlineStr">
        <is>
          <t>Schedule Of Composition Of Certain Balance Sheet Captions [Line Items]</t>
        </is>
      </c>
      <c r="B10" s="4" t="inlineStr">
        <is>
          <t xml:space="preserve"> </t>
        </is>
      </c>
    </row>
    <row r="11">
      <c r="A11" s="4" t="inlineStr">
        <is>
          <t>Other acquired intangible assets, weighted average useful life</t>
        </is>
      </c>
      <c r="B11" s="4" t="inlineStr">
        <is>
          <t>7 years</t>
        </is>
      </c>
    </row>
    <row r="12">
      <c r="A12" s="4" t="inlineStr">
        <is>
          <t>Trade Name [Member]</t>
        </is>
      </c>
      <c r="B12" s="4" t="inlineStr">
        <is>
          <t xml:space="preserve"> </t>
        </is>
      </c>
    </row>
    <row r="13">
      <c r="A13" s="3" t="inlineStr">
        <is>
          <t>Schedule Of Composition Of Certain Balance Sheet Captions [Line Items]</t>
        </is>
      </c>
      <c r="B13" s="4" t="inlineStr">
        <is>
          <t xml:space="preserve"> </t>
        </is>
      </c>
    </row>
    <row r="14">
      <c r="A14" s="4" t="inlineStr">
        <is>
          <t>Other acquired intangible assets, weighted average useful life</t>
        </is>
      </c>
      <c r="B14" s="4" t="inlineStr">
        <is>
          <t>8 years</t>
        </is>
      </c>
    </row>
    <row r="15">
      <c r="A15" s="4" t="inlineStr">
        <is>
          <t>Other [Member]</t>
        </is>
      </c>
      <c r="B15" s="4" t="inlineStr">
        <is>
          <t xml:space="preserve"> </t>
        </is>
      </c>
    </row>
    <row r="16">
      <c r="A16" s="3" t="inlineStr">
        <is>
          <t>Schedule Of Composition Of Certain Balance Sheet Captions [Line Items]</t>
        </is>
      </c>
      <c r="B16" s="4" t="inlineStr">
        <is>
          <t xml:space="preserve"> </t>
        </is>
      </c>
    </row>
    <row r="17">
      <c r="A17" s="4" t="inlineStr">
        <is>
          <t>Other acquired intangible assets, weighted average useful life</t>
        </is>
      </c>
      <c r="B17" s="4" t="inlineStr">
        <is>
          <t>5 years</t>
        </is>
      </c>
    </row>
    <row r="18">
      <c r="A18" s="4" t="inlineStr">
        <is>
          <t>Minimum [Member]</t>
        </is>
      </c>
      <c r="B18" s="4" t="inlineStr">
        <is>
          <t xml:space="preserve"> </t>
        </is>
      </c>
    </row>
    <row r="19">
      <c r="A19" s="3" t="inlineStr">
        <is>
          <t>Schedule Of Composition Of Certain Balance Sheet Captions [Line Items]</t>
        </is>
      </c>
      <c r="B19" s="4" t="inlineStr">
        <is>
          <t xml:space="preserve"> </t>
        </is>
      </c>
    </row>
    <row r="20">
      <c r="A20" s="4" t="inlineStr">
        <is>
          <t>Property, equipment and satellites, estimated useful life (years)</t>
        </is>
      </c>
      <c r="B20" s="4" t="inlineStr">
        <is>
          <t>2 years</t>
        </is>
      </c>
    </row>
    <row r="21">
      <c r="A21" s="4" t="inlineStr">
        <is>
          <t>Maximum [Member]</t>
        </is>
      </c>
      <c r="B21" s="4" t="inlineStr">
        <is>
          <t xml:space="preserve"> </t>
        </is>
      </c>
    </row>
    <row r="22">
      <c r="A22" s="3" t="inlineStr">
        <is>
          <t>Schedule Of Composition Of Certain Balance Sheet Captions [Line Items]</t>
        </is>
      </c>
      <c r="B22" s="4" t="inlineStr">
        <is>
          <t xml:space="preserve"> </t>
        </is>
      </c>
    </row>
    <row r="23">
      <c r="A23" s="4" t="inlineStr">
        <is>
          <t>Property, equipment and satellites, estimated useful life (years)</t>
        </is>
      </c>
      <c r="B23" s="4" t="inlineStr">
        <is>
          <t>38 years</t>
        </is>
      </c>
    </row>
    <row r="24">
      <c r="A24" s="4" t="inlineStr">
        <is>
          <t>Equipment and Software [Member] | Minimum [Member]</t>
        </is>
      </c>
      <c r="B24" s="4" t="inlineStr">
        <is>
          <t xml:space="preserve"> </t>
        </is>
      </c>
    </row>
    <row r="25">
      <c r="A25" s="3" t="inlineStr">
        <is>
          <t>Schedule Of Composition Of Certain Balance Sheet Captions [Line Items]</t>
        </is>
      </c>
      <c r="B25" s="4" t="inlineStr">
        <is>
          <t xml:space="preserve"> </t>
        </is>
      </c>
    </row>
    <row r="26">
      <c r="A26" s="4" t="inlineStr">
        <is>
          <t>Property, equipment and satellites, estimated useful life (years)</t>
        </is>
      </c>
      <c r="B26" s="4" t="inlineStr">
        <is>
          <t>3 years</t>
        </is>
      </c>
    </row>
    <row r="27">
      <c r="A27" s="4" t="inlineStr">
        <is>
          <t>Equipment and Software [Member] | Maximum [Member]</t>
        </is>
      </c>
      <c r="B27" s="4" t="inlineStr">
        <is>
          <t xml:space="preserve"> </t>
        </is>
      </c>
    </row>
    <row r="28">
      <c r="A28" s="3" t="inlineStr">
        <is>
          <t>Schedule Of Composition Of Certain Balance Sheet Captions [Line Items]</t>
        </is>
      </c>
      <c r="B28" s="4" t="inlineStr">
        <is>
          <t xml:space="preserve"> </t>
        </is>
      </c>
    </row>
    <row r="29">
      <c r="A29" s="4" t="inlineStr">
        <is>
          <t>Property, equipment and satellites, estimated useful life (years)</t>
        </is>
      </c>
      <c r="B29" s="4" t="inlineStr">
        <is>
          <t>7 years</t>
        </is>
      </c>
    </row>
    <row r="30">
      <c r="A30" s="4" t="inlineStr">
        <is>
          <t>CPE Leased Equipment [Member] | Minimum [Member]</t>
        </is>
      </c>
      <c r="B30" s="4" t="inlineStr">
        <is>
          <t xml:space="preserve"> </t>
        </is>
      </c>
    </row>
    <row r="31">
      <c r="A31" s="3" t="inlineStr">
        <is>
          <t>Schedule Of Composition Of Certain Balance Sheet Captions [Line Items]</t>
        </is>
      </c>
      <c r="B31" s="4" t="inlineStr">
        <is>
          <t xml:space="preserve"> </t>
        </is>
      </c>
    </row>
    <row r="32">
      <c r="A32" s="4" t="inlineStr">
        <is>
          <t>Property, equipment and satellites, estimated useful life (years)</t>
        </is>
      </c>
      <c r="B32" s="4" t="inlineStr">
        <is>
          <t>4 years</t>
        </is>
      </c>
    </row>
    <row r="33">
      <c r="A33" s="4" t="inlineStr">
        <is>
          <t>CPE Leased Equipment [Member] | Maximum [Member]</t>
        </is>
      </c>
      <c r="B33" s="4" t="inlineStr">
        <is>
          <t xml:space="preserve"> </t>
        </is>
      </c>
    </row>
    <row r="34">
      <c r="A34" s="3" t="inlineStr">
        <is>
          <t>Schedule Of Composition Of Certain Balance Sheet Captions [Line Items]</t>
        </is>
      </c>
      <c r="B34" s="4" t="inlineStr">
        <is>
          <t xml:space="preserve"> </t>
        </is>
      </c>
    </row>
    <row r="35">
      <c r="A35" s="4" t="inlineStr">
        <is>
          <t>Property, equipment and satellites, estimated useful life (years)</t>
        </is>
      </c>
      <c r="B35" s="4" t="inlineStr">
        <is>
          <t>7 years</t>
        </is>
      </c>
    </row>
    <row r="36">
      <c r="A36" s="4" t="inlineStr">
        <is>
          <t>Furniture and Fixtures [Member]</t>
        </is>
      </c>
      <c r="B36" s="4" t="inlineStr">
        <is>
          <t xml:space="preserve"> </t>
        </is>
      </c>
    </row>
    <row r="37">
      <c r="A37" s="3" t="inlineStr">
        <is>
          <t>Schedule Of Composition Of Certain Balance Sheet Captions [Line Items]</t>
        </is>
      </c>
      <c r="B37" s="4" t="inlineStr">
        <is>
          <t xml:space="preserve"> </t>
        </is>
      </c>
    </row>
    <row r="38">
      <c r="A38" s="4" t="inlineStr">
        <is>
          <t>Property, equipment and satellites, estimated useful life (years)</t>
        </is>
      </c>
      <c r="B38" s="4" t="inlineStr">
        <is>
          <t>7 years</t>
        </is>
      </c>
    </row>
    <row r="39">
      <c r="A39" s="4" t="inlineStr">
        <is>
          <t>Leasehold Improvements [Member] | Minimum [Member]</t>
        </is>
      </c>
      <c r="B39" s="4" t="inlineStr">
        <is>
          <t xml:space="preserve"> </t>
        </is>
      </c>
    </row>
    <row r="40">
      <c r="A40" s="3" t="inlineStr">
        <is>
          <t>Schedule Of Composition Of Certain Balance Sheet Captions [Line Items]</t>
        </is>
      </c>
      <c r="B40" s="4" t="inlineStr">
        <is>
          <t xml:space="preserve"> </t>
        </is>
      </c>
    </row>
    <row r="41">
      <c r="A41" s="4" t="inlineStr">
        <is>
          <t>Property, equipment and satellites, estimated useful life (years)</t>
        </is>
      </c>
      <c r="B41" s="4" t="inlineStr">
        <is>
          <t>2 years</t>
        </is>
      </c>
    </row>
    <row r="42">
      <c r="A42" s="4" t="inlineStr">
        <is>
          <t>Leasehold Improvements [Member] | Maximum [Member]</t>
        </is>
      </c>
      <c r="B42" s="4" t="inlineStr">
        <is>
          <t xml:space="preserve"> </t>
        </is>
      </c>
    </row>
    <row r="43">
      <c r="A43" s="3" t="inlineStr">
        <is>
          <t>Schedule Of Composition Of Certain Balance Sheet Captions [Line Items]</t>
        </is>
      </c>
      <c r="B43" s="4" t="inlineStr">
        <is>
          <t xml:space="preserve"> </t>
        </is>
      </c>
    </row>
    <row r="44">
      <c r="A44" s="4" t="inlineStr">
        <is>
          <t>Property, equipment and satellites, estimated useful life (years)</t>
        </is>
      </c>
      <c r="B44" s="4" t="inlineStr">
        <is>
          <t>17 years</t>
        </is>
      </c>
    </row>
    <row r="45">
      <c r="A45" s="4" t="inlineStr">
        <is>
          <t>Buildings [Member] | Minimum [Member]</t>
        </is>
      </c>
      <c r="B45" s="4" t="inlineStr">
        <is>
          <t xml:space="preserve"> </t>
        </is>
      </c>
    </row>
    <row r="46">
      <c r="A46" s="3" t="inlineStr">
        <is>
          <t>Schedule Of Composition Of Certain Balance Sheet Captions [Line Items]</t>
        </is>
      </c>
      <c r="B46" s="4" t="inlineStr">
        <is>
          <t xml:space="preserve"> </t>
        </is>
      </c>
    </row>
    <row r="47">
      <c r="A47" s="4" t="inlineStr">
        <is>
          <t>Property, equipment and satellites, estimated useful life (years)</t>
        </is>
      </c>
      <c r="B47" s="4" t="inlineStr">
        <is>
          <t>12 years</t>
        </is>
      </c>
    </row>
    <row r="48">
      <c r="A48" s="4" t="inlineStr">
        <is>
          <t>Buildings [Member] | Maximum [Member]</t>
        </is>
      </c>
      <c r="B48" s="4" t="inlineStr">
        <is>
          <t xml:space="preserve"> </t>
        </is>
      </c>
    </row>
    <row r="49">
      <c r="A49" s="3" t="inlineStr">
        <is>
          <t>Schedule Of Composition Of Certain Balance Sheet Captions [Line Items]</t>
        </is>
      </c>
      <c r="B49" s="4" t="inlineStr">
        <is>
          <t xml:space="preserve"> </t>
        </is>
      </c>
    </row>
    <row r="50">
      <c r="A50" s="4" t="inlineStr">
        <is>
          <t>Property, equipment and satellites, estimated useful life (years)</t>
        </is>
      </c>
      <c r="B50" s="4" t="inlineStr">
        <is>
          <t>38 years</t>
        </is>
      </c>
    </row>
    <row r="51">
      <c r="A51" s="4" t="inlineStr">
        <is>
          <t>Satellites [Member] | Minimum [Member]</t>
        </is>
      </c>
      <c r="B51" s="4" t="inlineStr">
        <is>
          <t xml:space="preserve"> </t>
        </is>
      </c>
    </row>
    <row r="52">
      <c r="A52" s="3" t="inlineStr">
        <is>
          <t>Schedule Of Composition Of Certain Balance Sheet Captions [Line Items]</t>
        </is>
      </c>
      <c r="B52" s="4" t="inlineStr">
        <is>
          <t xml:space="preserve"> </t>
        </is>
      </c>
    </row>
    <row r="53">
      <c r="A53" s="4" t="inlineStr">
        <is>
          <t>Property, equipment and satellites, estimated useful life (years)</t>
        </is>
      </c>
      <c r="B53" s="4" t="inlineStr">
        <is>
          <t>7 years</t>
        </is>
      </c>
    </row>
    <row r="54">
      <c r="A54" s="4" t="inlineStr">
        <is>
          <t>Satellites [Member] | Maximum [Member]</t>
        </is>
      </c>
      <c r="B54" s="4" t="inlineStr">
        <is>
          <t xml:space="preserve"> </t>
        </is>
      </c>
    </row>
    <row r="55">
      <c r="A55" s="3" t="inlineStr">
        <is>
          <t>Schedule Of Composition Of Certain Balance Sheet Captions [Line Items]</t>
        </is>
      </c>
      <c r="B55" s="4" t="inlineStr">
        <is>
          <t xml:space="preserve"> </t>
        </is>
      </c>
    </row>
    <row r="56">
      <c r="A56" s="4" t="inlineStr">
        <is>
          <t>Property, equipment and satellites, estimated useful life (years)</t>
        </is>
      </c>
      <c r="B56" s="4" t="inlineStr">
        <is>
          <t>17 years</t>
        </is>
      </c>
    </row>
    <row r="57">
      <c r="A57" s="4" t="inlineStr">
        <is>
          <t>Satellite Ka-band Capacity Obtained under Finance Leases [Member] | Minimum [Member]</t>
        </is>
      </c>
      <c r="B57" s="4" t="inlineStr">
        <is>
          <t xml:space="preserve"> </t>
        </is>
      </c>
    </row>
    <row r="58">
      <c r="A58" s="3" t="inlineStr">
        <is>
          <t>Schedule Of Composition Of Certain Balance Sheet Captions [Line Items]</t>
        </is>
      </c>
      <c r="B58" s="4" t="inlineStr">
        <is>
          <t xml:space="preserve"> </t>
        </is>
      </c>
    </row>
    <row r="59">
      <c r="A59" s="4" t="inlineStr">
        <is>
          <t>Property, equipment and satellites, estimated useful life (years)</t>
        </is>
      </c>
      <c r="B59" s="4" t="inlineStr">
        <is>
          <t>7 years</t>
        </is>
      </c>
    </row>
    <row r="60">
      <c r="A60" s="4" t="inlineStr">
        <is>
          <t>Satellite Ka-band Capacity Obtained under Finance Leases [Member] | Maximum [Member]</t>
        </is>
      </c>
      <c r="B60" s="4" t="inlineStr">
        <is>
          <t xml:space="preserve"> </t>
        </is>
      </c>
    </row>
    <row r="61">
      <c r="A61" s="3" t="inlineStr">
        <is>
          <t>Schedule Of Composition Of Certain Balance Sheet Captions [Line Items]</t>
        </is>
      </c>
      <c r="B61" s="4" t="inlineStr">
        <is>
          <t xml:space="preserve"> </t>
        </is>
      </c>
    </row>
    <row r="62">
      <c r="A62" s="4" t="inlineStr">
        <is>
          <t>Property, equipment and satellites, estimated useful life (years)</t>
        </is>
      </c>
      <c r="B62" s="4" t="inlineStr">
        <is>
          <t>11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s>
  <sheetData>
    <row r="1">
      <c r="A1" s="1" t="inlineStr">
        <is>
          <t>Fair Value Measurements - Additional Information (Detail) € in Millions</t>
        </is>
      </c>
      <c r="C1" s="2" t="inlineStr">
        <is>
          <t>3 Months Ended</t>
        </is>
      </c>
      <c r="D1" s="2" t="inlineStr">
        <is>
          <t>9 Months Ended</t>
        </is>
      </c>
    </row>
    <row r="2">
      <c r="B2" s="2" t="inlineStr">
        <is>
          <t>Apr. 30, 2021 USD ($)</t>
        </is>
      </c>
      <c r="C2" s="2" t="inlineStr">
        <is>
          <t>Sep. 30, 2023 USD ($)</t>
        </is>
      </c>
      <c r="D2" s="2" t="inlineStr">
        <is>
          <t>Dec. 31, 2023 USD ($)</t>
        </is>
      </c>
      <c r="E2" s="2" t="inlineStr">
        <is>
          <t>Mar. 31, 2023 USD ($)</t>
        </is>
      </c>
      <c r="F2" s="2" t="inlineStr">
        <is>
          <t>Apr. 30, 2021 EUR (€)</t>
        </is>
      </c>
    </row>
    <row r="3">
      <c r="A3" s="4" t="inlineStr">
        <is>
          <t>Satellite Performance Incentives Obligation [Member] | Satellite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piration year of in-orbit satellite performance incentive obligation</t>
        </is>
      </c>
      <c r="B5" s="4" t="inlineStr">
        <is>
          <t xml:space="preserve"> </t>
        </is>
      </c>
      <c r="C5" s="4" t="inlineStr">
        <is>
          <t xml:space="preserve"> </t>
        </is>
      </c>
      <c r="D5" s="4" t="inlineStr">
        <is>
          <t>2028</t>
        </is>
      </c>
      <c r="E5" s="4" t="inlineStr">
        <is>
          <t xml:space="preserve"> </t>
        </is>
      </c>
      <c r="F5" s="4" t="inlineStr">
        <is>
          <t xml:space="preserve"> </t>
        </is>
      </c>
    </row>
    <row r="6">
      <c r="A6" s="4" t="inlineStr">
        <is>
          <t>Euro Broadband Infrastructure Sarl Step Acquisitio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additional interest in subsidiary acquired</t>
        </is>
      </c>
      <c r="B8" s="9" t="n">
        <v>0.51</v>
      </c>
      <c r="C8" s="4" t="inlineStr">
        <is>
          <t xml:space="preserve"> </t>
        </is>
      </c>
      <c r="D8" s="4" t="inlineStr">
        <is>
          <t xml:space="preserve"> </t>
        </is>
      </c>
      <c r="E8" s="4" t="inlineStr">
        <is>
          <t xml:space="preserve"> </t>
        </is>
      </c>
      <c r="F8" s="9" t="n">
        <v>0.51</v>
      </c>
    </row>
    <row r="9">
      <c r="A9" s="4" t="inlineStr">
        <is>
          <t>Contingent consideration arrangements</t>
        </is>
      </c>
      <c r="B9" s="4" t="inlineStr">
        <is>
          <t>the Company received €20.0 million, or approximately $22.0 million, in cash and recorded a gain of approximately $18.1 million in the second quarter of fiscal year 2024 in selling, general and administrative expenses in the condensed consolidated statements of operations and comprehensive income (loss).</t>
        </is>
      </c>
      <c r="C9" s="4" t="inlineStr">
        <is>
          <t xml:space="preserve"> </t>
        </is>
      </c>
      <c r="D9" s="4" t="inlineStr">
        <is>
          <t xml:space="preserve"> </t>
        </is>
      </c>
      <c r="E9" s="4" t="inlineStr">
        <is>
          <t xml:space="preserve"> </t>
        </is>
      </c>
      <c r="F9" s="4" t="inlineStr">
        <is>
          <t xml:space="preserve"> </t>
        </is>
      </c>
    </row>
    <row r="10">
      <c r="A10" s="4" t="inlineStr">
        <is>
          <t>Euro Broadband Infrastructure Sarl Step Acquisition [Member] | Max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tingency gain recognized in current period</t>
        </is>
      </c>
      <c r="B12" s="4" t="inlineStr">
        <is>
          <t xml:space="preserve"> </t>
        </is>
      </c>
      <c r="C12" s="6" t="n">
        <v>18100000</v>
      </c>
      <c r="D12" s="4" t="inlineStr">
        <is>
          <t xml:space="preserve"> </t>
        </is>
      </c>
      <c r="E12" s="4" t="inlineStr">
        <is>
          <t xml:space="preserve"> </t>
        </is>
      </c>
      <c r="F12" s="4" t="inlineStr">
        <is>
          <t xml:space="preserve"> </t>
        </is>
      </c>
    </row>
    <row r="13">
      <c r="A13" s="4" t="inlineStr">
        <is>
          <t>Fair value estimate of the maximum amount of the contingency</t>
        </is>
      </c>
      <c r="B13" s="6" t="n">
        <v>22000000</v>
      </c>
      <c r="C13" s="4" t="inlineStr">
        <is>
          <t xml:space="preserve"> </t>
        </is>
      </c>
      <c r="D13" s="4" t="inlineStr">
        <is>
          <t xml:space="preserve"> </t>
        </is>
      </c>
      <c r="E13" s="4" t="inlineStr">
        <is>
          <t xml:space="preserve"> </t>
        </is>
      </c>
      <c r="F13" s="10" t="n">
        <v>20</v>
      </c>
    </row>
    <row r="14">
      <c r="A14" s="4" t="inlineStr">
        <is>
          <t>Fair Value, Measurements, Recurring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iabilities measured at fair value on a recurring basis</t>
        </is>
      </c>
      <c r="B16" s="4" t="inlineStr">
        <is>
          <t xml:space="preserve"> </t>
        </is>
      </c>
      <c r="C16" s="4" t="inlineStr">
        <is>
          <t xml:space="preserve"> </t>
        </is>
      </c>
      <c r="D16" s="6" t="n">
        <v>0</v>
      </c>
      <c r="E16" s="6" t="n">
        <v>0</v>
      </c>
      <c r="F16" s="4" t="inlineStr">
        <is>
          <t xml:space="preserve"> </t>
        </is>
      </c>
    </row>
    <row r="17">
      <c r="A17" s="4" t="inlineStr">
        <is>
          <t>Fair Value, Measurements, Recurring [Member] | Level 2 [Member] | Satellite Performance Incentives Obligatio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atellite performance incentives obligation</t>
        </is>
      </c>
      <c r="B19" s="4" t="inlineStr">
        <is>
          <t xml:space="preserve"> </t>
        </is>
      </c>
      <c r="C19" s="4" t="inlineStr">
        <is>
          <t xml:space="preserve"> </t>
        </is>
      </c>
      <c r="D19" s="5" t="n">
        <v>17000000</v>
      </c>
      <c r="E19" s="5" t="n">
        <v>20000000</v>
      </c>
      <c r="F19" s="4" t="inlineStr">
        <is>
          <t xml:space="preserve"> </t>
        </is>
      </c>
    </row>
    <row r="20">
      <c r="A20" s="4" t="inlineStr">
        <is>
          <t>Fair Value, Measurements, Recurring [Member] | Level 2 [Member] | 2025 Not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air value of long term debt</t>
        </is>
      </c>
      <c r="B22" s="4" t="inlineStr">
        <is>
          <t xml:space="preserve"> </t>
        </is>
      </c>
      <c r="C22" s="4" t="inlineStr">
        <is>
          <t xml:space="preserve"> </t>
        </is>
      </c>
      <c r="D22" s="5" t="n">
        <v>681600000</v>
      </c>
      <c r="E22" s="5" t="n">
        <v>661500000</v>
      </c>
      <c r="F22" s="4" t="inlineStr">
        <is>
          <t xml:space="preserve"> </t>
        </is>
      </c>
    </row>
    <row r="23">
      <c r="A23" s="4" t="inlineStr">
        <is>
          <t>Fair Value, Measurements, Recurring [Member] | Level 2 [Member] | 2027 Not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air value of long term debt</t>
        </is>
      </c>
      <c r="B25" s="4" t="inlineStr">
        <is>
          <t xml:space="preserve"> </t>
        </is>
      </c>
      <c r="C25" s="4" t="inlineStr">
        <is>
          <t xml:space="preserve"> </t>
        </is>
      </c>
      <c r="D25" s="5" t="n">
        <v>580500000</v>
      </c>
      <c r="E25" s="5" t="n">
        <v>561700000</v>
      </c>
      <c r="F25" s="4" t="inlineStr">
        <is>
          <t xml:space="preserve"> </t>
        </is>
      </c>
    </row>
    <row r="26">
      <c r="A26" s="4" t="inlineStr">
        <is>
          <t>Fair Value, Measurements, Recurring [Member] | Level 2 [Member] | 2028 Not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air value of long term debt</t>
        </is>
      </c>
      <c r="B28" s="4" t="inlineStr">
        <is>
          <t xml:space="preserve"> </t>
        </is>
      </c>
      <c r="C28" s="4" t="inlineStr">
        <is>
          <t xml:space="preserve"> </t>
        </is>
      </c>
      <c r="D28" s="5" t="n">
        <v>327500000</v>
      </c>
      <c r="E28" s="5" t="n">
        <v>292000000</v>
      </c>
      <c r="F28" s="4" t="inlineStr">
        <is>
          <t xml:space="preserve"> </t>
        </is>
      </c>
    </row>
    <row r="29">
      <c r="A29" s="4" t="inlineStr">
        <is>
          <t>Fair Value, Measurements, Recurring [Member] | Level 2 [Member] | 2031 Note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air value of long term debt</t>
        </is>
      </c>
      <c r="B31" s="4" t="inlineStr">
        <is>
          <t xml:space="preserve"> </t>
        </is>
      </c>
      <c r="C31" s="4" t="inlineStr">
        <is>
          <t xml:space="preserve"> </t>
        </is>
      </c>
      <c r="D31" s="5" t="n">
        <v>572000000</v>
      </c>
      <c r="E31" s="4" t="inlineStr">
        <is>
          <t xml:space="preserve"> </t>
        </is>
      </c>
      <c r="F31" s="4" t="inlineStr">
        <is>
          <t xml:space="preserve"> </t>
        </is>
      </c>
    </row>
    <row r="32">
      <c r="A32" s="4" t="inlineStr">
        <is>
          <t>Fair Value, Measurements, Recurring [Member] | Level 2 [Member] | Ex-Im Credit Facility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Fair value of long term debt</t>
        </is>
      </c>
      <c r="B34" s="4" t="inlineStr">
        <is>
          <t xml:space="preserve"> </t>
        </is>
      </c>
      <c r="C34" s="4" t="inlineStr">
        <is>
          <t xml:space="preserve"> </t>
        </is>
      </c>
      <c r="D34" s="5" t="n">
        <v>38300000</v>
      </c>
      <c r="E34" s="6" t="n">
        <v>57100000</v>
      </c>
      <c r="F34" s="4" t="inlineStr">
        <is>
          <t xml:space="preserve"> </t>
        </is>
      </c>
    </row>
    <row r="35">
      <c r="A35" s="4" t="inlineStr">
        <is>
          <t>Fair Value, Measurements, Recurring [Member] | Level 2 [Member] | Inmarsat Senior Secured Notes 2026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Fair value of long term debt</t>
        </is>
      </c>
      <c r="B37" s="4" t="inlineStr">
        <is>
          <t xml:space="preserve"> </t>
        </is>
      </c>
      <c r="C37" s="4" t="inlineStr">
        <is>
          <t xml:space="preserve"> </t>
        </is>
      </c>
      <c r="D37" s="6" t="n">
        <v>2050000000</v>
      </c>
      <c r="E37" s="4" t="inlineStr">
        <is>
          <t xml:space="preserve"> </t>
        </is>
      </c>
      <c r="F3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Cash Flows (Unaudited) $ in Thousands</t>
        </is>
      </c>
      <c r="B1" s="2" t="inlineStr">
        <is>
          <t>9 Months Ended</t>
        </is>
      </c>
    </row>
    <row r="2">
      <c r="B2" s="2" t="inlineStr">
        <is>
          <t>Dec. 31, 2023 USD ($)</t>
        </is>
      </c>
      <c r="C2" s="2" t="inlineStr">
        <is>
          <t>Dec. 31, 2022 USD ($)</t>
        </is>
      </c>
    </row>
    <row r="3">
      <c r="A3" s="3" t="inlineStr">
        <is>
          <t>Cash flows from operating activities:</t>
        </is>
      </c>
      <c r="B3" s="4" t="inlineStr">
        <is>
          <t xml:space="preserve"> </t>
        </is>
      </c>
      <c r="C3" s="4" t="inlineStr">
        <is>
          <t xml:space="preserve"> </t>
        </is>
      </c>
    </row>
    <row r="4">
      <c r="A4" s="4" t="inlineStr">
        <is>
          <t>Net income (loss)</t>
        </is>
      </c>
      <c r="B4" s="6" t="n">
        <v>-962014</v>
      </c>
      <c r="C4" s="6" t="n">
        <v>-109020</v>
      </c>
    </row>
    <row r="5">
      <c r="A5" s="3" t="inlineStr">
        <is>
          <t>Adjustments to reconcile net income (loss) to net cash provided by operating activities:</t>
        </is>
      </c>
      <c r="B5" s="4" t="inlineStr">
        <is>
          <t xml:space="preserve"> </t>
        </is>
      </c>
      <c r="C5" s="4" t="inlineStr">
        <is>
          <t xml:space="preserve"> </t>
        </is>
      </c>
    </row>
    <row r="6">
      <c r="A6" s="4" t="inlineStr">
        <is>
          <t>Depreciation</t>
        </is>
      </c>
      <c r="B6" s="5" t="n">
        <v>598052</v>
      </c>
      <c r="C6" s="5" t="n">
        <v>307632</v>
      </c>
    </row>
    <row r="7">
      <c r="A7" s="4" t="inlineStr">
        <is>
          <t>Amortization of intangible assets</t>
        </is>
      </c>
      <c r="B7" s="5" t="n">
        <v>246918</v>
      </c>
      <c r="C7" s="5" t="n">
        <v>65848</v>
      </c>
    </row>
    <row r="8">
      <c r="A8" s="4" t="inlineStr">
        <is>
          <t>Stock-based compensation expense</t>
        </is>
      </c>
      <c r="B8" s="5" t="n">
        <v>65669</v>
      </c>
      <c r="C8" s="5" t="n">
        <v>64941</v>
      </c>
    </row>
    <row r="9">
      <c r="A9" s="4" t="inlineStr">
        <is>
          <t>Satellite impairment and disposition of fixed assets losses, net</t>
        </is>
      </c>
      <c r="B9" s="5" t="n">
        <v>858010</v>
      </c>
      <c r="C9" s="5" t="n">
        <v>36337</v>
      </c>
    </row>
    <row r="10">
      <c r="A10" s="4" t="inlineStr">
        <is>
          <t>Deferred income taxes and other non-cash adjustments</t>
        </is>
      </c>
      <c r="B10" s="5" t="n">
        <v>-111293</v>
      </c>
      <c r="C10" s="5" t="n">
        <v>81847</v>
      </c>
    </row>
    <row r="11">
      <c r="A11" s="3" t="inlineStr">
        <is>
          <t>Increase (decrease) in cash resulting from changes in operating assets and liabilities, net of effect of acquisition:</t>
        </is>
      </c>
      <c r="B11" s="4" t="inlineStr">
        <is>
          <t xml:space="preserve"> </t>
        </is>
      </c>
      <c r="C11" s="4" t="inlineStr">
        <is>
          <t xml:space="preserve"> </t>
        </is>
      </c>
    </row>
    <row r="12">
      <c r="A12" s="4" t="inlineStr">
        <is>
          <t>Accounts receivable</t>
        </is>
      </c>
      <c r="B12" s="5" t="n">
        <v>-60618</v>
      </c>
      <c r="C12" s="5" t="n">
        <v>-76208</v>
      </c>
    </row>
    <row r="13">
      <c r="A13" s="4" t="inlineStr">
        <is>
          <t>Inventories</t>
        </is>
      </c>
      <c r="B13" s="5" t="n">
        <v>-53929</v>
      </c>
      <c r="C13" s="5" t="n">
        <v>-64474</v>
      </c>
    </row>
    <row r="14">
      <c r="A14" s="4" t="inlineStr">
        <is>
          <t>Other assets</t>
        </is>
      </c>
      <c r="B14" s="5" t="n">
        <v>58090</v>
      </c>
      <c r="C14" s="5" t="n">
        <v>8680</v>
      </c>
    </row>
    <row r="15">
      <c r="A15" s="4" t="inlineStr">
        <is>
          <t>Accounts payable</t>
        </is>
      </c>
      <c r="B15" s="5" t="n">
        <v>4172</v>
      </c>
      <c r="C15" s="5" t="n">
        <v>55421</v>
      </c>
    </row>
    <row r="16">
      <c r="A16" s="4" t="inlineStr">
        <is>
          <t>Accrued liabilities</t>
        </is>
      </c>
      <c r="B16" s="5" t="n">
        <v>-80895</v>
      </c>
      <c r="C16" s="5" t="n">
        <v>-19374</v>
      </c>
    </row>
    <row r="17">
      <c r="A17" s="4" t="inlineStr">
        <is>
          <t>Other liabilities</t>
        </is>
      </c>
      <c r="B17" s="5" t="n">
        <v>-105952</v>
      </c>
      <c r="C17" s="5" t="n">
        <v>-34018</v>
      </c>
    </row>
    <row r="18">
      <c r="A18" s="4" t="inlineStr">
        <is>
          <t>Net cash provided by (used in) operating activities</t>
        </is>
      </c>
      <c r="B18" s="5" t="n">
        <v>456210</v>
      </c>
      <c r="C18" s="5" t="n">
        <v>317612</v>
      </c>
    </row>
    <row r="19">
      <c r="A19" s="3" t="inlineStr">
        <is>
          <t>Cash flows from investing activities:</t>
        </is>
      </c>
      <c r="B19" s="4" t="inlineStr">
        <is>
          <t xml:space="preserve"> </t>
        </is>
      </c>
      <c r="C19" s="4" t="inlineStr">
        <is>
          <t xml:space="preserve"> </t>
        </is>
      </c>
    </row>
    <row r="20">
      <c r="A20" s="4" t="inlineStr">
        <is>
          <t>Purchase of property, equipment and satellites, and other assets</t>
        </is>
      </c>
      <c r="B20" s="5" t="n">
        <v>-1161490</v>
      </c>
      <c r="C20" s="5" t="n">
        <v>-850747</v>
      </c>
    </row>
    <row r="21">
      <c r="A21" s="4" t="inlineStr">
        <is>
          <t>Payment related to acquisition of a business, net of cash acquired</t>
        </is>
      </c>
      <c r="B21" s="5" t="n">
        <v>-342621</v>
      </c>
      <c r="C21" s="4" t="inlineStr">
        <is>
          <t xml:space="preserve"> </t>
        </is>
      </c>
    </row>
    <row r="22">
      <c r="A22" s="4" t="inlineStr">
        <is>
          <t>Proceeds from sale of short-term investments</t>
        </is>
      </c>
      <c r="B22" s="5" t="n">
        <v>134266</v>
      </c>
      <c r="C22" s="4" t="inlineStr">
        <is>
          <t xml:space="preserve"> </t>
        </is>
      </c>
    </row>
    <row r="23">
      <c r="A23" s="4" t="inlineStr">
        <is>
          <t>Payments to acquire short-term investments</t>
        </is>
      </c>
      <c r="B23" s="5" t="n">
        <v>-82000</v>
      </c>
      <c r="C23" s="4" t="inlineStr">
        <is>
          <t xml:space="preserve"> </t>
        </is>
      </c>
    </row>
    <row r="24">
      <c r="A24" s="4" t="inlineStr">
        <is>
          <t>Net cash provided by (used in) investing activities</t>
        </is>
      </c>
      <c r="B24" s="5" t="n">
        <v>-1451845</v>
      </c>
      <c r="C24" s="5" t="n">
        <v>-850747</v>
      </c>
    </row>
    <row r="25">
      <c r="A25" s="3" t="inlineStr">
        <is>
          <t>Cash flows from financing activities:</t>
        </is>
      </c>
      <c r="B25" s="4" t="inlineStr">
        <is>
          <t xml:space="preserve"> </t>
        </is>
      </c>
      <c r="C25" s="4" t="inlineStr">
        <is>
          <t xml:space="preserve"> </t>
        </is>
      </c>
    </row>
    <row r="26">
      <c r="A26" s="4" t="inlineStr">
        <is>
          <t>Proceeds from debt borrowings</t>
        </is>
      </c>
      <c r="B26" s="5" t="n">
        <v>1334683</v>
      </c>
      <c r="C26" s="5" t="n">
        <v>540000</v>
      </c>
    </row>
    <row r="27">
      <c r="A27" s="4" t="inlineStr">
        <is>
          <t>Payments on debt borrowings</t>
        </is>
      </c>
      <c r="B27" s="5" t="n">
        <v>-48457</v>
      </c>
      <c r="C27" s="5" t="n">
        <v>-93853</v>
      </c>
    </row>
    <row r="28">
      <c r="A28" s="4" t="inlineStr">
        <is>
          <t>Payments of debt issuance costs</t>
        </is>
      </c>
      <c r="B28" s="5" t="n">
        <v>-50390</v>
      </c>
      <c r="C28" s="5" t="n">
        <v>-1511</v>
      </c>
    </row>
    <row r="29">
      <c r="A29" s="4" t="inlineStr">
        <is>
          <t>Proceeds from issuance of common stock under equity plans</t>
        </is>
      </c>
      <c r="B29" s="5" t="n">
        <v>10130</v>
      </c>
      <c r="C29" s="5" t="n">
        <v>9626</v>
      </c>
    </row>
    <row r="30">
      <c r="A30" s="4" t="inlineStr">
        <is>
          <t>Purchase of common stock in treasury (immediately retired) related to tax withholdings for stock-based compensation</t>
        </is>
      </c>
      <c r="B30" s="5" t="n">
        <v>-11220</v>
      </c>
      <c r="C30" s="5" t="n">
        <v>-15921</v>
      </c>
    </row>
    <row r="31">
      <c r="A31" s="4" t="inlineStr">
        <is>
          <t>Repurchase of shares by majority-owned subsidiary</t>
        </is>
      </c>
      <c r="B31" s="4" t="inlineStr">
        <is>
          <t xml:space="preserve"> </t>
        </is>
      </c>
      <c r="C31" s="5" t="n">
        <v>-30000</v>
      </c>
    </row>
    <row r="32">
      <c r="A32" s="4" t="inlineStr">
        <is>
          <t>Other financing activities</t>
        </is>
      </c>
      <c r="B32" s="5" t="n">
        <v>1339</v>
      </c>
      <c r="C32" s="5" t="n">
        <v>-2374</v>
      </c>
    </row>
    <row r="33">
      <c r="A33" s="4" t="inlineStr">
        <is>
          <t>Net cash provided by (used in) financing activities</t>
        </is>
      </c>
      <c r="B33" s="5" t="n">
        <v>1236085</v>
      </c>
      <c r="C33" s="5" t="n">
        <v>405967</v>
      </c>
    </row>
    <row r="34">
      <c r="A34" s="4" t="inlineStr">
        <is>
          <t>Effect of exchange rate changes on cash</t>
        </is>
      </c>
      <c r="B34" s="5" t="n">
        <v>1392</v>
      </c>
      <c r="C34" s="5" t="n">
        <v>-1161</v>
      </c>
    </row>
    <row r="35">
      <c r="A35" s="4" t="inlineStr">
        <is>
          <t>Net increase (decrease) in cash and cash equivalents and restricted cash</t>
        </is>
      </c>
      <c r="B35" s="5" t="n">
        <v>241842</v>
      </c>
      <c r="C35" s="5" t="n">
        <v>-128329</v>
      </c>
    </row>
    <row r="36">
      <c r="A36" s="4" t="inlineStr">
        <is>
          <t>Cash and cash equivalents and restricted cash at beginning of period</t>
        </is>
      </c>
      <c r="B36" s="5" t="n">
        <v>1379386</v>
      </c>
      <c r="C36" s="5" t="n">
        <v>310459</v>
      </c>
    </row>
    <row r="37">
      <c r="A37" s="4" t="inlineStr">
        <is>
          <t>Cash and cash equivalents at end of period</t>
        </is>
      </c>
      <c r="B37" s="5" t="n">
        <v>1621228</v>
      </c>
      <c r="C37" s="5" t="n">
        <v>182130</v>
      </c>
    </row>
    <row r="38">
      <c r="A38" s="3" t="inlineStr">
        <is>
          <t>Non-cash investing and financing activities:</t>
        </is>
      </c>
      <c r="B38" s="4" t="inlineStr">
        <is>
          <t xml:space="preserve"> </t>
        </is>
      </c>
      <c r="C38" s="4" t="inlineStr">
        <is>
          <t xml:space="preserve"> </t>
        </is>
      </c>
    </row>
    <row r="39">
      <c r="A39" s="4" t="inlineStr">
        <is>
          <t>Issuance of common stock in satisfaction of certain accrued compensation liabilities</t>
        </is>
      </c>
      <c r="B39" s="5" t="n">
        <v>31173</v>
      </c>
      <c r="C39" s="5" t="n">
        <v>27619</v>
      </c>
    </row>
    <row r="40">
      <c r="A40" s="4" t="inlineStr">
        <is>
          <t>Right-of-use assets obtained in exchange for operating lease liabilities</t>
        </is>
      </c>
      <c r="B40" s="5" t="n">
        <v>15727</v>
      </c>
      <c r="C40" s="5" t="n">
        <v>6923</v>
      </c>
    </row>
    <row r="41">
      <c r="A41" s="4" t="inlineStr">
        <is>
          <t>Capital expenditures not paid for during the period</t>
        </is>
      </c>
      <c r="B41" s="4" t="inlineStr">
        <is>
          <t xml:space="preserve"> </t>
        </is>
      </c>
      <c r="C41" s="6" t="n">
        <v>78642</v>
      </c>
    </row>
    <row r="42">
      <c r="A42" s="4" t="inlineStr">
        <is>
          <t>Inmarsat [Member]</t>
        </is>
      </c>
      <c r="B42" s="4" t="inlineStr">
        <is>
          <t xml:space="preserve"> </t>
        </is>
      </c>
      <c r="C42" s="4" t="inlineStr">
        <is>
          <t xml:space="preserve"> </t>
        </is>
      </c>
    </row>
    <row r="43">
      <c r="A43" s="3" t="inlineStr">
        <is>
          <t>Non-cash investing and financing activities:</t>
        </is>
      </c>
      <c r="B43" s="4" t="inlineStr">
        <is>
          <t xml:space="preserve"> </t>
        </is>
      </c>
      <c r="C43" s="4" t="inlineStr">
        <is>
          <t xml:space="preserve"> </t>
        </is>
      </c>
    </row>
    <row r="44">
      <c r="A44" s="4" t="inlineStr">
        <is>
          <t>Issuance of common stock in connection with acquisition</t>
        </is>
      </c>
      <c r="B44" s="6" t="n">
        <v>2123455</v>
      </c>
      <c r="C44"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 - Fair Value, Measurements, Recurring [Member] - USD ($) $ in Thousands</t>
        </is>
      </c>
      <c r="B1" s="2" t="inlineStr">
        <is>
          <t>Dec. 31, 2023</t>
        </is>
      </c>
      <c r="C1" s="2" t="inlineStr">
        <is>
          <t>Mar.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6" t="n">
        <v>532112</v>
      </c>
      <c r="C3" s="6" t="n">
        <v>757600</v>
      </c>
    </row>
    <row r="4">
      <c r="A4" s="4" t="inlineStr">
        <is>
          <t>Short-term investments</t>
        </is>
      </c>
      <c r="B4" s="5" t="n">
        <v>30000</v>
      </c>
      <c r="C4" s="4" t="inlineStr">
        <is>
          <t xml:space="preserve"> </t>
        </is>
      </c>
    </row>
    <row r="5">
      <c r="A5" s="4" t="inlineStr">
        <is>
          <t>Interest rate cap contracts</t>
        </is>
      </c>
      <c r="B5" s="5" t="n">
        <v>48898</v>
      </c>
      <c r="C5" s="4" t="inlineStr">
        <is>
          <t xml:space="preserve"> </t>
        </is>
      </c>
    </row>
    <row r="6">
      <c r="A6" s="4" t="inlineStr">
        <is>
          <t>Total assets measured at fair value on a recurring basis</t>
        </is>
      </c>
      <c r="B6" s="5" t="n">
        <v>611010</v>
      </c>
      <c r="C6" s="5" t="n">
        <v>757600</v>
      </c>
    </row>
    <row r="7">
      <c r="A7" s="4" t="inlineStr">
        <is>
          <t>Level 1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equivalents</t>
        </is>
      </c>
      <c r="B9" s="5" t="n">
        <v>532112</v>
      </c>
      <c r="C9" s="5" t="n">
        <v>757600</v>
      </c>
    </row>
    <row r="10">
      <c r="A10" s="4" t="inlineStr">
        <is>
          <t>Short-term investments</t>
        </is>
      </c>
      <c r="B10" s="5" t="n">
        <v>30000</v>
      </c>
      <c r="C10" s="4" t="inlineStr">
        <is>
          <t xml:space="preserve"> </t>
        </is>
      </c>
    </row>
    <row r="11">
      <c r="A11" s="4" t="inlineStr">
        <is>
          <t>Total assets measured at fair value on a recurring basis</t>
        </is>
      </c>
      <c r="B11" s="5" t="n">
        <v>562112</v>
      </c>
      <c r="C11" s="6" t="n">
        <v>757600</v>
      </c>
    </row>
    <row r="12">
      <c r="A12" s="4" t="inlineStr">
        <is>
          <t>Level 2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Interest rate cap contracts</t>
        </is>
      </c>
      <c r="B14" s="5" t="n">
        <v>48898</v>
      </c>
      <c r="C14" s="4" t="inlineStr">
        <is>
          <t xml:space="preserve"> </t>
        </is>
      </c>
    </row>
    <row r="15">
      <c r="A15" s="4" t="inlineStr">
        <is>
          <t>Total assets measured at fair value on a recurring basis</t>
        </is>
      </c>
      <c r="B15" s="6" t="n">
        <v>48898</v>
      </c>
      <c r="C1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Acquisition - Additional Information (Detail) - USD ($) shares in Thousands, $ in Thousands</t>
        </is>
      </c>
      <c r="C1" s="2" t="inlineStr">
        <is>
          <t>3 Months Ended</t>
        </is>
      </c>
      <c r="E1" s="2" t="inlineStr">
        <is>
          <t>9 Months Ended</t>
        </is>
      </c>
    </row>
    <row r="2">
      <c r="B2" s="2" t="inlineStr">
        <is>
          <t>May 30, 2023</t>
        </is>
      </c>
      <c r="C2" s="2" t="inlineStr">
        <is>
          <t>Dec. 31, 2023</t>
        </is>
      </c>
      <c r="D2" s="2" t="inlineStr">
        <is>
          <t>Dec. 31, 2022</t>
        </is>
      </c>
      <c r="E2" s="2" t="inlineStr">
        <is>
          <t>Dec. 31, 2023</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ommon stock in connection with acquisition</t>
        </is>
      </c>
      <c r="B4" s="4" t="inlineStr">
        <is>
          <t xml:space="preserve"> </t>
        </is>
      </c>
      <c r="C4" s="4" t="inlineStr">
        <is>
          <t xml:space="preserve"> </t>
        </is>
      </c>
      <c r="D4" s="4" t="inlineStr">
        <is>
          <t xml:space="preserve"> </t>
        </is>
      </c>
      <c r="E4" s="6" t="n">
        <v>2123455</v>
      </c>
      <c r="F4" s="4" t="inlineStr">
        <is>
          <t xml:space="preserve"> </t>
        </is>
      </c>
    </row>
    <row r="5">
      <c r="A5" s="4" t="inlineStr">
        <is>
          <t>Total revenues</t>
        </is>
      </c>
      <c r="B5" s="4" t="inlineStr">
        <is>
          <t xml:space="preserve"> </t>
        </is>
      </c>
      <c r="C5" s="6" t="n">
        <v>1128539</v>
      </c>
      <c r="D5" s="6" t="n">
        <v>651444</v>
      </c>
      <c r="E5" s="5" t="n">
        <v>3133745</v>
      </c>
      <c r="F5" s="6" t="n">
        <v>1890059</v>
      </c>
    </row>
    <row r="6">
      <c r="A6" s="4" t="inlineStr">
        <is>
          <t>Net Income (Loss)</t>
        </is>
      </c>
      <c r="B6" s="4" t="inlineStr">
        <is>
          <t xml:space="preserve"> </t>
        </is>
      </c>
      <c r="C6" s="5" t="n">
        <v>-124399</v>
      </c>
      <c r="D6" s="5" t="n">
        <v>-42228</v>
      </c>
      <c r="E6" s="5" t="n">
        <v>-968641</v>
      </c>
      <c r="F6" s="5" t="n">
        <v>-112032</v>
      </c>
    </row>
    <row r="7">
      <c r="A7" s="4" t="inlineStr">
        <is>
          <t>Operating Expens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everance costs</t>
        </is>
      </c>
      <c r="B9" s="4" t="inlineStr">
        <is>
          <t xml:space="preserve"> </t>
        </is>
      </c>
      <c r="C9" s="5" t="n">
        <v>45000</v>
      </c>
      <c r="D9" s="4" t="inlineStr">
        <is>
          <t xml:space="preserve"> </t>
        </is>
      </c>
      <c r="E9" s="5" t="n">
        <v>45000</v>
      </c>
      <c r="F9" s="4" t="inlineStr">
        <is>
          <t xml:space="preserve"> </t>
        </is>
      </c>
    </row>
    <row r="10">
      <c r="A10" s="4" t="inlineStr">
        <is>
          <t>Inmarsat Holding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he consideration transferred</t>
        </is>
      </c>
      <c r="B12" s="6" t="n">
        <v>2700000</v>
      </c>
      <c r="C12" s="4" t="inlineStr">
        <is>
          <t xml:space="preserve"> </t>
        </is>
      </c>
      <c r="D12" s="4" t="inlineStr">
        <is>
          <t xml:space="preserve"> </t>
        </is>
      </c>
      <c r="E12" s="4" t="inlineStr">
        <is>
          <t xml:space="preserve"> </t>
        </is>
      </c>
      <c r="F12" s="4" t="inlineStr">
        <is>
          <t xml:space="preserve"> </t>
        </is>
      </c>
    </row>
    <row r="13">
      <c r="A13" s="4" t="inlineStr">
        <is>
          <t>Payments to acquire business</t>
        </is>
      </c>
      <c r="B13" s="5" t="n">
        <v>550700</v>
      </c>
      <c r="C13" s="4" t="inlineStr">
        <is>
          <t xml:space="preserve"> </t>
        </is>
      </c>
      <c r="D13" s="4" t="inlineStr">
        <is>
          <t xml:space="preserve"> </t>
        </is>
      </c>
      <c r="E13" s="4" t="inlineStr">
        <is>
          <t xml:space="preserve"> </t>
        </is>
      </c>
      <c r="F13" s="4" t="inlineStr">
        <is>
          <t xml:space="preserve"> </t>
        </is>
      </c>
    </row>
    <row r="14">
      <c r="A14" s="4" t="inlineStr">
        <is>
          <t>Issuance of common stock in connection with acquisition</t>
        </is>
      </c>
      <c r="B14" s="6" t="n">
        <v>2100000</v>
      </c>
      <c r="C14" s="4" t="inlineStr">
        <is>
          <t xml:space="preserve"> </t>
        </is>
      </c>
      <c r="D14" s="4" t="inlineStr">
        <is>
          <t xml:space="preserve"> </t>
        </is>
      </c>
      <c r="E14" s="4" t="inlineStr">
        <is>
          <t xml:space="preserve"> </t>
        </is>
      </c>
      <c r="F14" s="4" t="inlineStr">
        <is>
          <t xml:space="preserve"> </t>
        </is>
      </c>
    </row>
    <row r="15">
      <c r="A15" s="4" t="inlineStr">
        <is>
          <t>Shares issued in connection with acquisition of business, net of issuance costs, shares</t>
        </is>
      </c>
      <c r="B15" s="5" t="n">
        <v>46360</v>
      </c>
      <c r="C15" s="4" t="inlineStr">
        <is>
          <t xml:space="preserve"> </t>
        </is>
      </c>
      <c r="D15" s="4" t="inlineStr">
        <is>
          <t xml:space="preserve"> </t>
        </is>
      </c>
      <c r="E15" s="4" t="inlineStr">
        <is>
          <t xml:space="preserve"> </t>
        </is>
      </c>
      <c r="F15" s="4" t="inlineStr">
        <is>
          <t xml:space="preserve"> </t>
        </is>
      </c>
    </row>
    <row r="16">
      <c r="A16" s="4" t="inlineStr">
        <is>
          <t>Unfavorable contract liabilities included in current liabilities</t>
        </is>
      </c>
      <c r="B16" s="4" t="inlineStr">
        <is>
          <t xml:space="preserve"> </t>
        </is>
      </c>
      <c r="C16" s="5" t="n">
        <v>29600</v>
      </c>
      <c r="D16" s="4" t="inlineStr">
        <is>
          <t xml:space="preserve"> </t>
        </is>
      </c>
      <c r="E16" s="5" t="n">
        <v>29600</v>
      </c>
      <c r="F16" s="4" t="inlineStr">
        <is>
          <t xml:space="preserve"> </t>
        </is>
      </c>
    </row>
    <row r="17">
      <c r="A17" s="4" t="inlineStr">
        <is>
          <t>Unfavorable contract liabilities included in other long term liabilities</t>
        </is>
      </c>
      <c r="B17" s="4" t="inlineStr">
        <is>
          <t xml:space="preserve"> </t>
        </is>
      </c>
      <c r="C17" s="5" t="n">
        <v>248300</v>
      </c>
      <c r="D17" s="4" t="inlineStr">
        <is>
          <t xml:space="preserve"> </t>
        </is>
      </c>
      <c r="E17" s="6" t="n">
        <v>248300</v>
      </c>
      <c r="F17" s="4" t="inlineStr">
        <is>
          <t xml:space="preserve"> </t>
        </is>
      </c>
    </row>
    <row r="18">
      <c r="A18" s="4" t="inlineStr">
        <is>
          <t>Unfavorable contract liabilities weighted average estimated useful life</t>
        </is>
      </c>
      <c r="B18" s="4" t="inlineStr">
        <is>
          <t xml:space="preserve"> </t>
        </is>
      </c>
      <c r="C18" s="4" t="inlineStr">
        <is>
          <t xml:space="preserve"> </t>
        </is>
      </c>
      <c r="D18" s="4" t="inlineStr">
        <is>
          <t xml:space="preserve"> </t>
        </is>
      </c>
      <c r="E18" s="4" t="inlineStr">
        <is>
          <t>9 years</t>
        </is>
      </c>
      <c r="F18" s="4" t="inlineStr">
        <is>
          <t xml:space="preserve"> </t>
        </is>
      </c>
    </row>
    <row r="19">
      <c r="A19" s="4" t="inlineStr">
        <is>
          <t>Total revenues</t>
        </is>
      </c>
      <c r="B19" s="4" t="inlineStr">
        <is>
          <t xml:space="preserve"> </t>
        </is>
      </c>
      <c r="C19" s="5" t="n">
        <v>443100</v>
      </c>
      <c r="D19" s="4" t="inlineStr">
        <is>
          <t xml:space="preserve"> </t>
        </is>
      </c>
      <c r="E19" s="6" t="n">
        <v>1000000</v>
      </c>
      <c r="F19" s="4" t="inlineStr">
        <is>
          <t xml:space="preserve"> </t>
        </is>
      </c>
    </row>
    <row r="20">
      <c r="A20" s="4" t="inlineStr">
        <is>
          <t>Net Income (Loss)</t>
        </is>
      </c>
      <c r="B20" s="4" t="inlineStr">
        <is>
          <t xml:space="preserve"> </t>
        </is>
      </c>
      <c r="C20" s="6" t="n">
        <v>-24200</v>
      </c>
      <c r="D20" s="4" t="inlineStr">
        <is>
          <t xml:space="preserve"> </t>
        </is>
      </c>
      <c r="E20" s="5" t="n">
        <v>-159300</v>
      </c>
      <c r="F20" s="4" t="inlineStr">
        <is>
          <t xml:space="preserve"> </t>
        </is>
      </c>
    </row>
    <row r="21">
      <c r="A21" s="4" t="inlineStr">
        <is>
          <t>Inmarsat Holdings [Member] | Selling General and Administrative Expense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cquisition-related transaction costs</t>
        </is>
      </c>
      <c r="B23" s="4" t="inlineStr">
        <is>
          <t xml:space="preserve"> </t>
        </is>
      </c>
      <c r="C23" s="4" t="inlineStr">
        <is>
          <t xml:space="preserve"> </t>
        </is>
      </c>
      <c r="D23" s="6" t="n">
        <v>9700</v>
      </c>
      <c r="E23" s="6" t="n">
        <v>30800</v>
      </c>
      <c r="F23" s="6" t="n">
        <v>32000</v>
      </c>
    </row>
    <row r="24">
      <c r="A24" s="4" t="inlineStr">
        <is>
          <t>Satellite Services [Member] | Inmarsat Holding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eliminary estimated goodwill</t>
        </is>
      </c>
      <c r="B26" s="6" t="n">
        <v>969200</v>
      </c>
      <c r="C26" s="4" t="inlineStr">
        <is>
          <t xml:space="preserve"> </t>
        </is>
      </c>
      <c r="D26" s="4" t="inlineStr">
        <is>
          <t xml:space="preserve"> </t>
        </is>
      </c>
      <c r="E26" s="4" t="inlineStr">
        <is>
          <t xml:space="preserve"> </t>
        </is>
      </c>
      <c r="F26" s="4" t="inlineStr">
        <is>
          <t xml:space="preserve"> </t>
        </is>
      </c>
    </row>
    <row r="27">
      <c r="A27" s="4" t="inlineStr">
        <is>
          <t>Government Systems [Member] | Inmarsat Holding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eliminary estimated goodwill</t>
        </is>
      </c>
      <c r="B29" s="6" t="n">
        <v>484600</v>
      </c>
      <c r="C29" s="4" t="inlineStr">
        <is>
          <t xml:space="preserve"> </t>
        </is>
      </c>
      <c r="D29" s="4" t="inlineStr">
        <is>
          <t xml:space="preserve"> </t>
        </is>
      </c>
      <c r="E29" s="4" t="inlineStr">
        <is>
          <t xml:space="preserve"> </t>
        </is>
      </c>
      <c r="F29" s="4" t="inlineStr">
        <is>
          <t xml:space="preserve"> </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Acquisition - Summary of Purchase Price Allocation of Acquired Assets and Assumed Liabilities (Details) - USD ($) $ in Thousands</t>
        </is>
      </c>
      <c r="B1" s="2" t="inlineStr">
        <is>
          <t>Dec. 31, 2023</t>
        </is>
      </c>
      <c r="C1" s="2" t="inlineStr">
        <is>
          <t>May 30, 2023</t>
        </is>
      </c>
      <c r="D1" s="2" t="inlineStr">
        <is>
          <t>Mar. 3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1613706</v>
      </c>
      <c r="C3" s="4" t="inlineStr">
        <is>
          <t xml:space="preserve"> </t>
        </is>
      </c>
      <c r="D3" s="6" t="n">
        <v>158542</v>
      </c>
    </row>
    <row r="4">
      <c r="A4" s="4" t="inlineStr">
        <is>
          <t>Inmarsat Holdings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urrent assets</t>
        </is>
      </c>
      <c r="B6" s="4" t="inlineStr">
        <is>
          <t xml:space="preserve"> </t>
        </is>
      </c>
      <c r="C6" s="6" t="n">
        <v>651679</v>
      </c>
      <c r="D6" s="4" t="inlineStr">
        <is>
          <t xml:space="preserve"> </t>
        </is>
      </c>
    </row>
    <row r="7">
      <c r="A7" s="4" t="inlineStr">
        <is>
          <t>Property, equipment and satellites</t>
        </is>
      </c>
      <c r="B7" s="4" t="inlineStr">
        <is>
          <t xml:space="preserve"> </t>
        </is>
      </c>
      <c r="C7" s="5" t="n">
        <v>4164139</v>
      </c>
      <c r="D7" s="4" t="inlineStr">
        <is>
          <t xml:space="preserve"> </t>
        </is>
      </c>
    </row>
    <row r="8">
      <c r="A8" s="4" t="inlineStr">
        <is>
          <t>Identifiable intangible assets</t>
        </is>
      </c>
      <c r="B8" s="4" t="inlineStr">
        <is>
          <t xml:space="preserve"> </t>
        </is>
      </c>
      <c r="C8" s="5" t="n">
        <v>2769045</v>
      </c>
      <c r="D8" s="4" t="inlineStr">
        <is>
          <t xml:space="preserve"> </t>
        </is>
      </c>
    </row>
    <row r="9">
      <c r="A9" s="4" t="inlineStr">
        <is>
          <t>Other assets</t>
        </is>
      </c>
      <c r="B9" s="4" t="inlineStr">
        <is>
          <t xml:space="preserve"> </t>
        </is>
      </c>
      <c r="C9" s="5" t="n">
        <v>411931</v>
      </c>
      <c r="D9" s="4" t="inlineStr">
        <is>
          <t xml:space="preserve"> </t>
        </is>
      </c>
    </row>
    <row r="10">
      <c r="A10" s="4" t="inlineStr">
        <is>
          <t>Total assets acquired</t>
        </is>
      </c>
      <c r="B10" s="4" t="inlineStr">
        <is>
          <t xml:space="preserve"> </t>
        </is>
      </c>
      <c r="C10" s="5" t="n">
        <v>7996794</v>
      </c>
      <c r="D10" s="4" t="inlineStr">
        <is>
          <t xml:space="preserve"> </t>
        </is>
      </c>
    </row>
    <row r="11">
      <c r="A11" s="4" t="inlineStr">
        <is>
          <t>Current liabilities</t>
        </is>
      </c>
      <c r="B11" s="4" t="inlineStr">
        <is>
          <t xml:space="preserve"> </t>
        </is>
      </c>
      <c r="C11" s="5" t="n">
        <v>-592237</v>
      </c>
      <c r="D11" s="4" t="inlineStr">
        <is>
          <t xml:space="preserve"> </t>
        </is>
      </c>
    </row>
    <row r="12">
      <c r="A12" s="4" t="inlineStr">
        <is>
          <t>Long-term debt, excluding short-term portion</t>
        </is>
      </c>
      <c r="B12" s="4" t="inlineStr">
        <is>
          <t xml:space="preserve"> </t>
        </is>
      </c>
      <c r="C12" s="5" t="n">
        <v>-3519774</v>
      </c>
      <c r="D12" s="4" t="inlineStr">
        <is>
          <t xml:space="preserve"> </t>
        </is>
      </c>
    </row>
    <row r="13">
      <c r="A13" s="4" t="inlineStr">
        <is>
          <t>Other long-term liabilities</t>
        </is>
      </c>
      <c r="B13" s="4" t="inlineStr">
        <is>
          <t xml:space="preserve"> </t>
        </is>
      </c>
      <c r="C13" s="5" t="n">
        <v>-2659376</v>
      </c>
      <c r="D13" s="4" t="inlineStr">
        <is>
          <t xml:space="preserve"> </t>
        </is>
      </c>
    </row>
    <row r="14">
      <c r="A14" s="4" t="inlineStr">
        <is>
          <t>Total liabilities assumed</t>
        </is>
      </c>
      <c r="B14" s="4" t="inlineStr">
        <is>
          <t xml:space="preserve"> </t>
        </is>
      </c>
      <c r="C14" s="5" t="n">
        <v>-6771387</v>
      </c>
      <c r="D14" s="4" t="inlineStr">
        <is>
          <t xml:space="preserve"> </t>
        </is>
      </c>
    </row>
    <row r="15">
      <c r="A15" s="4" t="inlineStr">
        <is>
          <t>Goodwill</t>
        </is>
      </c>
      <c r="B15" s="4" t="inlineStr">
        <is>
          <t xml:space="preserve"> </t>
        </is>
      </c>
      <c r="C15" s="5" t="n">
        <v>1453685</v>
      </c>
      <c r="D15" s="4" t="inlineStr">
        <is>
          <t xml:space="preserve"> </t>
        </is>
      </c>
    </row>
    <row r="16">
      <c r="A16" s="4" t="inlineStr">
        <is>
          <t>Total consideration transferred</t>
        </is>
      </c>
      <c r="B16" s="4" t="inlineStr">
        <is>
          <t xml:space="preserve"> </t>
        </is>
      </c>
      <c r="C16" s="6" t="n">
        <v>2679092</v>
      </c>
      <c r="D1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Acquisition - Summary of Identifiable Intangible Assets Amortized on a Straight Line Basis (Details) - USD ($) $ in Thousands</t>
        </is>
      </c>
      <c r="C1" s="2" t="inlineStr">
        <is>
          <t>9 Months Ended</t>
        </is>
      </c>
    </row>
    <row r="2">
      <c r="B2" s="2" t="inlineStr">
        <is>
          <t>May 30, 2023</t>
        </is>
      </c>
      <c r="C2" s="2" t="inlineStr">
        <is>
          <t>Dec. 31, 2023</t>
        </is>
      </c>
    </row>
    <row r="3">
      <c r="A3" s="4" t="inlineStr">
        <is>
          <t>Inmarsat Holdings [Member]</t>
        </is>
      </c>
      <c r="B3" s="4" t="inlineStr">
        <is>
          <t xml:space="preserve"> </t>
        </is>
      </c>
      <c r="C3" s="4" t="inlineStr">
        <is>
          <t xml:space="preserve"> </t>
        </is>
      </c>
    </row>
    <row r="4">
      <c r="A4" s="3" t="inlineStr">
        <is>
          <t>Acquired Finite Lived Intangible Assets [Line Items]</t>
        </is>
      </c>
      <c r="B4" s="4" t="inlineStr">
        <is>
          <t xml:space="preserve"> </t>
        </is>
      </c>
      <c r="C4" s="4" t="inlineStr">
        <is>
          <t xml:space="preserve"> </t>
        </is>
      </c>
    </row>
    <row r="5">
      <c r="A5" s="4" t="inlineStr">
        <is>
          <t>Estimated Fair Value</t>
        </is>
      </c>
      <c r="B5" s="6" t="n">
        <v>2769045</v>
      </c>
      <c r="C5" s="4" t="inlineStr">
        <is>
          <t xml:space="preserve"> </t>
        </is>
      </c>
    </row>
    <row r="6">
      <c r="A6" s="4" t="inlineStr">
        <is>
          <t>Weighted Average Estimated Useful Life</t>
        </is>
      </c>
      <c r="B6" s="4" t="inlineStr">
        <is>
          <t>11 years</t>
        </is>
      </c>
      <c r="C6" s="4" t="inlineStr">
        <is>
          <t xml:space="preserve"> </t>
        </is>
      </c>
    </row>
    <row r="7">
      <c r="A7" s="4" t="inlineStr">
        <is>
          <t>Orbital Slots And Spectrum Assets [Member]</t>
        </is>
      </c>
      <c r="B7" s="4" t="inlineStr">
        <is>
          <t xml:space="preserve"> </t>
        </is>
      </c>
      <c r="C7" s="4" t="inlineStr">
        <is>
          <t xml:space="preserve"> </t>
        </is>
      </c>
    </row>
    <row r="8">
      <c r="A8" s="3" t="inlineStr">
        <is>
          <t>Acquired Finite Lived Intangible Assets [Line Items]</t>
        </is>
      </c>
      <c r="B8" s="4" t="inlineStr">
        <is>
          <t xml:space="preserve"> </t>
        </is>
      </c>
      <c r="C8" s="4" t="inlineStr">
        <is>
          <t xml:space="preserve"> </t>
        </is>
      </c>
    </row>
    <row r="9">
      <c r="A9" s="4" t="inlineStr">
        <is>
          <t>Weighted Average Estimated Useful Life</t>
        </is>
      </c>
      <c r="B9" s="4" t="inlineStr">
        <is>
          <t xml:space="preserve"> </t>
        </is>
      </c>
      <c r="C9" s="4" t="inlineStr">
        <is>
          <t>12 years</t>
        </is>
      </c>
    </row>
    <row r="10">
      <c r="A10" s="4" t="inlineStr">
        <is>
          <t>Orbital Slots And Spectrum Assets [Member] | Inmarsat Holdings [Member]</t>
        </is>
      </c>
      <c r="B10" s="4" t="inlineStr">
        <is>
          <t xml:space="preserve"> </t>
        </is>
      </c>
      <c r="C10" s="4" t="inlineStr">
        <is>
          <t xml:space="preserve"> </t>
        </is>
      </c>
    </row>
    <row r="11">
      <c r="A11" s="3" t="inlineStr">
        <is>
          <t>Acquired Finite Lived Intangible Assets [Line Items]</t>
        </is>
      </c>
      <c r="B11" s="4" t="inlineStr">
        <is>
          <t xml:space="preserve"> </t>
        </is>
      </c>
      <c r="C11" s="4" t="inlineStr">
        <is>
          <t xml:space="preserve"> </t>
        </is>
      </c>
    </row>
    <row r="12">
      <c r="A12" s="4" t="inlineStr">
        <is>
          <t>Estimated Fair Value</t>
        </is>
      </c>
      <c r="B12" s="6" t="n">
        <v>1010000</v>
      </c>
      <c r="C12" s="4" t="inlineStr">
        <is>
          <t xml:space="preserve"> </t>
        </is>
      </c>
    </row>
    <row r="13">
      <c r="A13" s="4" t="inlineStr">
        <is>
          <t>Weighted Average Estimated Useful Life</t>
        </is>
      </c>
      <c r="B13" s="4" t="inlineStr">
        <is>
          <t>12 years</t>
        </is>
      </c>
      <c r="C13" s="4" t="inlineStr">
        <is>
          <t xml:space="preserve"> </t>
        </is>
      </c>
    </row>
    <row r="14">
      <c r="A14" s="4" t="inlineStr">
        <is>
          <t>Customer Relationships [Member] | Inmarsat Holdings [Member]</t>
        </is>
      </c>
      <c r="B14" s="4" t="inlineStr">
        <is>
          <t xml:space="preserve"> </t>
        </is>
      </c>
      <c r="C14" s="4" t="inlineStr">
        <is>
          <t xml:space="preserve"> </t>
        </is>
      </c>
    </row>
    <row r="15">
      <c r="A15" s="3" t="inlineStr">
        <is>
          <t>Acquired Finite Lived Intangible Assets [Line Items]</t>
        </is>
      </c>
      <c r="B15" s="4" t="inlineStr">
        <is>
          <t xml:space="preserve"> </t>
        </is>
      </c>
      <c r="C15" s="4" t="inlineStr">
        <is>
          <t xml:space="preserve"> </t>
        </is>
      </c>
    </row>
    <row r="16">
      <c r="A16" s="4" t="inlineStr">
        <is>
          <t>Estimated Fair Value</t>
        </is>
      </c>
      <c r="B16" s="6" t="n">
        <v>1345000</v>
      </c>
      <c r="C16" s="4" t="inlineStr">
        <is>
          <t xml:space="preserve"> </t>
        </is>
      </c>
    </row>
    <row r="17">
      <c r="A17" s="4" t="inlineStr">
        <is>
          <t>Weighted Average Estimated Useful Life</t>
        </is>
      </c>
      <c r="B17" s="4" t="inlineStr">
        <is>
          <t>11 years</t>
        </is>
      </c>
      <c r="C17" s="4" t="inlineStr">
        <is>
          <t xml:space="preserve"> </t>
        </is>
      </c>
    </row>
    <row r="18">
      <c r="A18" s="4" t="inlineStr">
        <is>
          <t>Technology [Member]</t>
        </is>
      </c>
      <c r="B18" s="4" t="inlineStr">
        <is>
          <t xml:space="preserve"> </t>
        </is>
      </c>
      <c r="C18" s="4" t="inlineStr">
        <is>
          <t xml:space="preserve"> </t>
        </is>
      </c>
    </row>
    <row r="19">
      <c r="A19" s="3" t="inlineStr">
        <is>
          <t>Acquired Finite Lived Intangible Assets [Line Items]</t>
        </is>
      </c>
      <c r="B19" s="4" t="inlineStr">
        <is>
          <t xml:space="preserve"> </t>
        </is>
      </c>
      <c r="C19" s="4" t="inlineStr">
        <is>
          <t xml:space="preserve"> </t>
        </is>
      </c>
    </row>
    <row r="20">
      <c r="A20" s="4" t="inlineStr">
        <is>
          <t>Weighted Average Estimated Useful Life</t>
        </is>
      </c>
      <c r="B20" s="4" t="inlineStr">
        <is>
          <t xml:space="preserve"> </t>
        </is>
      </c>
      <c r="C20" s="4" t="inlineStr">
        <is>
          <t>7 years</t>
        </is>
      </c>
    </row>
    <row r="21">
      <c r="A21" s="4" t="inlineStr">
        <is>
          <t>Technology [Member] | Inmarsat Holdings [Member]</t>
        </is>
      </c>
      <c r="B21" s="4" t="inlineStr">
        <is>
          <t xml:space="preserve"> </t>
        </is>
      </c>
      <c r="C21" s="4" t="inlineStr">
        <is>
          <t xml:space="preserve"> </t>
        </is>
      </c>
    </row>
    <row r="22">
      <c r="A22" s="3" t="inlineStr">
        <is>
          <t>Acquired Finite Lived Intangible Assets [Line Items]</t>
        </is>
      </c>
      <c r="B22" s="4" t="inlineStr">
        <is>
          <t xml:space="preserve"> </t>
        </is>
      </c>
      <c r="C22" s="4" t="inlineStr">
        <is>
          <t xml:space="preserve"> </t>
        </is>
      </c>
    </row>
    <row r="23">
      <c r="A23" s="4" t="inlineStr">
        <is>
          <t>Estimated Fair Value</t>
        </is>
      </c>
      <c r="B23" s="6" t="n">
        <v>100000</v>
      </c>
      <c r="C23" s="4" t="inlineStr">
        <is>
          <t xml:space="preserve"> </t>
        </is>
      </c>
    </row>
    <row r="24">
      <c r="A24" s="4" t="inlineStr">
        <is>
          <t>Weighted Average Estimated Useful Life</t>
        </is>
      </c>
      <c r="B24" s="4" t="inlineStr">
        <is>
          <t>7 years</t>
        </is>
      </c>
      <c r="C24" s="4" t="inlineStr">
        <is>
          <t xml:space="preserve"> </t>
        </is>
      </c>
    </row>
    <row r="25">
      <c r="A25" s="4" t="inlineStr">
        <is>
          <t>Trade Name [Member]</t>
        </is>
      </c>
      <c r="B25" s="4" t="inlineStr">
        <is>
          <t xml:space="preserve"> </t>
        </is>
      </c>
      <c r="C25" s="4" t="inlineStr">
        <is>
          <t xml:space="preserve"> </t>
        </is>
      </c>
    </row>
    <row r="26">
      <c r="A26" s="3" t="inlineStr">
        <is>
          <t>Acquired Finite Lived Intangible Assets [Line Items]</t>
        </is>
      </c>
      <c r="B26" s="4" t="inlineStr">
        <is>
          <t xml:space="preserve"> </t>
        </is>
      </c>
      <c r="C26" s="4" t="inlineStr">
        <is>
          <t xml:space="preserve"> </t>
        </is>
      </c>
    </row>
    <row r="27">
      <c r="A27" s="4" t="inlineStr">
        <is>
          <t>Weighted Average Estimated Useful Life</t>
        </is>
      </c>
      <c r="B27" s="4" t="inlineStr">
        <is>
          <t xml:space="preserve"> </t>
        </is>
      </c>
      <c r="C27" s="4" t="inlineStr">
        <is>
          <t>8 years</t>
        </is>
      </c>
    </row>
    <row r="28">
      <c r="A28" s="4" t="inlineStr">
        <is>
          <t>Trade Name [Member] | Inmarsat Holdings [Member]</t>
        </is>
      </c>
      <c r="B28" s="4" t="inlineStr">
        <is>
          <t xml:space="preserve"> </t>
        </is>
      </c>
      <c r="C28" s="4" t="inlineStr">
        <is>
          <t xml:space="preserve"> </t>
        </is>
      </c>
    </row>
    <row r="29">
      <c r="A29" s="3" t="inlineStr">
        <is>
          <t>Acquired Finite Lived Intangible Assets [Line Items]</t>
        </is>
      </c>
      <c r="B29" s="4" t="inlineStr">
        <is>
          <t xml:space="preserve"> </t>
        </is>
      </c>
      <c r="C29" s="4" t="inlineStr">
        <is>
          <t xml:space="preserve"> </t>
        </is>
      </c>
    </row>
    <row r="30">
      <c r="A30" s="4" t="inlineStr">
        <is>
          <t>Estimated Fair Value</t>
        </is>
      </c>
      <c r="B30" s="6" t="n">
        <v>85000</v>
      </c>
      <c r="C30" s="4" t="inlineStr">
        <is>
          <t xml:space="preserve"> </t>
        </is>
      </c>
    </row>
    <row r="31">
      <c r="A31" s="4" t="inlineStr">
        <is>
          <t>Weighted Average Estimated Useful Life</t>
        </is>
      </c>
      <c r="B31" s="4" t="inlineStr">
        <is>
          <t>8 years</t>
        </is>
      </c>
      <c r="C31" s="4" t="inlineStr">
        <is>
          <t xml:space="preserve"> </t>
        </is>
      </c>
    </row>
    <row r="32">
      <c r="A32" s="4" t="inlineStr">
        <is>
          <t>Other [Member]</t>
        </is>
      </c>
      <c r="B32" s="4" t="inlineStr">
        <is>
          <t xml:space="preserve"> </t>
        </is>
      </c>
      <c r="C32" s="4" t="inlineStr">
        <is>
          <t xml:space="preserve"> </t>
        </is>
      </c>
    </row>
    <row r="33">
      <c r="A33" s="3" t="inlineStr">
        <is>
          <t>Acquired Finite Lived Intangible Assets [Line Items]</t>
        </is>
      </c>
      <c r="B33" s="4" t="inlineStr">
        <is>
          <t xml:space="preserve"> </t>
        </is>
      </c>
      <c r="C33" s="4" t="inlineStr">
        <is>
          <t xml:space="preserve"> </t>
        </is>
      </c>
    </row>
    <row r="34">
      <c r="A34" s="4" t="inlineStr">
        <is>
          <t>Weighted Average Estimated Useful Life</t>
        </is>
      </c>
      <c r="B34" s="4" t="inlineStr">
        <is>
          <t xml:space="preserve"> </t>
        </is>
      </c>
      <c r="C34" s="4" t="inlineStr">
        <is>
          <t>5 years</t>
        </is>
      </c>
    </row>
    <row r="35">
      <c r="A35" s="4" t="inlineStr">
        <is>
          <t>Other [Member] | Inmarsat Holdings [Member]</t>
        </is>
      </c>
      <c r="B35" s="4" t="inlineStr">
        <is>
          <t xml:space="preserve"> </t>
        </is>
      </c>
      <c r="C35" s="4" t="inlineStr">
        <is>
          <t xml:space="preserve"> </t>
        </is>
      </c>
    </row>
    <row r="36">
      <c r="A36" s="3" t="inlineStr">
        <is>
          <t>Acquired Finite Lived Intangible Assets [Line Items]</t>
        </is>
      </c>
      <c r="B36" s="4" t="inlineStr">
        <is>
          <t xml:space="preserve"> </t>
        </is>
      </c>
      <c r="C36" s="4" t="inlineStr">
        <is>
          <t xml:space="preserve"> </t>
        </is>
      </c>
    </row>
    <row r="37">
      <c r="A37" s="4" t="inlineStr">
        <is>
          <t>Estimated Fair Value</t>
        </is>
      </c>
      <c r="B37" s="6" t="n">
        <v>229045</v>
      </c>
      <c r="C37" s="4" t="inlineStr">
        <is>
          <t xml:space="preserve"> </t>
        </is>
      </c>
    </row>
    <row r="38">
      <c r="A38" s="4" t="inlineStr">
        <is>
          <t>Weighted Average Estimated Useful Life</t>
        </is>
      </c>
      <c r="B38" s="4" t="inlineStr">
        <is>
          <t>4 years</t>
        </is>
      </c>
      <c r="C3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quisition - Summary of Proforma Financial Information (Details) - Inmarsat Holdings [Member] - USD ($) $ in Thousands</t>
        </is>
      </c>
      <c r="B1" s="2" t="inlineStr">
        <is>
          <t>3 Months Ended</t>
        </is>
      </c>
      <c r="C1" s="2" t="inlineStr">
        <is>
          <t>9 Months Ended</t>
        </is>
      </c>
    </row>
    <row r="2">
      <c r="B2" s="2" t="inlineStr">
        <is>
          <t>Dec. 31, 2022</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Total revenues</t>
        </is>
      </c>
      <c r="B4" s="6" t="n">
        <v>1070021</v>
      </c>
      <c r="C4" s="6" t="n">
        <v>3415480</v>
      </c>
      <c r="D4" s="6" t="n">
        <v>3084753</v>
      </c>
    </row>
    <row r="5">
      <c r="A5" s="4" t="inlineStr">
        <is>
          <t>Net income (loss) attributable to Viasat, Inc.</t>
        </is>
      </c>
      <c r="B5" s="6" t="n">
        <v>-33972</v>
      </c>
      <c r="C5" s="6" t="n">
        <v>-922451</v>
      </c>
      <c r="D5" s="6" t="n">
        <v>-297647</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Additional Information (Detail) $ in Millions</t>
        </is>
      </c>
      <c r="B1" s="2" t="inlineStr">
        <is>
          <t>Oct. 01, 2022 USD ($)</t>
        </is>
      </c>
    </row>
    <row r="2">
      <c r="A2" s="4" t="inlineStr">
        <is>
          <t>Link-16 Tactical Data Link Business [Member]</t>
        </is>
      </c>
      <c r="B2" s="4" t="inlineStr">
        <is>
          <t xml:space="preserve"> </t>
        </is>
      </c>
    </row>
    <row r="3">
      <c r="A3" s="3" t="inlineStr">
        <is>
          <t>Income Statement, Balance Sheet and Additional Disclosures by Disposal Groups, Including Discontinued Operations [Line Items]</t>
        </is>
      </c>
      <c r="B3" s="4" t="inlineStr">
        <is>
          <t xml:space="preserve"> </t>
        </is>
      </c>
    </row>
    <row r="4">
      <c r="A4" s="4" t="inlineStr">
        <is>
          <t>Disposal consideration</t>
        </is>
      </c>
      <c r="B4" s="6" t="n">
        <v>196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Discontinued Operations on the Cash Flow and Non-cash Information (Detail) - Discontinued Operations [Member] $ in Thousands</t>
        </is>
      </c>
      <c r="B1" s="2" t="inlineStr">
        <is>
          <t>9 Months Ended</t>
        </is>
      </c>
    </row>
    <row r="2">
      <c r="B2" s="2" t="inlineStr">
        <is>
          <t>Dec. 31, 2022 USD ($)</t>
        </is>
      </c>
    </row>
    <row r="3">
      <c r="A3" s="3" t="inlineStr">
        <is>
          <t>Income Statement, Balance Sheet and Additional Disclosures by Disposal Groups, Including Discontinued Operations [Line Items]</t>
        </is>
      </c>
      <c r="B3" s="4" t="inlineStr">
        <is>
          <t xml:space="preserve"> </t>
        </is>
      </c>
    </row>
    <row r="4">
      <c r="A4" s="4" t="inlineStr">
        <is>
          <t>Depreciation</t>
        </is>
      </c>
      <c r="B4" s="6" t="n">
        <v>5909</v>
      </c>
    </row>
    <row r="5">
      <c r="A5" s="4" t="inlineStr">
        <is>
          <t>Amortization of intangible assets</t>
        </is>
      </c>
      <c r="B5" s="5" t="n">
        <v>897</v>
      </c>
    </row>
    <row r="6">
      <c r="A6" s="4" t="inlineStr">
        <is>
          <t>Capital expenditures</t>
        </is>
      </c>
      <c r="B6" s="6" t="n">
        <v>1095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scontinued Operations - Income (loss) from Discontinued Operations, Net of Tax (Detail) - USD ($) $ in Thousands</t>
        </is>
      </c>
      <c r="B1" s="2" t="inlineStr">
        <is>
          <t>3 Months Ended</t>
        </is>
      </c>
      <c r="C1" s="2" t="inlineStr">
        <is>
          <t>9 Months Ended</t>
        </is>
      </c>
    </row>
    <row r="2">
      <c r="B2" s="2" t="inlineStr">
        <is>
          <t>Dec. 31, 2022</t>
        </is>
      </c>
      <c r="C2" s="2" t="inlineStr">
        <is>
          <t>Dec. 31, 2022</t>
        </is>
      </c>
    </row>
    <row r="3">
      <c r="A3" s="3" t="inlineStr">
        <is>
          <t>Operating expenses:</t>
        </is>
      </c>
      <c r="B3" s="4" t="inlineStr">
        <is>
          <t xml:space="preserve"> </t>
        </is>
      </c>
      <c r="C3" s="4" t="inlineStr">
        <is>
          <t xml:space="preserve"> </t>
        </is>
      </c>
    </row>
    <row r="4">
      <c r="A4" s="4" t="inlineStr">
        <is>
          <t>Net income (loss) from discontinued operations, net of tax</t>
        </is>
      </c>
      <c r="B4" s="6" t="n">
        <v>4333</v>
      </c>
      <c r="C4" s="6" t="n">
        <v>44045</v>
      </c>
    </row>
    <row r="5">
      <c r="A5" s="4" t="inlineStr">
        <is>
          <t>Discontinued Operations [Member]</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Discontinued operations, Revenue</t>
        </is>
      </c>
      <c r="B7" s="5" t="n">
        <v>62650</v>
      </c>
      <c r="C7" s="5" t="n">
        <v>247069</v>
      </c>
    </row>
    <row r="8">
      <c r="A8" s="3" t="inlineStr">
        <is>
          <t>Operating expenses:</t>
        </is>
      </c>
      <c r="B8" s="4" t="inlineStr">
        <is>
          <t xml:space="preserve"> </t>
        </is>
      </c>
      <c r="C8" s="4" t="inlineStr">
        <is>
          <t xml:space="preserve"> </t>
        </is>
      </c>
    </row>
    <row r="9">
      <c r="A9" s="4" t="inlineStr">
        <is>
          <t>Cost of revenues</t>
        </is>
      </c>
      <c r="B9" s="5" t="n">
        <v>41995</v>
      </c>
      <c r="C9" s="5" t="n">
        <v>157355</v>
      </c>
    </row>
    <row r="10">
      <c r="A10" s="4" t="inlineStr">
        <is>
          <t>Other operating expenses</t>
        </is>
      </c>
      <c r="B10" s="5" t="n">
        <v>6878</v>
      </c>
      <c r="C10" s="5" t="n">
        <v>24062</v>
      </c>
    </row>
    <row r="11">
      <c r="A11" s="4" t="inlineStr">
        <is>
          <t>Net income (loss) from discontinued operations before income taxes</t>
        </is>
      </c>
      <c r="B11" s="5" t="n">
        <v>13777</v>
      </c>
      <c r="C11" s="5" t="n">
        <v>65652</v>
      </c>
    </row>
    <row r="12">
      <c r="A12" s="4" t="inlineStr">
        <is>
          <t>(Provision for) benefit from income taxes</t>
        </is>
      </c>
      <c r="B12" s="5" t="n">
        <v>-9444</v>
      </c>
      <c r="C12" s="5" t="n">
        <v>-21607</v>
      </c>
    </row>
    <row r="13">
      <c r="A13" s="4" t="inlineStr">
        <is>
          <t>Net income (loss) from discontinued operations, net of tax</t>
        </is>
      </c>
      <c r="B13" s="6" t="n">
        <v>4333</v>
      </c>
      <c r="C13" s="6" t="n">
        <v>4404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s Used In Computing Diluted Net Income (Loss) Per Share - Additional Information (Detail) - share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4" t="inlineStr">
        <is>
          <t>Employee Stock Option</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hares</t>
        </is>
      </c>
      <c r="B5" s="5" t="n">
        <v>255329</v>
      </c>
      <c r="C5" s="5" t="n">
        <v>439578</v>
      </c>
      <c r="D5" s="5" t="n">
        <v>248568</v>
      </c>
      <c r="E5" s="5" t="n">
        <v>565751</v>
      </c>
    </row>
    <row r="6">
      <c r="A6" s="4" t="inlineStr">
        <is>
          <t>Market-Based Performance Stock Options [Member]</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hares</t>
        </is>
      </c>
      <c r="B8" s="5" t="n">
        <v>0</v>
      </c>
      <c r="C8" s="5" t="n">
        <v>0</v>
      </c>
      <c r="D8" s="5" t="n">
        <v>0</v>
      </c>
      <c r="E8" s="5" t="n">
        <v>0</v>
      </c>
    </row>
    <row r="9">
      <c r="A9" s="4" t="inlineStr">
        <is>
          <t>Restricted Stock Units [Member]</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hares</t>
        </is>
      </c>
      <c r="B11" s="5" t="n">
        <v>3533492</v>
      </c>
      <c r="C11" s="5" t="n">
        <v>2543157</v>
      </c>
      <c r="D11" s="5" t="n">
        <v>2068956</v>
      </c>
      <c r="E11" s="5" t="n">
        <v>2661902</v>
      </c>
    </row>
    <row r="12">
      <c r="A12" s="4" t="inlineStr">
        <is>
          <t>Viasat 401(k) Profit Sharing Plan and Employee Stock Purchase Plan [Member]</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ive shares</t>
        </is>
      </c>
      <c r="B14" s="5" t="n">
        <v>802165</v>
      </c>
      <c r="C14" s="5" t="n">
        <v>750549</v>
      </c>
      <c r="D14" s="5" t="n">
        <v>610170</v>
      </c>
      <c r="E14" s="5" t="n">
        <v>65409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Acquired Intangible Assets - Additional Information (Detail)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acquired intangible assets</t>
        </is>
      </c>
      <c r="B4" s="6" t="n">
        <v>91719</v>
      </c>
      <c r="C4" s="6" t="n">
        <v>7433</v>
      </c>
      <c r="D4" s="6" t="n">
        <v>200904</v>
      </c>
      <c r="E4" s="6" t="n">
        <v>22335</v>
      </c>
    </row>
    <row r="5">
      <c r="A5" s="4" t="inlineStr">
        <is>
          <t>Minimum [Member]</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Other acquired intangible assets estimated useful lives</t>
        </is>
      </c>
      <c r="B7" s="4" t="inlineStr">
        <is>
          <t>2 years</t>
        </is>
      </c>
      <c r="C7" s="4" t="inlineStr">
        <is>
          <t xml:space="preserve"> </t>
        </is>
      </c>
      <c r="D7" s="4" t="inlineStr">
        <is>
          <t>2 years</t>
        </is>
      </c>
      <c r="E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Other acquired intangible assets estimated useful lives</t>
        </is>
      </c>
      <c r="B10" s="4" t="inlineStr">
        <is>
          <t>20 years</t>
        </is>
      </c>
      <c r="C10" s="4" t="inlineStr">
        <is>
          <t xml:space="preserve"> </t>
        </is>
      </c>
      <c r="D10" s="4" t="inlineStr">
        <is>
          <t>20 years</t>
        </is>
      </c>
      <c r="E10"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27" customWidth="1" min="5" max="5"/>
    <col width="55" customWidth="1" min="6" max="6"/>
    <col width="47" customWidth="1" min="7" max="7"/>
  </cols>
  <sheetData>
    <row r="1">
      <c r="A1" s="1" t="inlineStr">
        <is>
          <t>Condensed Consolidated Statements of Equity (Unaudited) - USD ($) $ in Thousands</t>
        </is>
      </c>
      <c r="B1" s="2" t="inlineStr">
        <is>
          <t>Total</t>
        </is>
      </c>
      <c r="C1" s="2" t="inlineStr">
        <is>
          <t>Common Stock [Member]</t>
        </is>
      </c>
      <c r="D1" s="2" t="inlineStr">
        <is>
          <t>Paid-in Capital [Member]</t>
        </is>
      </c>
      <c r="E1" s="2" t="inlineStr">
        <is>
          <t>Retained Earnings [Member]</t>
        </is>
      </c>
      <c r="F1" s="2" t="inlineStr">
        <is>
          <t>Accumulated Other Comprehensive Income (Loss) [Member]</t>
        </is>
      </c>
      <c r="G1" s="2" t="inlineStr">
        <is>
          <t>Noncontrolling Interest in Subsidiary [Member]</t>
        </is>
      </c>
    </row>
    <row r="2">
      <c r="A2" s="4" t="inlineStr">
        <is>
          <t>Beginning balance at Mar. 31, 2022</t>
        </is>
      </c>
      <c r="B2" s="6" t="n">
        <v>2682594</v>
      </c>
      <c r="C2" s="6" t="n">
        <v>7</v>
      </c>
      <c r="D2" s="6" t="n">
        <v>2421950</v>
      </c>
      <c r="E2" s="6" t="n">
        <v>233530</v>
      </c>
      <c r="F2" s="6" t="n">
        <v>-21621</v>
      </c>
      <c r="G2" s="6" t="n">
        <v>48728</v>
      </c>
    </row>
    <row r="3">
      <c r="A3" s="4" t="inlineStr">
        <is>
          <t>Beginning balance, shares at Mar. 31, 2022</t>
        </is>
      </c>
      <c r="B3" s="4" t="inlineStr">
        <is>
          <t xml:space="preserve"> </t>
        </is>
      </c>
      <c r="C3" s="5" t="n">
        <v>74428816</v>
      </c>
      <c r="D3" s="4" t="inlineStr">
        <is>
          <t xml:space="preserve"> </t>
        </is>
      </c>
      <c r="E3" s="4" t="inlineStr">
        <is>
          <t xml:space="preserve"> </t>
        </is>
      </c>
      <c r="F3" s="4" t="inlineStr">
        <is>
          <t xml:space="preserve"> </t>
        </is>
      </c>
      <c r="G3" s="4" t="inlineStr">
        <is>
          <t xml:space="preserve"> </t>
        </is>
      </c>
    </row>
    <row r="4">
      <c r="A4" s="4" t="inlineStr">
        <is>
          <t>Issuance of stock under Employee Stock Purchase Plan</t>
        </is>
      </c>
      <c r="B4" s="5" t="n">
        <v>9626</v>
      </c>
      <c r="C4" s="4" t="inlineStr">
        <is>
          <t xml:space="preserve"> </t>
        </is>
      </c>
      <c r="D4" s="5" t="n">
        <v>9626</v>
      </c>
      <c r="E4" s="4" t="inlineStr">
        <is>
          <t xml:space="preserve"> </t>
        </is>
      </c>
      <c r="F4" s="4" t="inlineStr">
        <is>
          <t xml:space="preserve"> </t>
        </is>
      </c>
      <c r="G4" s="4" t="inlineStr">
        <is>
          <t xml:space="preserve"> </t>
        </is>
      </c>
    </row>
    <row r="5">
      <c r="A5" s="4" t="inlineStr">
        <is>
          <t>Issuance of stock under Employee Stock Purchase Plan, shares</t>
        </is>
      </c>
      <c r="B5" s="4" t="inlineStr">
        <is>
          <t xml:space="preserve"> </t>
        </is>
      </c>
      <c r="C5" s="5" t="n">
        <v>369712</v>
      </c>
      <c r="D5" s="4" t="inlineStr">
        <is>
          <t xml:space="preserve"> </t>
        </is>
      </c>
      <c r="E5" s="4" t="inlineStr">
        <is>
          <t xml:space="preserve"> </t>
        </is>
      </c>
      <c r="F5" s="4" t="inlineStr">
        <is>
          <t xml:space="preserve"> </t>
        </is>
      </c>
      <c r="G5" s="4" t="inlineStr">
        <is>
          <t xml:space="preserve"> </t>
        </is>
      </c>
    </row>
    <row r="6">
      <c r="A6" s="4" t="inlineStr">
        <is>
          <t>Stock-based compensation</t>
        </is>
      </c>
      <c r="B6" s="5" t="n">
        <v>74865</v>
      </c>
      <c r="C6" s="4" t="inlineStr">
        <is>
          <t xml:space="preserve"> </t>
        </is>
      </c>
      <c r="D6" s="5" t="n">
        <v>74865</v>
      </c>
      <c r="E6" s="4" t="inlineStr">
        <is>
          <t xml:space="preserve"> </t>
        </is>
      </c>
      <c r="F6" s="4" t="inlineStr">
        <is>
          <t xml:space="preserve"> </t>
        </is>
      </c>
      <c r="G6" s="4" t="inlineStr">
        <is>
          <t xml:space="preserve"> </t>
        </is>
      </c>
    </row>
    <row r="7">
      <c r="A7" s="4" t="inlineStr">
        <is>
          <t>Shares issued in settlement of certain accrued employee compensation liabilities</t>
        </is>
      </c>
      <c r="B7" s="5" t="n">
        <v>27619</v>
      </c>
      <c r="C7" s="6" t="n">
        <v>1</v>
      </c>
      <c r="D7" s="5" t="n">
        <v>27618</v>
      </c>
      <c r="E7" s="4" t="inlineStr">
        <is>
          <t xml:space="preserve"> </t>
        </is>
      </c>
      <c r="F7" s="4" t="inlineStr">
        <is>
          <t xml:space="preserve"> </t>
        </is>
      </c>
      <c r="G7" s="4" t="inlineStr">
        <is>
          <t xml:space="preserve"> </t>
        </is>
      </c>
    </row>
    <row r="8">
      <c r="A8" s="4" t="inlineStr">
        <is>
          <t>Shares issued in settlement of certain accrued employee compensation liabilities, shares</t>
        </is>
      </c>
      <c r="B8" s="4" t="inlineStr">
        <is>
          <t xml:space="preserve"> </t>
        </is>
      </c>
      <c r="C8" s="5" t="n">
        <v>719989</v>
      </c>
      <c r="D8" s="4" t="inlineStr">
        <is>
          <t xml:space="preserve"> </t>
        </is>
      </c>
      <c r="E8" s="4" t="inlineStr">
        <is>
          <t xml:space="preserve"> </t>
        </is>
      </c>
      <c r="F8" s="4" t="inlineStr">
        <is>
          <t xml:space="preserve"> </t>
        </is>
      </c>
      <c r="G8" s="4" t="inlineStr">
        <is>
          <t xml:space="preserve"> </t>
        </is>
      </c>
    </row>
    <row r="9">
      <c r="A9" s="4" t="inlineStr">
        <is>
          <t>RSU awards vesting, net of shares withheld for taxes which have been retired</t>
        </is>
      </c>
      <c r="B9" s="5" t="n">
        <v>-15921</v>
      </c>
      <c r="C9" s="4" t="inlineStr">
        <is>
          <t xml:space="preserve"> </t>
        </is>
      </c>
      <c r="D9" s="5" t="n">
        <v>-15921</v>
      </c>
      <c r="E9" s="4" t="inlineStr">
        <is>
          <t xml:space="preserve"> </t>
        </is>
      </c>
      <c r="F9" s="4" t="inlineStr">
        <is>
          <t xml:space="preserve"> </t>
        </is>
      </c>
      <c r="G9" s="4" t="inlineStr">
        <is>
          <t xml:space="preserve"> </t>
        </is>
      </c>
    </row>
    <row r="10">
      <c r="A10" s="4" t="inlineStr">
        <is>
          <t>RSU awards vesting, net of shares withheld for taxes which have been retired, shares</t>
        </is>
      </c>
      <c r="B10" s="4" t="inlineStr">
        <is>
          <t xml:space="preserve"> </t>
        </is>
      </c>
      <c r="C10" s="5" t="n">
        <v>854588</v>
      </c>
      <c r="D10" s="4" t="inlineStr">
        <is>
          <t xml:space="preserve"> </t>
        </is>
      </c>
      <c r="E10" s="4" t="inlineStr">
        <is>
          <t xml:space="preserve"> </t>
        </is>
      </c>
      <c r="F10" s="4" t="inlineStr">
        <is>
          <t xml:space="preserve"> </t>
        </is>
      </c>
      <c r="G10" s="4" t="inlineStr">
        <is>
          <t xml:space="preserve"> </t>
        </is>
      </c>
    </row>
    <row r="11">
      <c r="A11" s="4" t="inlineStr">
        <is>
          <t>Other noncontrolling interest activity</t>
        </is>
      </c>
      <c r="B11" s="5" t="n">
        <v>-30089</v>
      </c>
      <c r="C11" s="4" t="inlineStr">
        <is>
          <t xml:space="preserve"> </t>
        </is>
      </c>
      <c r="D11" s="5" t="n">
        <v>-11783</v>
      </c>
      <c r="E11" s="4" t="inlineStr">
        <is>
          <t xml:space="preserve"> </t>
        </is>
      </c>
      <c r="F11" s="4" t="inlineStr">
        <is>
          <t xml:space="preserve"> </t>
        </is>
      </c>
      <c r="G11" s="5" t="n">
        <v>-18306</v>
      </c>
    </row>
    <row r="12">
      <c r="A12" s="4" t="inlineStr">
        <is>
          <t>Net income (loss)</t>
        </is>
      </c>
      <c r="B12" s="5" t="n">
        <v>-109020</v>
      </c>
      <c r="C12" s="4" t="inlineStr">
        <is>
          <t xml:space="preserve"> </t>
        </is>
      </c>
      <c r="D12" s="4" t="inlineStr">
        <is>
          <t xml:space="preserve"> </t>
        </is>
      </c>
      <c r="E12" s="5" t="n">
        <v>-112032</v>
      </c>
      <c r="F12" s="4" t="inlineStr">
        <is>
          <t xml:space="preserve"> </t>
        </is>
      </c>
      <c r="G12" s="5" t="n">
        <v>3012</v>
      </c>
    </row>
    <row r="13">
      <c r="A13" s="4" t="inlineStr">
        <is>
          <t>Other comprehensive income (loss), net of tax</t>
        </is>
      </c>
      <c r="B13" s="5" t="n">
        <v>-17486</v>
      </c>
      <c r="C13" s="4" t="inlineStr">
        <is>
          <t xml:space="preserve"> </t>
        </is>
      </c>
      <c r="D13" s="4" t="inlineStr">
        <is>
          <t xml:space="preserve"> </t>
        </is>
      </c>
      <c r="E13" s="4" t="inlineStr">
        <is>
          <t xml:space="preserve"> </t>
        </is>
      </c>
      <c r="F13" s="5" t="n">
        <v>-17486</v>
      </c>
      <c r="G13" s="4" t="inlineStr">
        <is>
          <t xml:space="preserve"> </t>
        </is>
      </c>
    </row>
    <row r="14">
      <c r="A14" s="4" t="inlineStr">
        <is>
          <t>Ending balance at Dec. 31, 2022</t>
        </is>
      </c>
      <c r="B14" s="5" t="n">
        <v>2622188</v>
      </c>
      <c r="C14" s="6" t="n">
        <v>8</v>
      </c>
      <c r="D14" s="5" t="n">
        <v>2506355</v>
      </c>
      <c r="E14" s="5" t="n">
        <v>121498</v>
      </c>
      <c r="F14" s="5" t="n">
        <v>-39107</v>
      </c>
      <c r="G14" s="5" t="n">
        <v>33434</v>
      </c>
    </row>
    <row r="15">
      <c r="A15" s="4" t="inlineStr">
        <is>
          <t>Ending balance, shares at Dec. 31, 2022</t>
        </is>
      </c>
      <c r="B15" s="4" t="inlineStr">
        <is>
          <t xml:space="preserve"> </t>
        </is>
      </c>
      <c r="C15" s="5" t="n">
        <v>76373105</v>
      </c>
      <c r="D15" s="4" t="inlineStr">
        <is>
          <t xml:space="preserve"> </t>
        </is>
      </c>
      <c r="E15" s="4" t="inlineStr">
        <is>
          <t xml:space="preserve"> </t>
        </is>
      </c>
      <c r="F15" s="4" t="inlineStr">
        <is>
          <t xml:space="preserve"> </t>
        </is>
      </c>
      <c r="G15" s="4" t="inlineStr">
        <is>
          <t xml:space="preserve"> </t>
        </is>
      </c>
    </row>
    <row r="16">
      <c r="A16" s="4" t="inlineStr">
        <is>
          <t>Beginning balance at Sep. 30, 2022</t>
        </is>
      </c>
      <c r="B16" s="5" t="n">
        <v>2628191</v>
      </c>
      <c r="C16" s="6" t="n">
        <v>8</v>
      </c>
      <c r="D16" s="5" t="n">
        <v>2496783</v>
      </c>
      <c r="E16" s="5" t="n">
        <v>163726</v>
      </c>
      <c r="F16" s="5" t="n">
        <v>-63957</v>
      </c>
      <c r="G16" s="5" t="n">
        <v>31631</v>
      </c>
    </row>
    <row r="17">
      <c r="A17" s="4" t="inlineStr">
        <is>
          <t>Beginning balance, shares at Sep. 30, 2022</t>
        </is>
      </c>
      <c r="B17" s="4" t="inlineStr">
        <is>
          <t xml:space="preserve"> </t>
        </is>
      </c>
      <c r="C17" s="5" t="n">
        <v>75585221</v>
      </c>
      <c r="D17" s="4" t="inlineStr">
        <is>
          <t xml:space="preserve"> </t>
        </is>
      </c>
      <c r="E17" s="4" t="inlineStr">
        <is>
          <t xml:space="preserve"> </t>
        </is>
      </c>
      <c r="F17" s="4" t="inlineStr">
        <is>
          <t xml:space="preserve"> </t>
        </is>
      </c>
      <c r="G17" s="4" t="inlineStr">
        <is>
          <t xml:space="preserve"> </t>
        </is>
      </c>
    </row>
    <row r="18">
      <c r="A18" s="4" t="inlineStr">
        <is>
          <t>Stock-based compensation</t>
        </is>
      </c>
      <c r="B18" s="5" t="n">
        <v>24661</v>
      </c>
      <c r="C18" s="4" t="inlineStr">
        <is>
          <t xml:space="preserve"> </t>
        </is>
      </c>
      <c r="D18" s="5" t="n">
        <v>24661</v>
      </c>
      <c r="E18" s="4" t="inlineStr">
        <is>
          <t xml:space="preserve"> </t>
        </is>
      </c>
      <c r="F18" s="4" t="inlineStr">
        <is>
          <t xml:space="preserve"> </t>
        </is>
      </c>
      <c r="G18" s="4" t="inlineStr">
        <is>
          <t xml:space="preserve"> </t>
        </is>
      </c>
    </row>
    <row r="19">
      <c r="A19" s="4" t="inlineStr">
        <is>
          <t>RSU awards vesting, net of shares withheld for taxes which have been retired</t>
        </is>
      </c>
      <c r="B19" s="5" t="n">
        <v>-15089</v>
      </c>
      <c r="C19" s="4" t="inlineStr">
        <is>
          <t xml:space="preserve"> </t>
        </is>
      </c>
      <c r="D19" s="5" t="n">
        <v>-15089</v>
      </c>
      <c r="E19" s="4" t="inlineStr">
        <is>
          <t xml:space="preserve"> </t>
        </is>
      </c>
      <c r="F19" s="4" t="inlineStr">
        <is>
          <t xml:space="preserve"> </t>
        </is>
      </c>
      <c r="G19" s="4" t="inlineStr">
        <is>
          <t xml:space="preserve"> </t>
        </is>
      </c>
    </row>
    <row r="20">
      <c r="A20" s="4" t="inlineStr">
        <is>
          <t>RSU awards vesting, net of shares withheld for taxes which have been retired, shares</t>
        </is>
      </c>
      <c r="B20" s="4" t="inlineStr">
        <is>
          <t xml:space="preserve"> </t>
        </is>
      </c>
      <c r="C20" s="5" t="n">
        <v>787884</v>
      </c>
      <c r="D20" s="4" t="inlineStr">
        <is>
          <t xml:space="preserve"> </t>
        </is>
      </c>
      <c r="E20" s="4" t="inlineStr">
        <is>
          <t xml:space="preserve"> </t>
        </is>
      </c>
      <c r="F20" s="4" t="inlineStr">
        <is>
          <t xml:space="preserve"> </t>
        </is>
      </c>
      <c r="G20" s="4" t="inlineStr">
        <is>
          <t xml:space="preserve"> </t>
        </is>
      </c>
    </row>
    <row r="21">
      <c r="A21" s="4" t="inlineStr">
        <is>
          <t>Net income (loss)</t>
        </is>
      </c>
      <c r="B21" s="5" t="n">
        <v>-40425</v>
      </c>
      <c r="C21" s="4" t="inlineStr">
        <is>
          <t xml:space="preserve"> </t>
        </is>
      </c>
      <c r="D21" s="4" t="inlineStr">
        <is>
          <t xml:space="preserve"> </t>
        </is>
      </c>
      <c r="E21" s="5" t="n">
        <v>-42228</v>
      </c>
      <c r="F21" s="4" t="inlineStr">
        <is>
          <t xml:space="preserve"> </t>
        </is>
      </c>
      <c r="G21" s="5" t="n">
        <v>1803</v>
      </c>
    </row>
    <row r="22">
      <c r="A22" s="4" t="inlineStr">
        <is>
          <t>Other comprehensive income (loss), net of tax</t>
        </is>
      </c>
      <c r="B22" s="5" t="n">
        <v>24850</v>
      </c>
      <c r="C22" s="4" t="inlineStr">
        <is>
          <t xml:space="preserve"> </t>
        </is>
      </c>
      <c r="D22" s="4" t="inlineStr">
        <is>
          <t xml:space="preserve"> </t>
        </is>
      </c>
      <c r="E22" s="4" t="inlineStr">
        <is>
          <t xml:space="preserve"> </t>
        </is>
      </c>
      <c r="F22" s="5" t="n">
        <v>24850</v>
      </c>
      <c r="G22" s="4" t="inlineStr">
        <is>
          <t xml:space="preserve"> </t>
        </is>
      </c>
    </row>
    <row r="23">
      <c r="A23" s="4" t="inlineStr">
        <is>
          <t>Ending balance at Dec. 31, 2022</t>
        </is>
      </c>
      <c r="B23" s="5" t="n">
        <v>2622188</v>
      </c>
      <c r="C23" s="6" t="n">
        <v>8</v>
      </c>
      <c r="D23" s="5" t="n">
        <v>2506355</v>
      </c>
      <c r="E23" s="5" t="n">
        <v>121498</v>
      </c>
      <c r="F23" s="5" t="n">
        <v>-39107</v>
      </c>
      <c r="G23" s="5" t="n">
        <v>33434</v>
      </c>
    </row>
    <row r="24">
      <c r="A24" s="4" t="inlineStr">
        <is>
          <t>Ending balance, shares at Dec. 31, 2022</t>
        </is>
      </c>
      <c r="B24" s="4" t="inlineStr">
        <is>
          <t xml:space="preserve"> </t>
        </is>
      </c>
      <c r="C24" s="5" t="n">
        <v>76373105</v>
      </c>
      <c r="D24" s="4" t="inlineStr">
        <is>
          <t xml:space="preserve"> </t>
        </is>
      </c>
      <c r="E24" s="4" t="inlineStr">
        <is>
          <t xml:space="preserve"> </t>
        </is>
      </c>
      <c r="F24" s="4" t="inlineStr">
        <is>
          <t xml:space="preserve"> </t>
        </is>
      </c>
      <c r="G24" s="4" t="inlineStr">
        <is>
          <t xml:space="preserve"> </t>
        </is>
      </c>
    </row>
    <row r="25">
      <c r="A25" s="4" t="inlineStr">
        <is>
          <t>Beginning balance at Mar. 31, 2023</t>
        </is>
      </c>
      <c r="B25" s="5" t="n">
        <v>3860569</v>
      </c>
      <c r="C25" s="6" t="n">
        <v>8</v>
      </c>
      <c r="D25" s="5" t="n">
        <v>2540679</v>
      </c>
      <c r="E25" s="5" t="n">
        <v>1318336</v>
      </c>
      <c r="F25" s="5" t="n">
        <v>-34713</v>
      </c>
      <c r="G25" s="5" t="n">
        <v>36259</v>
      </c>
    </row>
    <row r="26">
      <c r="A26" s="4" t="inlineStr">
        <is>
          <t>Beginning balance, shares at Mar. 31, 2023</t>
        </is>
      </c>
      <c r="B26" s="4" t="inlineStr">
        <is>
          <t xml:space="preserve"> </t>
        </is>
      </c>
      <c r="C26" s="5" t="n">
        <v>76912016</v>
      </c>
      <c r="D26" s="4" t="inlineStr">
        <is>
          <t xml:space="preserve"> </t>
        </is>
      </c>
      <c r="E26" s="4" t="inlineStr">
        <is>
          <t xml:space="preserve"> </t>
        </is>
      </c>
      <c r="F26" s="4" t="inlineStr">
        <is>
          <t xml:space="preserve"> </t>
        </is>
      </c>
      <c r="G26" s="4" t="inlineStr">
        <is>
          <t xml:space="preserve"> </t>
        </is>
      </c>
    </row>
    <row r="27">
      <c r="A27" s="4" t="inlineStr">
        <is>
          <t>Exercise of stock options</t>
        </is>
      </c>
      <c r="B27" s="5" t="n">
        <v>82</v>
      </c>
      <c r="C27" s="4" t="inlineStr">
        <is>
          <t xml:space="preserve"> </t>
        </is>
      </c>
      <c r="D27" s="5" t="n">
        <v>82</v>
      </c>
      <c r="E27" s="4" t="inlineStr">
        <is>
          <t xml:space="preserve"> </t>
        </is>
      </c>
      <c r="F27" s="4" t="inlineStr">
        <is>
          <t xml:space="preserve"> </t>
        </is>
      </c>
      <c r="G27" s="4" t="inlineStr">
        <is>
          <t xml:space="preserve"> </t>
        </is>
      </c>
    </row>
    <row r="28">
      <c r="A28" s="4" t="inlineStr">
        <is>
          <t>Exercise of stock options, shares</t>
        </is>
      </c>
      <c r="B28" s="4" t="inlineStr">
        <is>
          <t xml:space="preserve"> </t>
        </is>
      </c>
      <c r="C28" s="5" t="n">
        <v>2633</v>
      </c>
      <c r="D28" s="4" t="inlineStr">
        <is>
          <t xml:space="preserve"> </t>
        </is>
      </c>
      <c r="E28" s="4" t="inlineStr">
        <is>
          <t xml:space="preserve"> </t>
        </is>
      </c>
      <c r="F28" s="4" t="inlineStr">
        <is>
          <t xml:space="preserve"> </t>
        </is>
      </c>
      <c r="G28" s="4" t="inlineStr">
        <is>
          <t xml:space="preserve"> </t>
        </is>
      </c>
    </row>
    <row r="29">
      <c r="A29" s="4" t="inlineStr">
        <is>
          <t>Issuance of stock under Employee Stock Purchase Plan</t>
        </is>
      </c>
      <c r="B29" s="5" t="n">
        <v>10048</v>
      </c>
      <c r="C29" s="4" t="inlineStr">
        <is>
          <t xml:space="preserve"> </t>
        </is>
      </c>
      <c r="D29" s="5" t="n">
        <v>10048</v>
      </c>
      <c r="E29" s="4" t="inlineStr">
        <is>
          <t xml:space="preserve"> </t>
        </is>
      </c>
      <c r="F29" s="4" t="inlineStr">
        <is>
          <t xml:space="preserve"> </t>
        </is>
      </c>
      <c r="G29" s="4" t="inlineStr">
        <is>
          <t xml:space="preserve"> </t>
        </is>
      </c>
    </row>
    <row r="30">
      <c r="A30" s="4" t="inlineStr">
        <is>
          <t>Issuance of stock under Employee Stock Purchase Plan, shares</t>
        </is>
      </c>
      <c r="B30" s="4" t="inlineStr">
        <is>
          <t xml:space="preserve"> </t>
        </is>
      </c>
      <c r="C30" s="5" t="n">
        <v>382062</v>
      </c>
      <c r="D30" s="4" t="inlineStr">
        <is>
          <t xml:space="preserve"> </t>
        </is>
      </c>
      <c r="E30" s="4" t="inlineStr">
        <is>
          <t xml:space="preserve"> </t>
        </is>
      </c>
      <c r="F30" s="4" t="inlineStr">
        <is>
          <t xml:space="preserve"> </t>
        </is>
      </c>
      <c r="G30" s="4" t="inlineStr">
        <is>
          <t xml:space="preserve"> </t>
        </is>
      </c>
    </row>
    <row r="31">
      <c r="A31" s="4" t="inlineStr">
        <is>
          <t>Stock-based compensation</t>
        </is>
      </c>
      <c r="B31" s="5" t="n">
        <v>74232</v>
      </c>
      <c r="C31" s="4" t="inlineStr">
        <is>
          <t xml:space="preserve"> </t>
        </is>
      </c>
      <c r="D31" s="5" t="n">
        <v>74232</v>
      </c>
      <c r="E31" s="4" t="inlineStr">
        <is>
          <t xml:space="preserve"> </t>
        </is>
      </c>
      <c r="F31" s="4" t="inlineStr">
        <is>
          <t xml:space="preserve"> </t>
        </is>
      </c>
      <c r="G31" s="4" t="inlineStr">
        <is>
          <t xml:space="preserve"> </t>
        </is>
      </c>
    </row>
    <row r="32">
      <c r="A32" s="4" t="inlineStr">
        <is>
          <t>Shares issued in settlement of certain accrued employee compensation liabilities</t>
        </is>
      </c>
      <c r="B32" s="5" t="n">
        <v>31173</v>
      </c>
      <c r="C32" s="4" t="inlineStr">
        <is>
          <t xml:space="preserve"> </t>
        </is>
      </c>
      <c r="D32" s="5" t="n">
        <v>31173</v>
      </c>
      <c r="E32" s="4" t="inlineStr">
        <is>
          <t xml:space="preserve"> </t>
        </is>
      </c>
      <c r="F32" s="4" t="inlineStr">
        <is>
          <t xml:space="preserve"> </t>
        </is>
      </c>
      <c r="G32" s="4" t="inlineStr">
        <is>
          <t xml:space="preserve"> </t>
        </is>
      </c>
    </row>
    <row r="33">
      <c r="A33" s="4" t="inlineStr">
        <is>
          <t>Shares issued in settlement of certain accrued employee compensation liabilities, shares</t>
        </is>
      </c>
      <c r="B33" s="4" t="inlineStr">
        <is>
          <t xml:space="preserve"> </t>
        </is>
      </c>
      <c r="C33" s="5" t="n">
        <v>687851</v>
      </c>
      <c r="D33" s="4" t="inlineStr">
        <is>
          <t xml:space="preserve"> </t>
        </is>
      </c>
      <c r="E33" s="4" t="inlineStr">
        <is>
          <t xml:space="preserve"> </t>
        </is>
      </c>
      <c r="F33" s="4" t="inlineStr">
        <is>
          <t xml:space="preserve"> </t>
        </is>
      </c>
      <c r="G33" s="4" t="inlineStr">
        <is>
          <t xml:space="preserve"> </t>
        </is>
      </c>
    </row>
    <row r="34">
      <c r="A34" s="4" t="inlineStr">
        <is>
          <t>RSU awards vesting, net of shares withheld for taxes which have been retired</t>
        </is>
      </c>
      <c r="B34" s="5" t="n">
        <v>-11220</v>
      </c>
      <c r="C34" s="4" t="inlineStr">
        <is>
          <t xml:space="preserve"> </t>
        </is>
      </c>
      <c r="D34" s="5" t="n">
        <v>-11220</v>
      </c>
      <c r="E34" s="4" t="inlineStr">
        <is>
          <t xml:space="preserve"> </t>
        </is>
      </c>
      <c r="F34" s="4" t="inlineStr">
        <is>
          <t xml:space="preserve"> </t>
        </is>
      </c>
      <c r="G34" s="4" t="inlineStr">
        <is>
          <t xml:space="preserve"> </t>
        </is>
      </c>
    </row>
    <row r="35">
      <c r="A35" s="4" t="inlineStr">
        <is>
          <t>RSU awards vesting, net of shares withheld for taxes which have been retired, shares</t>
        </is>
      </c>
      <c r="B35" s="4" t="inlineStr">
        <is>
          <t xml:space="preserve"> </t>
        </is>
      </c>
      <c r="C35" s="5" t="n">
        <v>972028</v>
      </c>
      <c r="D35" s="4" t="inlineStr">
        <is>
          <t xml:space="preserve"> </t>
        </is>
      </c>
      <c r="E35" s="4" t="inlineStr">
        <is>
          <t xml:space="preserve"> </t>
        </is>
      </c>
      <c r="F35" s="4" t="inlineStr">
        <is>
          <t xml:space="preserve"> </t>
        </is>
      </c>
      <c r="G35" s="4" t="inlineStr">
        <is>
          <t xml:space="preserve"> </t>
        </is>
      </c>
    </row>
    <row r="36">
      <c r="A36" s="4" t="inlineStr">
        <is>
          <t>Shares issued in connection with acquisition of business</t>
        </is>
      </c>
      <c r="B36" s="5" t="n">
        <v>2123455</v>
      </c>
      <c r="C36" s="6" t="n">
        <v>5</v>
      </c>
      <c r="D36" s="5" t="n">
        <v>2123450</v>
      </c>
      <c r="E36" s="4" t="inlineStr">
        <is>
          <t xml:space="preserve"> </t>
        </is>
      </c>
      <c r="F36" s="4" t="inlineStr">
        <is>
          <t xml:space="preserve"> </t>
        </is>
      </c>
      <c r="G36" s="4" t="inlineStr">
        <is>
          <t xml:space="preserve"> </t>
        </is>
      </c>
    </row>
    <row r="37">
      <c r="A37" s="4" t="inlineStr">
        <is>
          <t>Shares issued in connection with acquisition of business, net of issuance costs , shares</t>
        </is>
      </c>
      <c r="B37" s="4" t="inlineStr">
        <is>
          <t xml:space="preserve"> </t>
        </is>
      </c>
      <c r="C37" s="5" t="n">
        <v>46363636</v>
      </c>
      <c r="D37" s="4" t="inlineStr">
        <is>
          <t xml:space="preserve"> </t>
        </is>
      </c>
      <c r="E37" s="4" t="inlineStr">
        <is>
          <t xml:space="preserve"> </t>
        </is>
      </c>
      <c r="F37" s="4" t="inlineStr">
        <is>
          <t xml:space="preserve"> </t>
        </is>
      </c>
      <c r="G37" s="4" t="inlineStr">
        <is>
          <t xml:space="preserve"> </t>
        </is>
      </c>
    </row>
    <row r="38">
      <c r="A38" s="4" t="inlineStr">
        <is>
          <t>Other noncontrolling interest activity</t>
        </is>
      </c>
      <c r="B38" s="5" t="n">
        <v>-99</v>
      </c>
      <c r="C38" s="4" t="inlineStr">
        <is>
          <t xml:space="preserve"> </t>
        </is>
      </c>
      <c r="D38" s="4" t="inlineStr">
        <is>
          <t xml:space="preserve"> </t>
        </is>
      </c>
      <c r="E38" s="4" t="inlineStr">
        <is>
          <t xml:space="preserve"> </t>
        </is>
      </c>
      <c r="F38" s="4" t="inlineStr">
        <is>
          <t xml:space="preserve"> </t>
        </is>
      </c>
      <c r="G38" s="5" t="n">
        <v>-99</v>
      </c>
    </row>
    <row r="39">
      <c r="A39" s="4" t="inlineStr">
        <is>
          <t>Net income (loss)</t>
        </is>
      </c>
      <c r="B39" s="5" t="n">
        <v>-962014</v>
      </c>
      <c r="C39" s="4" t="inlineStr">
        <is>
          <t xml:space="preserve"> </t>
        </is>
      </c>
      <c r="D39" s="4" t="inlineStr">
        <is>
          <t xml:space="preserve"> </t>
        </is>
      </c>
      <c r="E39" s="5" t="n">
        <v>-968641</v>
      </c>
      <c r="F39" s="4" t="inlineStr">
        <is>
          <t xml:space="preserve"> </t>
        </is>
      </c>
      <c r="G39" s="5" t="n">
        <v>6627</v>
      </c>
    </row>
    <row r="40">
      <c r="A40" s="4" t="inlineStr">
        <is>
          <t>Other comprehensive income (loss), net of tax</t>
        </is>
      </c>
      <c r="B40" s="5" t="n">
        <v>19569</v>
      </c>
      <c r="C40" s="4" t="inlineStr">
        <is>
          <t xml:space="preserve"> </t>
        </is>
      </c>
      <c r="D40" s="4" t="inlineStr">
        <is>
          <t xml:space="preserve"> </t>
        </is>
      </c>
      <c r="E40" s="4" t="inlineStr">
        <is>
          <t xml:space="preserve"> </t>
        </is>
      </c>
      <c r="F40" s="5" t="n">
        <v>19569</v>
      </c>
      <c r="G40" s="4" t="inlineStr">
        <is>
          <t xml:space="preserve"> </t>
        </is>
      </c>
    </row>
    <row r="41">
      <c r="A41" s="4" t="inlineStr">
        <is>
          <t>Ending balance at Dec. 31, 2023</t>
        </is>
      </c>
      <c r="B41" s="5" t="n">
        <v>5145795</v>
      </c>
      <c r="C41" s="6" t="n">
        <v>13</v>
      </c>
      <c r="D41" s="5" t="n">
        <v>4768444</v>
      </c>
      <c r="E41" s="5" t="n">
        <v>349695</v>
      </c>
      <c r="F41" s="5" t="n">
        <v>-15144</v>
      </c>
      <c r="G41" s="5" t="n">
        <v>42787</v>
      </c>
    </row>
    <row r="42">
      <c r="A42" s="4" t="inlineStr">
        <is>
          <t>Ending balance, shares at Dec. 31, 2023</t>
        </is>
      </c>
      <c r="B42" s="4" t="inlineStr">
        <is>
          <t xml:space="preserve"> </t>
        </is>
      </c>
      <c r="C42" s="5" t="n">
        <v>125320226</v>
      </c>
      <c r="D42" s="4" t="inlineStr">
        <is>
          <t xml:space="preserve"> </t>
        </is>
      </c>
      <c r="E42" s="4" t="inlineStr">
        <is>
          <t xml:space="preserve"> </t>
        </is>
      </c>
      <c r="F42" s="4" t="inlineStr">
        <is>
          <t xml:space="preserve"> </t>
        </is>
      </c>
      <c r="G42" s="4" t="inlineStr">
        <is>
          <t xml:space="preserve"> </t>
        </is>
      </c>
    </row>
    <row r="43">
      <c r="A43" s="4" t="inlineStr">
        <is>
          <t>Beginning balance at Sep. 30, 2023</t>
        </is>
      </c>
      <c r="B43" s="5" t="n">
        <v>5227703</v>
      </c>
      <c r="C43" s="6" t="n">
        <v>13</v>
      </c>
      <c r="D43" s="5" t="n">
        <v>4752694</v>
      </c>
      <c r="E43" s="5" t="n">
        <v>474094</v>
      </c>
      <c r="F43" s="5" t="n">
        <v>-36835</v>
      </c>
      <c r="G43" s="5" t="n">
        <v>37737</v>
      </c>
    </row>
    <row r="44">
      <c r="A44" s="4" t="inlineStr">
        <is>
          <t>Beginning balance, shares at Sep. 30, 2023</t>
        </is>
      </c>
      <c r="B44" s="4" t="inlineStr">
        <is>
          <t xml:space="preserve"> </t>
        </is>
      </c>
      <c r="C44" s="5" t="n">
        <v>124481293</v>
      </c>
      <c r="D44" s="4" t="inlineStr">
        <is>
          <t xml:space="preserve"> </t>
        </is>
      </c>
      <c r="E44" s="4" t="inlineStr">
        <is>
          <t xml:space="preserve"> </t>
        </is>
      </c>
      <c r="F44" s="4" t="inlineStr">
        <is>
          <t xml:space="preserve"> </t>
        </is>
      </c>
      <c r="G44" s="4" t="inlineStr">
        <is>
          <t xml:space="preserve"> </t>
        </is>
      </c>
    </row>
    <row r="45">
      <c r="A45" s="4" t="inlineStr">
        <is>
          <t>Stock-based compensation</t>
        </is>
      </c>
      <c r="B45" s="5" t="n">
        <v>24405</v>
      </c>
      <c r="C45" s="4" t="inlineStr">
        <is>
          <t xml:space="preserve"> </t>
        </is>
      </c>
      <c r="D45" s="5" t="n">
        <v>24405</v>
      </c>
      <c r="E45" s="4" t="inlineStr">
        <is>
          <t xml:space="preserve"> </t>
        </is>
      </c>
      <c r="F45" s="4" t="inlineStr">
        <is>
          <t xml:space="preserve"> </t>
        </is>
      </c>
      <c r="G45" s="4" t="inlineStr">
        <is>
          <t xml:space="preserve"> </t>
        </is>
      </c>
    </row>
    <row r="46">
      <c r="A46" s="4" t="inlineStr">
        <is>
          <t>RSU awards vesting, net of shares withheld for taxes which have been retired</t>
        </is>
      </c>
      <c r="B46" s="5" t="n">
        <v>-8655</v>
      </c>
      <c r="C46" s="4" t="inlineStr">
        <is>
          <t xml:space="preserve"> </t>
        </is>
      </c>
      <c r="D46" s="5" t="n">
        <v>-8655</v>
      </c>
      <c r="E46" s="4" t="inlineStr">
        <is>
          <t xml:space="preserve"> </t>
        </is>
      </c>
      <c r="F46" s="4" t="inlineStr">
        <is>
          <t xml:space="preserve"> </t>
        </is>
      </c>
      <c r="G46" s="4" t="inlineStr">
        <is>
          <t xml:space="preserve"> </t>
        </is>
      </c>
    </row>
    <row r="47">
      <c r="A47" s="4" t="inlineStr">
        <is>
          <t>RSU awards vesting, net of shares withheld for taxes which have been retired, shares</t>
        </is>
      </c>
      <c r="B47" s="4" t="inlineStr">
        <is>
          <t xml:space="preserve"> </t>
        </is>
      </c>
      <c r="C47" s="5" t="n">
        <v>838933</v>
      </c>
      <c r="D47" s="4" t="inlineStr">
        <is>
          <t xml:space="preserve"> </t>
        </is>
      </c>
      <c r="E47" s="4" t="inlineStr">
        <is>
          <t xml:space="preserve"> </t>
        </is>
      </c>
      <c r="F47" s="4" t="inlineStr">
        <is>
          <t xml:space="preserve"> </t>
        </is>
      </c>
      <c r="G47" s="4" t="inlineStr">
        <is>
          <t xml:space="preserve"> </t>
        </is>
      </c>
    </row>
    <row r="48">
      <c r="A48" s="4" t="inlineStr">
        <is>
          <t>Net income (loss)</t>
        </is>
      </c>
      <c r="B48" s="5" t="n">
        <v>-119349</v>
      </c>
      <c r="C48" s="4" t="inlineStr">
        <is>
          <t xml:space="preserve"> </t>
        </is>
      </c>
      <c r="D48" s="4" t="inlineStr">
        <is>
          <t xml:space="preserve"> </t>
        </is>
      </c>
      <c r="E48" s="5" t="n">
        <v>-124399</v>
      </c>
      <c r="F48" s="4" t="inlineStr">
        <is>
          <t xml:space="preserve"> </t>
        </is>
      </c>
      <c r="G48" s="5" t="n">
        <v>5050</v>
      </c>
    </row>
    <row r="49">
      <c r="A49" s="4" t="inlineStr">
        <is>
          <t>Other comprehensive income (loss), net of tax</t>
        </is>
      </c>
      <c r="B49" s="5" t="n">
        <v>21691</v>
      </c>
      <c r="C49" s="4" t="inlineStr">
        <is>
          <t xml:space="preserve"> </t>
        </is>
      </c>
      <c r="D49" s="4" t="inlineStr">
        <is>
          <t xml:space="preserve"> </t>
        </is>
      </c>
      <c r="E49" s="4" t="inlineStr">
        <is>
          <t xml:space="preserve"> </t>
        </is>
      </c>
      <c r="F49" s="5" t="n">
        <v>21691</v>
      </c>
      <c r="G49" s="4" t="inlineStr">
        <is>
          <t xml:space="preserve"> </t>
        </is>
      </c>
    </row>
    <row r="50">
      <c r="A50" s="4" t="inlineStr">
        <is>
          <t>Ending balance at Dec. 31, 2023</t>
        </is>
      </c>
      <c r="B50" s="6" t="n">
        <v>5145795</v>
      </c>
      <c r="C50" s="6" t="n">
        <v>13</v>
      </c>
      <c r="D50" s="6" t="n">
        <v>4768444</v>
      </c>
      <c r="E50" s="6" t="n">
        <v>349695</v>
      </c>
      <c r="F50" s="6" t="n">
        <v>-15144</v>
      </c>
      <c r="G50" s="6" t="n">
        <v>42787</v>
      </c>
    </row>
    <row r="51">
      <c r="A51" s="4" t="inlineStr">
        <is>
          <t>Ending balance, shares at Dec. 31, 2023</t>
        </is>
      </c>
      <c r="B51" s="4" t="inlineStr">
        <is>
          <t xml:space="preserve"> </t>
        </is>
      </c>
      <c r="C51" s="5" t="n">
        <v>125320226</v>
      </c>
      <c r="D51" s="4" t="inlineStr">
        <is>
          <t xml:space="preserve"> </t>
        </is>
      </c>
      <c r="E51" s="4" t="inlineStr">
        <is>
          <t xml:space="preserve"> </t>
        </is>
      </c>
      <c r="F51" s="4" t="inlineStr">
        <is>
          <t xml:space="preserve"> </t>
        </is>
      </c>
      <c r="G5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Acquired Intangible Assets - Current and Expected Amortization Expense for Acquired Intangible Assets (Detail)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c r="F2" s="2" t="inlineStr">
        <is>
          <t>Mar.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acquired intangible assets</t>
        </is>
      </c>
      <c r="B4" s="6" t="n">
        <v>91719</v>
      </c>
      <c r="C4" s="6" t="n">
        <v>7433</v>
      </c>
      <c r="D4" s="6" t="n">
        <v>200904</v>
      </c>
      <c r="E4" s="6" t="n">
        <v>22335</v>
      </c>
      <c r="F4" s="4" t="inlineStr">
        <is>
          <t xml:space="preserve"> </t>
        </is>
      </c>
    </row>
    <row r="5">
      <c r="A5" s="4" t="inlineStr">
        <is>
          <t>Expected for the remainder of fiscal year 2024</t>
        </is>
      </c>
      <c r="B5" s="5" t="n">
        <v>91395</v>
      </c>
      <c r="C5" s="4" t="inlineStr">
        <is>
          <t xml:space="preserve"> </t>
        </is>
      </c>
      <c r="D5" s="5" t="n">
        <v>91395</v>
      </c>
      <c r="E5" s="4" t="inlineStr">
        <is>
          <t xml:space="preserve"> </t>
        </is>
      </c>
      <c r="F5" s="4" t="inlineStr">
        <is>
          <t xml:space="preserve"> </t>
        </is>
      </c>
    </row>
    <row r="6">
      <c r="A6" s="4" t="inlineStr">
        <is>
          <t>Expected for fiscal year 2025</t>
        </is>
      </c>
      <c r="B6" s="5" t="n">
        <v>364819</v>
      </c>
      <c r="C6" s="4" t="inlineStr">
        <is>
          <t xml:space="preserve"> </t>
        </is>
      </c>
      <c r="D6" s="5" t="n">
        <v>364819</v>
      </c>
      <c r="E6" s="4" t="inlineStr">
        <is>
          <t xml:space="preserve"> </t>
        </is>
      </c>
      <c r="F6" s="4" t="inlineStr">
        <is>
          <t xml:space="preserve"> </t>
        </is>
      </c>
    </row>
    <row r="7">
      <c r="A7" s="4" t="inlineStr">
        <is>
          <t>Expected for fiscal year 2026</t>
        </is>
      </c>
      <c r="B7" s="5" t="n">
        <v>364667</v>
      </c>
      <c r="C7" s="4" t="inlineStr">
        <is>
          <t xml:space="preserve"> </t>
        </is>
      </c>
      <c r="D7" s="5" t="n">
        <v>364667</v>
      </c>
      <c r="E7" s="4" t="inlineStr">
        <is>
          <t xml:space="preserve"> </t>
        </is>
      </c>
      <c r="F7" s="4" t="inlineStr">
        <is>
          <t xml:space="preserve"> </t>
        </is>
      </c>
    </row>
    <row r="8">
      <c r="A8" s="4" t="inlineStr">
        <is>
          <t>Expected for fiscal year 2027</t>
        </is>
      </c>
      <c r="B8" s="5" t="n">
        <v>295938</v>
      </c>
      <c r="C8" s="4" t="inlineStr">
        <is>
          <t xml:space="preserve"> </t>
        </is>
      </c>
      <c r="D8" s="5" t="n">
        <v>295938</v>
      </c>
      <c r="E8" s="4" t="inlineStr">
        <is>
          <t xml:space="preserve"> </t>
        </is>
      </c>
      <c r="F8" s="4" t="inlineStr">
        <is>
          <t xml:space="preserve"> </t>
        </is>
      </c>
    </row>
    <row r="9">
      <c r="A9" s="4" t="inlineStr">
        <is>
          <t>Expected for fiscal year 2028</t>
        </is>
      </c>
      <c r="B9" s="5" t="n">
        <v>285005</v>
      </c>
      <c r="C9" s="4" t="inlineStr">
        <is>
          <t xml:space="preserve"> </t>
        </is>
      </c>
      <c r="D9" s="5" t="n">
        <v>285005</v>
      </c>
      <c r="E9" s="4" t="inlineStr">
        <is>
          <t xml:space="preserve"> </t>
        </is>
      </c>
      <c r="F9" s="4" t="inlineStr">
        <is>
          <t xml:space="preserve"> </t>
        </is>
      </c>
    </row>
    <row r="10">
      <c r="A10" s="4" t="inlineStr">
        <is>
          <t>Expected for fiscal year 2029</t>
        </is>
      </c>
      <c r="B10" s="5" t="n">
        <v>284260</v>
      </c>
      <c r="C10" s="4" t="inlineStr">
        <is>
          <t xml:space="preserve"> </t>
        </is>
      </c>
      <c r="D10" s="5" t="n">
        <v>284260</v>
      </c>
      <c r="E10" s="4" t="inlineStr">
        <is>
          <t xml:space="preserve"> </t>
        </is>
      </c>
      <c r="F10" s="4" t="inlineStr">
        <is>
          <t xml:space="preserve"> </t>
        </is>
      </c>
    </row>
    <row r="11">
      <c r="A11" s="4" t="inlineStr">
        <is>
          <t>Thereafter</t>
        </is>
      </c>
      <c r="B11" s="5" t="n">
        <v>1087581</v>
      </c>
      <c r="C11" s="4" t="inlineStr">
        <is>
          <t xml:space="preserve"> </t>
        </is>
      </c>
      <c r="D11" s="5" t="n">
        <v>1087581</v>
      </c>
      <c r="E11" s="4" t="inlineStr">
        <is>
          <t xml:space="preserve"> </t>
        </is>
      </c>
      <c r="F11" s="4" t="inlineStr">
        <is>
          <t xml:space="preserve"> </t>
        </is>
      </c>
    </row>
    <row r="12">
      <c r="A12" s="4" t="inlineStr">
        <is>
          <t>Other acquired intangible assets, net</t>
        </is>
      </c>
      <c r="B12" s="6" t="n">
        <v>2773665</v>
      </c>
      <c r="C12" s="4" t="inlineStr">
        <is>
          <t xml:space="preserve"> </t>
        </is>
      </c>
      <c r="D12" s="6" t="n">
        <v>2773665</v>
      </c>
      <c r="E12" s="4" t="inlineStr">
        <is>
          <t xml:space="preserve"> </t>
        </is>
      </c>
      <c r="F12" s="6" t="n">
        <v>20120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enior Notes and Other Long-Term Debt - Components of Long-Term Debt (Detail) - USD ($) $ in Thousands</t>
        </is>
      </c>
      <c r="B1" s="2" t="inlineStr">
        <is>
          <t>Dec. 31, 2023</t>
        </is>
      </c>
      <c r="C1" s="2" t="inlineStr">
        <is>
          <t>Mar. 31, 2023</t>
        </is>
      </c>
    </row>
    <row r="2">
      <c r="A2" s="3" t="inlineStr">
        <is>
          <t>Debt Instrument [Line Items]</t>
        </is>
      </c>
      <c r="B2" s="4" t="inlineStr">
        <is>
          <t xml:space="preserve"> </t>
        </is>
      </c>
      <c r="C2" s="4" t="inlineStr">
        <is>
          <t xml:space="preserve"> </t>
        </is>
      </c>
    </row>
    <row r="3">
      <c r="A3" s="4" t="inlineStr">
        <is>
          <t>Finance lease obligations (see Note 1)</t>
        </is>
      </c>
      <c r="B3" s="6" t="n">
        <v>29840</v>
      </c>
      <c r="C3" s="6" t="n">
        <v>36405</v>
      </c>
    </row>
    <row r="4">
      <c r="A4" s="4" t="inlineStr">
        <is>
          <t>Finance Lease, Liability, Statement of Financial Position [Extensible Enumeration]</t>
        </is>
      </c>
      <c r="B4" s="4" t="inlineStr">
        <is>
          <t>Other long-term debt</t>
        </is>
      </c>
      <c r="C4" s="4" t="inlineStr">
        <is>
          <t>Other long-term debt</t>
        </is>
      </c>
    </row>
    <row r="5">
      <c r="A5" s="4" t="inlineStr">
        <is>
          <t>Total debt</t>
        </is>
      </c>
      <c r="B5" s="6" t="n">
        <v>7566577</v>
      </c>
      <c r="C5" s="6" t="n">
        <v>2490112</v>
      </c>
    </row>
    <row r="6">
      <c r="A6" s="4" t="inlineStr">
        <is>
          <t>Unamortized discount and debt issuance costs</t>
        </is>
      </c>
      <c r="B6" s="5" t="n">
        <v>-281159</v>
      </c>
      <c r="C6" s="5" t="n">
        <v>-30672</v>
      </c>
    </row>
    <row r="7">
      <c r="A7" s="4" t="inlineStr">
        <is>
          <t>Less: current portion of long-term debt</t>
        </is>
      </c>
      <c r="B7" s="5" t="n">
        <v>62838</v>
      </c>
      <c r="C7" s="5" t="n">
        <v>37939</v>
      </c>
    </row>
    <row r="8">
      <c r="A8" s="4" t="inlineStr">
        <is>
          <t>Total long-term debt</t>
        </is>
      </c>
      <c r="B8" s="5" t="n">
        <v>7222580</v>
      </c>
      <c r="C8" s="5" t="n">
        <v>2421501</v>
      </c>
    </row>
    <row r="9">
      <c r="A9" s="4" t="inlineStr">
        <is>
          <t>2031 Notes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rincipal amount of debt</t>
        </is>
      </c>
      <c r="B11" s="5" t="n">
        <v>733400</v>
      </c>
      <c r="C11" s="4" t="inlineStr">
        <is>
          <t xml:space="preserve"> </t>
        </is>
      </c>
    </row>
    <row r="12">
      <c r="A12" s="4" t="inlineStr">
        <is>
          <t>2028 Notes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rincipal amount of debt</t>
        </is>
      </c>
      <c r="B14" s="5" t="n">
        <v>400000</v>
      </c>
      <c r="C14" s="5" t="n">
        <v>400000</v>
      </c>
    </row>
    <row r="15">
      <c r="A15" s="4" t="inlineStr">
        <is>
          <t>2027 Notes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Principal amount of debt</t>
        </is>
      </c>
      <c r="B17" s="5" t="n">
        <v>600000</v>
      </c>
      <c r="C17" s="5" t="n">
        <v>600000</v>
      </c>
    </row>
    <row r="18">
      <c r="A18" s="4" t="inlineStr">
        <is>
          <t>2025 Notes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Principal amount of debt</t>
        </is>
      </c>
      <c r="B20" s="5" t="n">
        <v>700000</v>
      </c>
      <c r="C20" s="5" t="n">
        <v>700000</v>
      </c>
    </row>
    <row r="21">
      <c r="A21" s="4" t="inlineStr">
        <is>
          <t>2022 Term Loan Facility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Principal amount of debt</t>
        </is>
      </c>
      <c r="B23" s="5" t="n">
        <v>689500</v>
      </c>
      <c r="C23" s="5" t="n">
        <v>694750</v>
      </c>
    </row>
    <row r="24">
      <c r="A24" s="4" t="inlineStr">
        <is>
          <t>2023 Term Loan Facility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Principal amount of debt</t>
        </is>
      </c>
      <c r="B26" s="5" t="n">
        <v>615158</v>
      </c>
      <c r="C26" s="4" t="inlineStr">
        <is>
          <t xml:space="preserve"> </t>
        </is>
      </c>
    </row>
    <row r="27">
      <c r="A27" s="4" t="inlineStr">
        <is>
          <t>Ex-Im Credit Facility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Principal amount of debt</t>
        </is>
      </c>
      <c r="B29" s="5" t="n">
        <v>39304</v>
      </c>
      <c r="C29" s="6" t="n">
        <v>58957</v>
      </c>
    </row>
    <row r="30">
      <c r="A30" s="4" t="inlineStr">
        <is>
          <t>Inmarsat 2026 Notes [Memb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Principal amount of debt</t>
        </is>
      </c>
      <c r="B32" s="5" t="n">
        <v>2075000</v>
      </c>
      <c r="C32" s="4" t="inlineStr">
        <is>
          <t xml:space="preserve"> </t>
        </is>
      </c>
    </row>
    <row r="33">
      <c r="A33" s="4" t="inlineStr">
        <is>
          <t>Inmarsat Term Loan Facility [Member]</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Principal amount of debt</t>
        </is>
      </c>
      <c r="B35" s="6" t="n">
        <v>1684375</v>
      </c>
      <c r="C3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191"/>
  <sheetViews>
    <sheetView workbookViewId="0">
      <selection activeCell="A1" sqref="A1"/>
    </sheetView>
  </sheetViews>
  <sheetFormatPr baseColWidth="8" defaultRowHeight="15"/>
  <cols>
    <col width="80" customWidth="1" min="1" max="1"/>
    <col width="22" customWidth="1" min="2" max="2"/>
    <col width="21" customWidth="1" min="3" max="3"/>
    <col width="80"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Senior Notes and Other Long-Term Debt - Additional Information (Detail)</t>
        </is>
      </c>
      <c r="D1" s="2" t="inlineStr">
        <is>
          <t>9 Months Ended</t>
        </is>
      </c>
    </row>
    <row r="2">
      <c r="B2" s="2" t="inlineStr">
        <is>
          <t>Sep. 28, 2023 USD ($)</t>
        </is>
      </c>
      <c r="C2" s="2" t="inlineStr">
        <is>
          <t>May 30, 2023 USD ($)</t>
        </is>
      </c>
      <c r="D2" s="2" t="inlineStr">
        <is>
          <t>Dec. 31, 2023 USD ($) Installment</t>
        </is>
      </c>
      <c r="E2" s="2" t="inlineStr">
        <is>
          <t>Mar. 31, 2023 USD ($)</t>
        </is>
      </c>
      <c r="F2" s="2" t="inlineStr">
        <is>
          <t>Mar. 31, 2022 USD ($)</t>
        </is>
      </c>
      <c r="G2" s="2" t="inlineStr">
        <is>
          <t>Jun. 30, 2020 USD ($)</t>
        </is>
      </c>
      <c r="H2" s="2" t="inlineStr">
        <is>
          <t>Oct. 31, 2019 USD ($)</t>
        </is>
      </c>
      <c r="I2" s="2" t="inlineStr">
        <is>
          <t>Mar. 31, 2019 USD ($)</t>
        </is>
      </c>
      <c r="J2" s="2" t="inlineStr">
        <is>
          <t>Sep. 30, 2017 USD ($)</t>
        </is>
      </c>
    </row>
    <row r="3">
      <c r="A3" s="4" t="inlineStr">
        <is>
          <t>Bridge Facility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redit Facility maximum borrowing capacity</t>
        </is>
      </c>
      <c r="B5" s="4" t="inlineStr">
        <is>
          <t xml:space="preserve"> </t>
        </is>
      </c>
      <c r="C5" s="6" t="n">
        <v>7334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Maturity date</t>
        </is>
      </c>
      <c r="B6" s="4" t="inlineStr">
        <is>
          <t xml:space="preserve"> </t>
        </is>
      </c>
      <c r="C6" s="4" t="inlineStr">
        <is>
          <t>May 30,  2024</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redit facility description</t>
        </is>
      </c>
      <c r="B7" s="4" t="inlineStr">
        <is>
          <t xml:space="preserve"> </t>
        </is>
      </c>
      <c r="C7" s="4" t="inlineStr">
        <is>
          <t xml:space="preserve"> </t>
        </is>
      </c>
      <c r="D7" s="4" t="inlineStr">
        <is>
          <t>In connection with the closing of the Inmarsat Acquisition, on May 30, 2023, the Company entered into a $733.4 million unsecured Bridge Facility, which was fully drawn at closing and had an initial maturity date of May 30, 2024 (automatically converting to a term loan if not repaid by such date). On September 28, 2023, the Company replaced the Bridge Facility with the 2031 Notes, in the same principal amount and at the same interest rate.</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2022 Term Loan Facil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redit Facility maximum borrowing capacity</t>
        </is>
      </c>
      <c r="B10" s="4" t="inlineStr">
        <is>
          <t xml:space="preserve"> </t>
        </is>
      </c>
      <c r="C10" s="4" t="inlineStr">
        <is>
          <t xml:space="preserve"> </t>
        </is>
      </c>
      <c r="D10" s="4" t="inlineStr">
        <is>
          <t xml:space="preserve"> </t>
        </is>
      </c>
      <c r="E10" s="4" t="inlineStr">
        <is>
          <t xml:space="preserve"> </t>
        </is>
      </c>
      <c r="F10" s="6" t="n">
        <v>700000000</v>
      </c>
      <c r="G10" s="4" t="inlineStr">
        <is>
          <t xml:space="preserve"> </t>
        </is>
      </c>
      <c r="H10" s="4" t="inlineStr">
        <is>
          <t xml:space="preserve"> </t>
        </is>
      </c>
      <c r="I10" s="4" t="inlineStr">
        <is>
          <t xml:space="preserve"> </t>
        </is>
      </c>
      <c r="J10" s="4" t="inlineStr">
        <is>
          <t xml:space="preserve"> </t>
        </is>
      </c>
    </row>
    <row r="11">
      <c r="A11" s="4" t="inlineStr">
        <is>
          <t>Maturity date</t>
        </is>
      </c>
      <c r="B11" s="4" t="inlineStr">
        <is>
          <t xml:space="preserve"> </t>
        </is>
      </c>
      <c r="C11" s="4" t="inlineStr">
        <is>
          <t xml:space="preserve"> </t>
        </is>
      </c>
      <c r="D11" s="4" t="inlineStr">
        <is>
          <t>Mar.  04,  2029</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utstanding borrowings under the Credit Facility</t>
        </is>
      </c>
      <c r="B12" s="4" t="inlineStr">
        <is>
          <t xml:space="preserve"> </t>
        </is>
      </c>
      <c r="C12" s="4" t="inlineStr">
        <is>
          <t xml:space="preserve"> </t>
        </is>
      </c>
      <c r="D12" s="6" t="n">
        <v>6895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Final installment, principal</t>
        </is>
      </c>
      <c r="B13" s="4" t="inlineStr">
        <is>
          <t xml:space="preserve"> </t>
        </is>
      </c>
      <c r="C13" s="4" t="inlineStr">
        <is>
          <t xml:space="preserve"> </t>
        </is>
      </c>
      <c r="D13" s="6" t="n">
        <v>6545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strument unamortized discount percentage</t>
        </is>
      </c>
      <c r="B14" s="4" t="inlineStr">
        <is>
          <t xml:space="preserve"> </t>
        </is>
      </c>
      <c r="C14" s="4" t="inlineStr">
        <is>
          <t xml:space="preserve"> </t>
        </is>
      </c>
      <c r="D14" s="9" t="n">
        <v>0.0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incipal amount of debt</t>
        </is>
      </c>
      <c r="B15" s="4" t="inlineStr">
        <is>
          <t xml:space="preserve"> </t>
        </is>
      </c>
      <c r="C15" s="4" t="inlineStr">
        <is>
          <t xml:space="preserve"> </t>
        </is>
      </c>
      <c r="D15" s="6" t="n">
        <v>689500000</v>
      </c>
      <c r="E15" s="6" t="n">
        <v>694750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riginal issue discount</t>
        </is>
      </c>
      <c r="B16" s="4" t="inlineStr">
        <is>
          <t xml:space="preserve"> </t>
        </is>
      </c>
      <c r="C16" s="4" t="inlineStr">
        <is>
          <t xml:space="preserve"> </t>
        </is>
      </c>
      <c r="D16" s="5" t="n">
        <v>14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eriodic installments, principal</t>
        </is>
      </c>
      <c r="B17" s="4" t="inlineStr">
        <is>
          <t xml:space="preserve"> </t>
        </is>
      </c>
      <c r="C17" s="4" t="inlineStr">
        <is>
          <t xml:space="preserve"> </t>
        </is>
      </c>
      <c r="D17" s="6" t="n">
        <v>175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ine of Credit Facility, Date of First Required Payment</t>
        </is>
      </c>
      <c r="B18" s="4" t="inlineStr">
        <is>
          <t xml:space="preserve"> </t>
        </is>
      </c>
      <c r="C18" s="4" t="inlineStr">
        <is>
          <t xml:space="preserve"> </t>
        </is>
      </c>
      <c r="D18" s="4" t="inlineStr">
        <is>
          <t>Sep. 30,  2022</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redit Facility interest rate description</t>
        </is>
      </c>
      <c r="B19" s="4" t="inlineStr">
        <is>
          <t xml:space="preserve"> </t>
        </is>
      </c>
      <c r="C19" s="4" t="inlineStr">
        <is>
          <t xml:space="preserve"> </t>
        </is>
      </c>
      <c r="D19" s="4" t="inlineStr">
        <is>
          <t>Borrowings under the 2022 Term Loan Facility bear interest, at the Company’s option, at either (1) a base rate equal to the greater of the administrative agent’s prime rate as announced from time to time, the federal funds effective rate plus 0.50%, and the forward-looking term SOFR rate administered by CME for a one-month interest period plus 1.00%, subject to a floor of 1.50% for the initial term loans, plus an applicable margin of 3.50%, or (2) the forward-looking term SOFR rate administered by CME for the applicable interest period, subject to a floor of 0.50% for the initial term loans, plus an applicable margin of 4.50%. As of December 31, 2023, the effective interest rate on the Company’s outstanding borrowings under the 2022 Term Loan Facility was 10.39%.</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redit facility description</t>
        </is>
      </c>
      <c r="B20" s="4" t="inlineStr">
        <is>
          <t xml:space="preserve"> </t>
        </is>
      </c>
      <c r="C20" s="4" t="inlineStr">
        <is>
          <t xml:space="preserve"> </t>
        </is>
      </c>
      <c r="D20" s="4" t="inlineStr">
        <is>
          <t>The 2022 Term Loan Facility contains covenants that restrict, among other things, the ability of Company and its restricted subsidiaries to incur additional debt, grant liens, sell assets, make investments, pay dividends and make certain other restricted payments.</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ffective interest rate</t>
        </is>
      </c>
      <c r="B21" s="4" t="inlineStr">
        <is>
          <t xml:space="preserve"> </t>
        </is>
      </c>
      <c r="C21" s="4" t="inlineStr">
        <is>
          <t xml:space="preserve"> </t>
        </is>
      </c>
      <c r="D21" s="11" t="n">
        <v>0.1039</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2023 Term Loan Facili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redit Facility maximum borrowing capacity</t>
        </is>
      </c>
      <c r="B24" s="4" t="inlineStr">
        <is>
          <t xml:space="preserve"> </t>
        </is>
      </c>
      <c r="C24" s="6" t="n">
        <v>6167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aturity date</t>
        </is>
      </c>
      <c r="B25" s="4" t="inlineStr">
        <is>
          <t xml:space="preserve"> </t>
        </is>
      </c>
      <c r="C25" s="4" t="inlineStr">
        <is>
          <t xml:space="preserve"> </t>
        </is>
      </c>
      <c r="D25" s="4" t="inlineStr">
        <is>
          <t>May 30,  2030</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utstanding borrowings under the Credit Facility</t>
        </is>
      </c>
      <c r="B26" s="4" t="inlineStr">
        <is>
          <t xml:space="preserve"> </t>
        </is>
      </c>
      <c r="C26" s="4" t="inlineStr">
        <is>
          <t xml:space="preserve"> </t>
        </is>
      </c>
      <c r="D26" s="6" t="n">
        <v>6152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Final installment, principal</t>
        </is>
      </c>
      <c r="B27" s="4" t="inlineStr">
        <is>
          <t xml:space="preserve"> </t>
        </is>
      </c>
      <c r="C27" s="4" t="inlineStr">
        <is>
          <t xml:space="preserve"> </t>
        </is>
      </c>
      <c r="D27" s="6" t="n">
        <v>5766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instrument unamortized discount percentage</t>
        </is>
      </c>
      <c r="B28" s="4" t="inlineStr">
        <is>
          <t xml:space="preserve"> </t>
        </is>
      </c>
      <c r="C28" s="4" t="inlineStr">
        <is>
          <t xml:space="preserve"> </t>
        </is>
      </c>
      <c r="D28" s="11" t="n">
        <v>0.02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incipal amount of debt</t>
        </is>
      </c>
      <c r="B29" s="4" t="inlineStr">
        <is>
          <t xml:space="preserve"> </t>
        </is>
      </c>
      <c r="C29" s="4" t="inlineStr">
        <is>
          <t xml:space="preserve"> </t>
        </is>
      </c>
      <c r="D29" s="6" t="n">
        <v>615158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riginal issue discount</t>
        </is>
      </c>
      <c r="B30" s="4" t="inlineStr">
        <is>
          <t xml:space="preserve"> </t>
        </is>
      </c>
      <c r="C30" s="4" t="inlineStr">
        <is>
          <t xml:space="preserve"> </t>
        </is>
      </c>
      <c r="D30" s="5" t="n">
        <v>154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eriodic installments, principal</t>
        </is>
      </c>
      <c r="B31" s="4" t="inlineStr">
        <is>
          <t xml:space="preserve"> </t>
        </is>
      </c>
      <c r="C31" s="4" t="inlineStr">
        <is>
          <t xml:space="preserve"> </t>
        </is>
      </c>
      <c r="D31" s="6" t="n">
        <v>15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ine of Credit Facility, Date of First Required Payment</t>
        </is>
      </c>
      <c r="B32" s="4" t="inlineStr">
        <is>
          <t xml:space="preserve"> </t>
        </is>
      </c>
      <c r="C32" s="4" t="inlineStr">
        <is>
          <t xml:space="preserve"> </t>
        </is>
      </c>
      <c r="D32" s="4" t="inlineStr">
        <is>
          <t>Dec. 31,  2023</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redit Facility interest rate description</t>
        </is>
      </c>
      <c r="B33" s="4" t="inlineStr">
        <is>
          <t xml:space="preserve"> </t>
        </is>
      </c>
      <c r="C33" s="4" t="inlineStr">
        <is>
          <t xml:space="preserve"> </t>
        </is>
      </c>
      <c r="D33" s="4" t="inlineStr">
        <is>
          <t xml:space="preserve">Borrowings under the 2023 Term Loan Facility are required to be repaid in quarterly installments of $1.5 million each, which commenced on December 31, 2023, followed by a final installment of $576.6 million at maturity. Borrowings under the 2023 Term Loan Facility bear interest, at the Company's option, at either (1) a base rate equal to the greater of the administrative agent’s prime rate as announced from time to time, the federal funds effective rate plus 0.50%, and the forward-looking term SOFR rate administered by CME for a one-month interest period plus 1.00%, subject to a floor of 1.50% for the initial term loans, plus an applicable margin of 3.50%, or (2) the forward-looking term SOFR rate administered by CME for the applicable interest period, subject to a floor of 0.50% for the initial term loans, plus an applicable margin of 4.50%, plus a credit spread adjustment ranging from 0.11% to 0.43%. As of December 31, 2023, the effective interest rate on the Company’s outstanding borrowings under the 2023 Term Loan Facility was 10.94%.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redit facility description</t>
        </is>
      </c>
      <c r="B34" s="4" t="inlineStr">
        <is>
          <t xml:space="preserve"> </t>
        </is>
      </c>
      <c r="C34" s="4" t="inlineStr">
        <is>
          <t xml:space="preserve"> </t>
        </is>
      </c>
      <c r="D34" s="4" t="inlineStr">
        <is>
          <t>The 2023 Term Loan Facility contains covenants that restrict, among other things, the ability of Company and its restricted subsidiaries to incur additional debt, grant liens, sell assets, make investments, pay dividends and make certain other restricted payments.</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ffective interest rate</t>
        </is>
      </c>
      <c r="B35" s="4" t="inlineStr">
        <is>
          <t xml:space="preserve"> </t>
        </is>
      </c>
      <c r="C35" s="4" t="inlineStr">
        <is>
          <t xml:space="preserve"> </t>
        </is>
      </c>
      <c r="D35" s="11" t="n">
        <v>0.1094</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nmarsat Term Loan Facilit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Maturity date</t>
        </is>
      </c>
      <c r="B38" s="4" t="inlineStr">
        <is>
          <t xml:space="preserve"> </t>
        </is>
      </c>
      <c r="C38" s="4" t="inlineStr">
        <is>
          <t xml:space="preserve"> </t>
        </is>
      </c>
      <c r="D38" s="4" t="inlineStr">
        <is>
          <t>Dec. 12,  2026</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Outstanding borrowings under the Credit Facility</t>
        </is>
      </c>
      <c r="B39" s="4" t="inlineStr">
        <is>
          <t xml:space="preserve"> </t>
        </is>
      </c>
      <c r="C39" s="4" t="inlineStr">
        <is>
          <t xml:space="preserve"> </t>
        </is>
      </c>
      <c r="D39" s="6" t="n">
        <v>1680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incipal amount of debt</t>
        </is>
      </c>
      <c r="B40" s="4" t="inlineStr">
        <is>
          <t xml:space="preserve"> </t>
        </is>
      </c>
      <c r="C40" s="4" t="inlineStr">
        <is>
          <t xml:space="preserve"> </t>
        </is>
      </c>
      <c r="D40" s="5" t="n">
        <v>1684375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eriodic installments, principal</t>
        </is>
      </c>
      <c r="B41" s="4" t="inlineStr">
        <is>
          <t xml:space="preserve"> </t>
        </is>
      </c>
      <c r="C41" s="4" t="inlineStr">
        <is>
          <t xml:space="preserve"> </t>
        </is>
      </c>
      <c r="D41" s="6" t="n">
        <v>44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nmarsat Secured Credit Facilit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redit Facility interest rate description</t>
        </is>
      </c>
      <c r="B44" s="4" t="inlineStr">
        <is>
          <t xml:space="preserve"> </t>
        </is>
      </c>
      <c r="C44" s="4" t="inlineStr">
        <is>
          <t xml:space="preserve"> </t>
        </is>
      </c>
      <c r="D44" s="4" t="inlineStr">
        <is>
          <t>Borrowings (other than borrowings denominated in Sterling) under the Inmarsat Secured Credit Facility bear interest, at Inmarsat's option, at either (x) the highest of (i) the greater of the federal funds rate or the overnight banking fund rate for such day plus 0.50%, (ii) the forward-looking one-month term SOFR rate plus 1.00% or (iii) the administrative agent's prime rate as announced from time to time, or (y) the forward-looking term SOFR rate for the applicable interest period (subject to, in the case of the Inmarsat Term Loan Facility, a floor of 1.00% per annum and, in the case of the Inmarsat Revolving Credit Facility, a floor of 0.00% per annum), and borrowings denominated in Sterling under the Inmarsat Secured Credit Facility bear interest at Sterling Overnight Index Average (SONIA) (subject to, in the case of the Inmarsat Term Loan Facility, a floor of 1.00% per annum and, in the case of the Inmarsat Revolving Credit Facility, a floor of 0.00% per annum) plus, in all cases, an applicable margin. The applicable margin for the Inmarsat Term Loan Facility is 2.50% per annum for base rate loans and 3.50% per annum for SOFR loans. The applicable margin for borrowings under the Inmarsat Revolving Credit Facility is based on Inmarsat’s senior secured first lien net leverage ratio. As of December 31, 2023, the weighted average effective interest rate on the Company's outstanding borrowings under the Inmarsat Term Loan Facility, including the impact of interest rate cap contracts (see Note 1 — Basis of Presentation – Derivatives for more information), was approximately 9.66%. The Inmarsat Secured Credit Facility is required to be guaranteed by certain material Inmarsat subsidiaries and secured by substantially all of the assets of the Inmarsat borrowers and subsidiary guarantors.</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redit facility description</t>
        </is>
      </c>
      <c r="B45" s="4" t="inlineStr">
        <is>
          <t xml:space="preserve"> </t>
        </is>
      </c>
      <c r="C45" s="4" t="inlineStr">
        <is>
          <t xml:space="preserve"> </t>
        </is>
      </c>
      <c r="D45" s="4" t="inlineStr">
        <is>
          <t>The Inmarsat Secured Credit Facility contains covenants that restrict, among other things, Inmarsat’s ability to incur additional debt, grant liens, sell assets, make investments and acquisitions, pay dividends and make certain other restricted payments. In addition, a financial covenant regarding Inmarsat’s senior secured first lien leverage ratio applies in the event borrowings under the Inmarsat Revolving Credit Facility exceed the greater of $280.0 million and 40% of the revolving credit commitment thereunder. The borrowers under the Inmarsat Secured Credit Facility were in compliance with the financial covenants under the Inmarsat Secured Credit Facility as of December 31, 2023.</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 financial covenant of debt, amount</t>
        </is>
      </c>
      <c r="B46" s="4" t="inlineStr">
        <is>
          <t xml:space="preserve"> </t>
        </is>
      </c>
      <c r="C46" s="4" t="inlineStr">
        <is>
          <t xml:space="preserve"> </t>
        </is>
      </c>
      <c r="D46" s="6" t="n">
        <v>2800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 financial covenant of debt, percentage</t>
        </is>
      </c>
      <c r="B47" s="4" t="inlineStr">
        <is>
          <t xml:space="preserve"> </t>
        </is>
      </c>
      <c r="C47" s="4" t="inlineStr">
        <is>
          <t xml:space="preserve"> </t>
        </is>
      </c>
      <c r="D47" s="9" t="n">
        <v>0.4</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Effective interest rate</t>
        </is>
      </c>
      <c r="B48" s="4" t="inlineStr">
        <is>
          <t xml:space="preserve"> </t>
        </is>
      </c>
      <c r="C48" s="4" t="inlineStr">
        <is>
          <t xml:space="preserve"> </t>
        </is>
      </c>
      <c r="D48" s="11" t="n">
        <v>0.09660000000000001</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Inmarsat Secured Credit Facility [Member] | InmarsatTermLoa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redit facility description</t>
        </is>
      </c>
      <c r="B51" s="4" t="inlineStr">
        <is>
          <t xml:space="preserve"> </t>
        </is>
      </c>
      <c r="C51" s="4" t="inlineStr">
        <is>
          <t xml:space="preserve"> </t>
        </is>
      </c>
      <c r="D51" s="4" t="inlineStr">
        <is>
          <t>As of December 31, 2023, the Inmarsat Secured Credit Facility comprised the $1.75 billion Inmarsat Term Loan Facility and the $700.0 million Inmarsat Revolving Credit Facility.</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Inmarsat Revolving Credit Facility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Maturity date</t>
        </is>
      </c>
      <c r="B54" s="4" t="inlineStr">
        <is>
          <t xml:space="preserve"> </t>
        </is>
      </c>
      <c r="C54" s="4" t="inlineStr">
        <is>
          <t xml:space="preserve"> </t>
        </is>
      </c>
      <c r="D54" s="4" t="inlineStr">
        <is>
          <t>Dec. 12,  2024</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rincipal amount of debt</t>
        </is>
      </c>
      <c r="B55" s="4" t="inlineStr">
        <is>
          <t xml:space="preserve"> </t>
        </is>
      </c>
      <c r="C55" s="4" t="inlineStr">
        <is>
          <t xml:space="preserve"> </t>
        </is>
      </c>
      <c r="D55" s="6" t="n">
        <v>7000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Viasat Revolving Credit Facility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redit Facility maximum borrowing capacity</t>
        </is>
      </c>
      <c r="B58" s="4" t="inlineStr">
        <is>
          <t xml:space="preserve"> </t>
        </is>
      </c>
      <c r="C58" s="4" t="inlineStr">
        <is>
          <t xml:space="preserve"> </t>
        </is>
      </c>
      <c r="D58" s="5" t="n">
        <v>6475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Outstanding borrowings under the Credit Facility</t>
        </is>
      </c>
      <c r="B59" s="4" t="inlineStr">
        <is>
          <t xml:space="preserve"> </t>
        </is>
      </c>
      <c r="C59" s="4" t="inlineStr">
        <is>
          <t xml:space="preserve"> </t>
        </is>
      </c>
      <c r="D59" s="5" t="n">
        <v>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Borrowing availability under the Credit Facility</t>
        </is>
      </c>
      <c r="B60" s="4" t="inlineStr">
        <is>
          <t xml:space="preserve"> </t>
        </is>
      </c>
      <c r="C60" s="4" t="inlineStr">
        <is>
          <t xml:space="preserve"> </t>
        </is>
      </c>
      <c r="D60" s="6" t="n">
        <v>5922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redit Facility interest rate description</t>
        </is>
      </c>
      <c r="B61" s="4" t="inlineStr">
        <is>
          <t xml:space="preserve"> </t>
        </is>
      </c>
      <c r="C61" s="4" t="inlineStr">
        <is>
          <t xml:space="preserve"> </t>
        </is>
      </c>
      <c r="D61" s="4" t="inlineStr">
        <is>
          <t>Borrowings under the Viasat Revolving Credit Facility bear interest, at the Company’s option, at either (1) the highest of the federal funds rate plus 0.50%, forward-looking term SOFR (as defined in the definitive credit agreement governing the Viasat Revolving Credit Facility) for an interest period of one month plus 1.00%, or the administrative agent’s prime rate as announced from time to time, or (2) forward-looking term SOFR (not to be less than 0.00% per annum), plus, in the case of each of (1) and (2), an applicable margin that is based on the Company’s total leverage ratio.</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redit facility description</t>
        </is>
      </c>
      <c r="B62" s="4" t="inlineStr">
        <is>
          <t xml:space="preserve"> </t>
        </is>
      </c>
      <c r="C62" s="4" t="inlineStr">
        <is>
          <t xml:space="preserve"> </t>
        </is>
      </c>
      <c r="D62" s="4" t="inlineStr">
        <is>
          <t>The Viasat Revolving Credit Facility contains financial covenants regarding a maximum total leverage ratio and a minimum interest coverage ratio. In addition, the Viasat Revolving Credit Facility contains covenants that restrict, among other things, the Company’s ability to incur additional debt, grant liens, sell assets, make investments and acquisitions, make capital expenditures, pay dividends and make certain other restricted payments. The Company was in compliance with its financial covenants under the Viasat Revolving Credit Facility as of December 31, 2023.</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Ex-Im Credit Facility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Credit Facility maximum borrowing capacity</t>
        </is>
      </c>
      <c r="B65" s="4" t="inlineStr">
        <is>
          <t xml:space="preserve"> </t>
        </is>
      </c>
      <c r="C65" s="4" t="inlineStr">
        <is>
          <t xml:space="preserve"> </t>
        </is>
      </c>
      <c r="D65" s="6" t="n">
        <v>3624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Outstanding borrowings under the Credit Facility</t>
        </is>
      </c>
      <c r="B66" s="4" t="inlineStr">
        <is>
          <t xml:space="preserve"> </t>
        </is>
      </c>
      <c r="C66" s="4" t="inlineStr">
        <is>
          <t xml:space="preserve"> </t>
        </is>
      </c>
      <c r="D66" s="5" t="n">
        <v>3930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Principal amount of debt</t>
        </is>
      </c>
      <c r="B67" s="4" t="inlineStr">
        <is>
          <t xml:space="preserve"> </t>
        </is>
      </c>
      <c r="C67" s="4" t="inlineStr">
        <is>
          <t xml:space="preserve"> </t>
        </is>
      </c>
      <c r="D67" s="6" t="n">
        <v>39304000</v>
      </c>
      <c r="E67" s="5" t="n">
        <v>58957000</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Credit facility description</t>
        </is>
      </c>
      <c r="B68" s="4" t="inlineStr">
        <is>
          <t xml:space="preserve"> </t>
        </is>
      </c>
      <c r="C68" s="4" t="inlineStr">
        <is>
          <t xml:space="preserve"> </t>
        </is>
      </c>
      <c r="D68" s="4" t="inlineStr">
        <is>
          <t>The Ex-Im Credit Facility contains financial covenants regarding Viasat’s maximum total leverage ratio and minimum interest coverage ratio. In addition, the Ex-Im Credit Facility contains covenants that restrict, among other things, the Company’s ability to sell assets, make investments and acquisitions, make capital expenditures, grant liens, pay dividends and make certain other restricted payments.</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Amount of qualified ViaSat-2 satellite costs limited to finance</t>
        </is>
      </c>
      <c r="B69" s="4" t="inlineStr">
        <is>
          <t xml:space="preserve"> </t>
        </is>
      </c>
      <c r="C69" s="4" t="inlineStr">
        <is>
          <t xml:space="preserve"> </t>
        </is>
      </c>
      <c r="D69" s="6" t="n">
        <v>32120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Percent of qualified ViaSat-2 expenses used to finance</t>
        </is>
      </c>
      <c r="B70" s="4" t="inlineStr">
        <is>
          <t xml:space="preserve"> </t>
        </is>
      </c>
      <c r="C70" s="4" t="inlineStr">
        <is>
          <t xml:space="preserve"> </t>
        </is>
      </c>
      <c r="D70" s="9" t="n">
        <v>0.85</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The maximum exposure fees under Ex-Im Credit Facility</t>
        </is>
      </c>
      <c r="B71" s="4" t="inlineStr">
        <is>
          <t xml:space="preserve"> </t>
        </is>
      </c>
      <c r="C71" s="4" t="inlineStr">
        <is>
          <t xml:space="preserve"> </t>
        </is>
      </c>
      <c r="D71" s="6" t="n">
        <v>4120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Interest rate on the outstanding borrowings</t>
        </is>
      </c>
      <c r="B72" s="4" t="inlineStr">
        <is>
          <t xml:space="preserve"> </t>
        </is>
      </c>
      <c r="C72" s="4" t="inlineStr">
        <is>
          <t xml:space="preserve"> </t>
        </is>
      </c>
      <c r="D72" s="11" t="n">
        <v>0.0238</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Required number of installment repayments | Installment</t>
        </is>
      </c>
      <c r="B73" s="4" t="inlineStr">
        <is>
          <t xml:space="preserve"> </t>
        </is>
      </c>
      <c r="C73" s="4" t="inlineStr">
        <is>
          <t xml:space="preserve"> </t>
        </is>
      </c>
      <c r="D73" s="5" t="n">
        <v>16</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Debt maturity date</t>
        </is>
      </c>
      <c r="B74" s="4" t="inlineStr">
        <is>
          <t xml:space="preserve"> </t>
        </is>
      </c>
      <c r="C74" s="4" t="inlineStr">
        <is>
          <t xml:space="preserve"> </t>
        </is>
      </c>
      <c r="D74" s="4" t="inlineStr">
        <is>
          <t>Oct. 15,  2025</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Effective interest rate</t>
        </is>
      </c>
      <c r="B75" s="4" t="inlineStr">
        <is>
          <t xml:space="preserve"> </t>
        </is>
      </c>
      <c r="C75" s="4" t="inlineStr">
        <is>
          <t xml:space="preserve"> </t>
        </is>
      </c>
      <c r="D75" s="11" t="n">
        <v>0.0454</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Ex-Im credit facility repayment commenced date</t>
        </is>
      </c>
      <c r="B76" s="4" t="inlineStr">
        <is>
          <t xml:space="preserve"> </t>
        </is>
      </c>
      <c r="C76" s="4" t="inlineStr">
        <is>
          <t xml:space="preserve"> </t>
        </is>
      </c>
      <c r="D76" s="4" t="inlineStr">
        <is>
          <t>Apr. 15,  2018</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Cumulative Ex-Im Credit Facility loan discount</t>
        </is>
      </c>
      <c r="B77" s="4" t="inlineStr">
        <is>
          <t xml:space="preserve"> </t>
        </is>
      </c>
      <c r="C77" s="4" t="inlineStr">
        <is>
          <t xml:space="preserve"> </t>
        </is>
      </c>
      <c r="D77" s="6" t="n">
        <v>4230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Exposure fees included in the principal</t>
        </is>
      </c>
      <c r="B78" s="4" t="inlineStr">
        <is>
          <t xml:space="preserve"> </t>
        </is>
      </c>
      <c r="C78" s="4" t="inlineStr">
        <is>
          <t xml:space="preserve"> </t>
        </is>
      </c>
      <c r="D78" s="5" t="n">
        <v>3530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The exposure fees paid under Ex-Im Credit Facility borrowings</t>
        </is>
      </c>
      <c r="B79" s="4" t="inlineStr">
        <is>
          <t xml:space="preserve"> </t>
        </is>
      </c>
      <c r="C79" s="4" t="inlineStr">
        <is>
          <t xml:space="preserve"> </t>
        </is>
      </c>
      <c r="D79" s="5" t="n">
        <v>600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2028 Note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Principal amount of debt</t>
        </is>
      </c>
      <c r="B82" s="4" t="inlineStr">
        <is>
          <t xml:space="preserve"> </t>
        </is>
      </c>
      <c r="C82" s="4" t="inlineStr">
        <is>
          <t xml:space="preserve"> </t>
        </is>
      </c>
      <c r="D82" s="6" t="n">
        <v>400000000</v>
      </c>
      <c r="E82" s="5" t="n">
        <v>400000000</v>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Interest rate on the outstanding borrowings</t>
        </is>
      </c>
      <c r="B83" s="4" t="inlineStr">
        <is>
          <t xml:space="preserve"> </t>
        </is>
      </c>
      <c r="C83" s="4" t="inlineStr">
        <is>
          <t xml:space="preserve"> </t>
        </is>
      </c>
      <c r="D83" s="11" t="n">
        <v>0.065</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Principal amount of senior notes issued</t>
        </is>
      </c>
      <c r="B84" s="4" t="inlineStr">
        <is>
          <t xml:space="preserve"> </t>
        </is>
      </c>
      <c r="C84" s="4" t="inlineStr">
        <is>
          <t xml:space="preserve"> </t>
        </is>
      </c>
      <c r="D84" s="4" t="inlineStr">
        <is>
          <t xml:space="preserve"> </t>
        </is>
      </c>
      <c r="E84" s="4" t="inlineStr">
        <is>
          <t xml:space="preserve"> </t>
        </is>
      </c>
      <c r="F84" s="4" t="inlineStr">
        <is>
          <t xml:space="preserve"> </t>
        </is>
      </c>
      <c r="G84" s="6" t="n">
        <v>400000000</v>
      </c>
      <c r="H84" s="4" t="inlineStr">
        <is>
          <t xml:space="preserve"> </t>
        </is>
      </c>
      <c r="I84" s="4" t="inlineStr">
        <is>
          <t xml:space="preserve"> </t>
        </is>
      </c>
      <c r="J84" s="4" t="inlineStr">
        <is>
          <t xml:space="preserve"> </t>
        </is>
      </c>
    </row>
    <row r="85">
      <c r="A85" s="4" t="inlineStr">
        <is>
          <t>Debt maturity year</t>
        </is>
      </c>
      <c r="B85" s="4" t="inlineStr">
        <is>
          <t xml:space="preserve"> </t>
        </is>
      </c>
      <c r="C85" s="4" t="inlineStr">
        <is>
          <t xml:space="preserve"> </t>
        </is>
      </c>
      <c r="D85" s="4" t="inlineStr">
        <is>
          <t>2028</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2028 Notes [Member] | Debt Instrument, Redemption, Other Period One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Redemption price percentage of Senior Notes</t>
        </is>
      </c>
      <c r="B88" s="4" t="inlineStr">
        <is>
          <t xml:space="preserve"> </t>
        </is>
      </c>
      <c r="C88" s="4" t="inlineStr">
        <is>
          <t xml:space="preserve"> </t>
        </is>
      </c>
      <c r="D88" s="11" t="n">
        <v>1.0325</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Redemption description of Senior Notes</t>
        </is>
      </c>
      <c r="B89" s="4" t="inlineStr">
        <is>
          <t xml:space="preserve"> </t>
        </is>
      </c>
      <c r="C89" s="4" t="inlineStr">
        <is>
          <t xml:space="preserve"> </t>
        </is>
      </c>
      <c r="D89" s="4" t="inlineStr">
        <is>
          <t>in whole or in part, at any time during the 12 months beginning on July 15, 2023 at a redemption price of 103.250%</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2028 Notes [Member] | Debt Instrument, Redemption, Period On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Redemption price percentage of Senior Notes</t>
        </is>
      </c>
      <c r="B92" s="4" t="inlineStr">
        <is>
          <t xml:space="preserve"> </t>
        </is>
      </c>
      <c r="C92" s="4" t="inlineStr">
        <is>
          <t xml:space="preserve"> </t>
        </is>
      </c>
      <c r="D92" s="12" t="n">
        <v>1.01625</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Redemption description of Senior Notes</t>
        </is>
      </c>
      <c r="B93" s="4" t="inlineStr">
        <is>
          <t xml:space="preserve"> </t>
        </is>
      </c>
      <c r="C93" s="4" t="inlineStr">
        <is>
          <t xml:space="preserve"> </t>
        </is>
      </c>
      <c r="D93" s="4" t="inlineStr">
        <is>
          <t>during the 12 months beginning on July 15, 2024 at a redemption price of 101.625%</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2028 Notes [Member] | Debt Instrument, Redemption, Period Two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Redemption price percentage of Senior Notes</t>
        </is>
      </c>
      <c r="B96" s="4" t="inlineStr">
        <is>
          <t xml:space="preserve"> </t>
        </is>
      </c>
      <c r="C96" s="4" t="inlineStr">
        <is>
          <t xml:space="preserve"> </t>
        </is>
      </c>
      <c r="D96" s="9" t="n">
        <v>1</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Redemption description of Senior Notes</t>
        </is>
      </c>
      <c r="B97" s="4" t="inlineStr">
        <is>
          <t xml:space="preserve"> </t>
        </is>
      </c>
      <c r="C97" s="4" t="inlineStr">
        <is>
          <t xml:space="preserve"> </t>
        </is>
      </c>
      <c r="D97" s="4" t="inlineStr">
        <is>
          <t>at any time on or after July 15, 2025 at a redemption price of 100%, in each case plus accrued and unpaid interest, if any, thereon to the redemption date.</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2028 Notes [Member] | Change of Control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Redemption price percentage of Senior Notes</t>
        </is>
      </c>
      <c r="B100" s="4" t="inlineStr">
        <is>
          <t xml:space="preserve"> </t>
        </is>
      </c>
      <c r="C100" s="4" t="inlineStr">
        <is>
          <t xml:space="preserve"> </t>
        </is>
      </c>
      <c r="D100" s="9" t="n">
        <v>1.01</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Redemption description of Senior Notes</t>
        </is>
      </c>
      <c r="B101" s="4" t="inlineStr">
        <is>
          <t xml:space="preserve"> </t>
        </is>
      </c>
      <c r="C101" s="4" t="inlineStr">
        <is>
          <t xml:space="preserve"> </t>
        </is>
      </c>
      <c r="D101" s="4" t="inlineStr">
        <is>
          <t>In the event a change of control triggering event occurs (as defined in the indenture governing the 2028 Notes), each holder will have the right to require the Company to repurchase all or any part of such holder’s 2028 Notes at a purchase price in cash equal to 101% of the aggregate principal amount of the 2028 Notes repurchased, plus accrued and unpaid interest, if any, to the date of purchase (subject to the right of holders of record on the relevant record date to receive interest due on the relevant interest payment date).</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2027 Note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Principal amount of debt</t>
        </is>
      </c>
      <c r="B104" s="4" t="inlineStr">
        <is>
          <t xml:space="preserve"> </t>
        </is>
      </c>
      <c r="C104" s="4" t="inlineStr">
        <is>
          <t xml:space="preserve"> </t>
        </is>
      </c>
      <c r="D104" s="6" t="n">
        <v>600000000</v>
      </c>
      <c r="E104" s="5" t="n">
        <v>600000000</v>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Interest rate on the outstanding borrowings</t>
        </is>
      </c>
      <c r="B105" s="4" t="inlineStr">
        <is>
          <t xml:space="preserve"> </t>
        </is>
      </c>
      <c r="C105" s="4" t="inlineStr">
        <is>
          <t xml:space="preserve"> </t>
        </is>
      </c>
      <c r="D105" s="12" t="n">
        <v>0.05625</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Principal amount of senior notes issu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6" t="n">
        <v>600000000</v>
      </c>
      <c r="J106" s="4" t="inlineStr">
        <is>
          <t xml:space="preserve"> </t>
        </is>
      </c>
    </row>
    <row r="107">
      <c r="A107" s="4" t="inlineStr">
        <is>
          <t>Debt maturity year</t>
        </is>
      </c>
      <c r="B107" s="4" t="inlineStr">
        <is>
          <t xml:space="preserve"> </t>
        </is>
      </c>
      <c r="C107" s="4" t="inlineStr">
        <is>
          <t xml:space="preserve"> </t>
        </is>
      </c>
      <c r="D107" s="4" t="inlineStr">
        <is>
          <t>2027</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2027 Notes [Member] | Debt Instrument, Redemption, Period Two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Redemption description of Senior Notes</t>
        </is>
      </c>
      <c r="B110" s="4" t="inlineStr">
        <is>
          <t xml:space="preserve"> </t>
        </is>
      </c>
      <c r="C110" s="4" t="inlineStr">
        <is>
          <t xml:space="preserve"> </t>
        </is>
      </c>
      <c r="D110" s="4" t="inlineStr">
        <is>
          <t xml:space="preserve">in whole or in part, at any time during the 12 months beginning on April 15,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2027 Notes [Member] | Debt Instrument, Redemption, Period Four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Redemption price percentage of Senior Notes</t>
        </is>
      </c>
      <c r="B113" s="4" t="inlineStr">
        <is>
          <t xml:space="preserve"> </t>
        </is>
      </c>
      <c r="C113" s="4" t="inlineStr">
        <is>
          <t xml:space="preserve"> </t>
        </is>
      </c>
      <c r="D113" s="9" t="n">
        <v>1</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Redemption description of Senior Notes</t>
        </is>
      </c>
      <c r="B114" s="4" t="inlineStr">
        <is>
          <t xml:space="preserve"> </t>
        </is>
      </c>
      <c r="C114" s="4" t="inlineStr">
        <is>
          <t xml:space="preserve"> </t>
        </is>
      </c>
      <c r="D114" s="4" t="inlineStr">
        <is>
          <t>at any time on or after April 15, 2024 at a redemption price of 100%, in each case plus accrued and unpaid interest, if any, thereon to the redemption date.</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2027 Notes [Member] | Debt Instrument, Redemption, Period Three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Redemption price percentage of Senior Notes</t>
        </is>
      </c>
      <c r="B117" s="4" t="inlineStr">
        <is>
          <t xml:space="preserve"> </t>
        </is>
      </c>
      <c r="C117" s="4" t="inlineStr">
        <is>
          <t xml:space="preserve"> </t>
        </is>
      </c>
      <c r="D117" s="12" t="n">
        <v>1.01406</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Redemption description of Senior Notes</t>
        </is>
      </c>
      <c r="B118" s="4" t="inlineStr">
        <is>
          <t xml:space="preserve"> </t>
        </is>
      </c>
      <c r="C118" s="4" t="inlineStr">
        <is>
          <t xml:space="preserve"> </t>
        </is>
      </c>
      <c r="D118" s="4" t="inlineStr">
        <is>
          <t>2023 at a redemption price of 101.406%</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2027 Notes [Member] | Change of Control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Redemption price percentage of Senior Notes</t>
        </is>
      </c>
      <c r="B121" s="4" t="inlineStr">
        <is>
          <t xml:space="preserve"> </t>
        </is>
      </c>
      <c r="C121" s="4" t="inlineStr">
        <is>
          <t xml:space="preserve"> </t>
        </is>
      </c>
      <c r="D121" s="9" t="n">
        <v>1.01</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Redemption description of Senior Notes</t>
        </is>
      </c>
      <c r="B122" s="4" t="inlineStr">
        <is>
          <t xml:space="preserve"> </t>
        </is>
      </c>
      <c r="C122" s="4" t="inlineStr">
        <is>
          <t xml:space="preserve"> </t>
        </is>
      </c>
      <c r="D122" s="4" t="inlineStr">
        <is>
          <t>In the event a change of control triggering event occurs (as defined in the indenture governing the 2027 Notes), each holder will have the right to require the Company to repurchase all or any part of such holder’s 2027 Notes at a purchase price in cash equal to 101% of the aggregate principal amount of the 2027 Notes repurchased, plus accrued and unpaid interest, if any, to the date of purchase (subject to the right of holders of record on the relevant record date to receive interest due on the relevant interest payment date).</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Inmarsat Senior Secured Notes 2026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Interest rate on the outstanding borrowing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11" t="n">
        <v>0.0675</v>
      </c>
      <c r="I125" s="4" t="inlineStr">
        <is>
          <t xml:space="preserve"> </t>
        </is>
      </c>
      <c r="J125" s="4" t="inlineStr">
        <is>
          <t xml:space="preserve"> </t>
        </is>
      </c>
    </row>
    <row r="126">
      <c r="A126" s="4" t="inlineStr">
        <is>
          <t>Principal amount of senior notes issue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6" t="n">
        <v>2080000000</v>
      </c>
      <c r="I126" s="4" t="inlineStr">
        <is>
          <t xml:space="preserve"> </t>
        </is>
      </c>
      <c r="J126" s="4" t="inlineStr">
        <is>
          <t xml:space="preserve"> </t>
        </is>
      </c>
    </row>
    <row r="127">
      <c r="A127" s="4" t="inlineStr">
        <is>
          <t>Debt maturity year</t>
        </is>
      </c>
      <c r="B127" s="4" t="inlineStr">
        <is>
          <t xml:space="preserve"> </t>
        </is>
      </c>
      <c r="C127" s="4" t="inlineStr">
        <is>
          <t xml:space="preserve"> </t>
        </is>
      </c>
      <c r="D127" s="4" t="inlineStr">
        <is>
          <t xml:space="preserve">2026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Redemption price percentage of Senior Notes</t>
        </is>
      </c>
      <c r="B128" s="4" t="inlineStr">
        <is>
          <t xml:space="preserve"> </t>
        </is>
      </c>
      <c r="C128" s="4" t="inlineStr">
        <is>
          <t xml:space="preserve"> </t>
        </is>
      </c>
      <c r="D128" s="9" t="n">
        <v>1</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Redemption description of Senior Notes</t>
        </is>
      </c>
      <c r="B129" s="4" t="inlineStr">
        <is>
          <t xml:space="preserve"> </t>
        </is>
      </c>
      <c r="C129" s="4" t="inlineStr">
        <is>
          <t xml:space="preserve"> </t>
        </is>
      </c>
      <c r="D129" s="4" t="inlineStr">
        <is>
          <t>and at any time on or after October 1, 2024 at a redemption price of 100%, in each case, plus accrued and unpaid interest, if any, thereon to the redemption date.</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Inmarsat Senior Secured Notes 2026 [Member] | Debt Instrument, Redemption, Period Two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Redemption description of Senior Notes</t>
        </is>
      </c>
      <c r="B132" s="4" t="inlineStr">
        <is>
          <t xml:space="preserve"> </t>
        </is>
      </c>
      <c r="C132" s="4" t="inlineStr">
        <is>
          <t xml:space="preserve"> </t>
        </is>
      </c>
      <c r="D132" s="4" t="inlineStr">
        <is>
          <t>in whole or in part, at any time</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Inmarsat Senior Secured Notes 2026 [Member] | Debt Instrument, Redemption, Period Three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4" t="inlineStr">
        <is>
          <t>Redemption price percentage of Senior Notes</t>
        </is>
      </c>
      <c r="B135" s="4" t="inlineStr">
        <is>
          <t xml:space="preserve"> </t>
        </is>
      </c>
      <c r="C135" s="4" t="inlineStr">
        <is>
          <t xml:space="preserve"> </t>
        </is>
      </c>
      <c r="D135" s="12" t="n">
        <v>1.01688</v>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Redemption description of Senior Notes</t>
        </is>
      </c>
      <c r="B136" s="4" t="inlineStr">
        <is>
          <t xml:space="preserve"> </t>
        </is>
      </c>
      <c r="C136" s="4" t="inlineStr">
        <is>
          <t xml:space="preserve"> </t>
        </is>
      </c>
      <c r="D136" s="4" t="inlineStr">
        <is>
          <t>during the 12 months beginning on October 1, 2023 at a redemption price of 101.688%</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Inmarsat Senior Secured Notes 2026 [Member] | Change of Control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4" t="inlineStr">
        <is>
          <t>Redemption price percentage of Senior Notes</t>
        </is>
      </c>
      <c r="B139" s="4" t="inlineStr">
        <is>
          <t xml:space="preserve"> </t>
        </is>
      </c>
      <c r="C139" s="4" t="inlineStr">
        <is>
          <t xml:space="preserve"> </t>
        </is>
      </c>
      <c r="D139" s="9" t="n">
        <v>1.01</v>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4" t="inlineStr">
        <is>
          <t>Redemption description of Senior Notes</t>
        </is>
      </c>
      <c r="B140" s="4" t="inlineStr">
        <is>
          <t xml:space="preserve"> </t>
        </is>
      </c>
      <c r="C140" s="4" t="inlineStr">
        <is>
          <t xml:space="preserve"> </t>
        </is>
      </c>
      <c r="D140" s="4" t="inlineStr">
        <is>
          <t>In the event a change of control occurs (as defined in the indenture governing the Inmarsat 2026 Notes), each holder will have the right to require Inmarsat to repurchase all or any part of such holder’s Inmarsat 2026 Notes at a purchase price in cash equal to 101% of the aggregate principal amount of the Inmarsat 2026 Notes repurchased, plus accrued and unpaid interest, if any, to the date of purchase (subject to the right of holders of record on the relevant record date to receive interest due on the relevant interest payment date). The consummation of the Inmarsat Acquisition did not give rise to a “change of control” under the indenture governing the Inmarsat 2026 Notes.</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4" t="inlineStr">
        <is>
          <t>2025 Notes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4" t="inlineStr">
        <is>
          <t>Principal amount of debt</t>
        </is>
      </c>
      <c r="B143" s="4" t="inlineStr">
        <is>
          <t xml:space="preserve"> </t>
        </is>
      </c>
      <c r="C143" s="4" t="inlineStr">
        <is>
          <t xml:space="preserve"> </t>
        </is>
      </c>
      <c r="D143" s="6" t="n">
        <v>700000000</v>
      </c>
      <c r="E143" s="6" t="n">
        <v>700000000</v>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4" t="inlineStr">
        <is>
          <t>Interest rate on the outstanding borrowings</t>
        </is>
      </c>
      <c r="B144" s="4" t="inlineStr">
        <is>
          <t xml:space="preserve"> </t>
        </is>
      </c>
      <c r="C144" s="4" t="inlineStr">
        <is>
          <t xml:space="preserve"> </t>
        </is>
      </c>
      <c r="D144" s="12" t="n">
        <v>0.05625</v>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4" t="inlineStr">
        <is>
          <t>Principal amount of senior notes issued</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6" t="n">
        <v>700000000</v>
      </c>
    </row>
    <row r="146">
      <c r="A146" s="4" t="inlineStr">
        <is>
          <t>Debt maturity year</t>
        </is>
      </c>
      <c r="B146" s="4" t="inlineStr">
        <is>
          <t xml:space="preserve"> </t>
        </is>
      </c>
      <c r="C146" s="4" t="inlineStr">
        <is>
          <t xml:space="preserve"> </t>
        </is>
      </c>
      <c r="D146" s="4" t="inlineStr">
        <is>
          <t>2025</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row>
    <row r="147">
      <c r="A147" s="4" t="inlineStr">
        <is>
          <t>2025 Notes [Member] | Debt Instrument, Redemption, Period One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row>
    <row r="149">
      <c r="A149" s="4" t="inlineStr">
        <is>
          <t>Redemption description of Senior Notes</t>
        </is>
      </c>
      <c r="B149" s="4" t="inlineStr">
        <is>
          <t xml:space="preserve"> </t>
        </is>
      </c>
      <c r="C149" s="4" t="inlineStr">
        <is>
          <t xml:space="preserve"> </t>
        </is>
      </c>
      <c r="D149" s="4" t="inlineStr">
        <is>
          <t>in whole or in part, at any time at a redemption price of 100%, plus accrued and unpaid interest, if any, thereon to the redemption date.</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4" t="inlineStr">
        <is>
          <t>2025 Notes [Member] | Debt Instrument, Redemption, Period Two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row>
    <row r="151">
      <c r="A151" s="3" t="inlineStr">
        <is>
          <t>Debt Instrumen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4" t="inlineStr">
        <is>
          <t>Redemption price percentage of Senior Notes</t>
        </is>
      </c>
      <c r="B152" s="4" t="inlineStr">
        <is>
          <t xml:space="preserve"> </t>
        </is>
      </c>
      <c r="C152" s="4" t="inlineStr">
        <is>
          <t xml:space="preserve"> </t>
        </is>
      </c>
      <c r="D152" s="9" t="n">
        <v>1</v>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row>
    <row r="153">
      <c r="A153" s="4" t="inlineStr">
        <is>
          <t>Redemption description of Senior Notes</t>
        </is>
      </c>
      <c r="B153" s="4" t="inlineStr">
        <is>
          <t xml:space="preserve"> </t>
        </is>
      </c>
      <c r="C153" s="4" t="inlineStr">
        <is>
          <t xml:space="preserve"> </t>
        </is>
      </c>
      <c r="D153" s="4" t="inlineStr">
        <is>
          <t>at a redemption price of 100%, plus accrued and unpaid interest, if any, thereon to the redemption date.</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row>
    <row r="154">
      <c r="A154" s="4" t="inlineStr">
        <is>
          <t>2025 Notes [Member] | Change of Control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row>
    <row r="156">
      <c r="A156" s="4" t="inlineStr">
        <is>
          <t>Redemption price percentage of Senior Notes</t>
        </is>
      </c>
      <c r="B156" s="4" t="inlineStr">
        <is>
          <t xml:space="preserve"> </t>
        </is>
      </c>
      <c r="C156" s="4" t="inlineStr">
        <is>
          <t xml:space="preserve"> </t>
        </is>
      </c>
      <c r="D156" s="9" t="n">
        <v>1.01</v>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row>
    <row r="157">
      <c r="A157" s="4" t="inlineStr">
        <is>
          <t>Redemption description of Senior Notes</t>
        </is>
      </c>
      <c r="B157" s="4" t="inlineStr">
        <is>
          <t xml:space="preserve"> </t>
        </is>
      </c>
      <c r="C157" s="4" t="inlineStr">
        <is>
          <t xml:space="preserve"> </t>
        </is>
      </c>
      <c r="D157" s="4" t="inlineStr">
        <is>
          <t>In the event a change of control triggering event occurs (as defined in the indenture governing the 2025 Notes), each holder will have the right to require the Company to repurchase all or any part of such holder’s 2025 Notes at a purchase price in cash equal to 101% of the aggregate principal amount of the 2025 Notes repurchased, plus accrued and unpaid interest, if any, to the date of purchase (subject to the right of holders of record on the relevant record date to receive interest due on the relevant interest payment date).</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row>
    <row r="158">
      <c r="A158" s="4" t="inlineStr">
        <is>
          <t>2031 Notes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row>
    <row r="159">
      <c r="A159" s="3" t="inlineStr">
        <is>
          <t>Debt Instru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row>
    <row r="160">
      <c r="A160" s="4" t="inlineStr">
        <is>
          <t>Principal amount of debt</t>
        </is>
      </c>
      <c r="B160" s="4" t="inlineStr">
        <is>
          <t xml:space="preserve"> </t>
        </is>
      </c>
      <c r="C160" s="4" t="inlineStr">
        <is>
          <t xml:space="preserve"> </t>
        </is>
      </c>
      <c r="D160" s="6" t="n">
        <v>733400000</v>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row>
    <row r="161">
      <c r="A161" s="4" t="inlineStr">
        <is>
          <t>Interest rate on the outstanding borrowings</t>
        </is>
      </c>
      <c r="B161" s="11" t="n">
        <v>0.075</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row>
    <row r="162">
      <c r="A162" s="4" t="inlineStr">
        <is>
          <t>Principal amount of senior notes issued</t>
        </is>
      </c>
      <c r="B162" s="6" t="n">
        <v>733400000</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row>
    <row r="163">
      <c r="A163" s="4" t="inlineStr">
        <is>
          <t>Debt maturity year</t>
        </is>
      </c>
      <c r="B163" s="4" t="inlineStr">
        <is>
          <t>2031</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row>
    <row r="164">
      <c r="A164" s="4" t="inlineStr">
        <is>
          <t>2031 Notes [Member] | Debt Instrument, Redemption, Other Period One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row>
    <row r="165">
      <c r="A165" s="3" t="inlineStr">
        <is>
          <t>Debt Instrumen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row>
    <row r="166">
      <c r="A166" s="4" t="inlineStr">
        <is>
          <t>Redemption price percentage of Senior Notes</t>
        </is>
      </c>
      <c r="B166" s="4" t="inlineStr">
        <is>
          <t xml:space="preserve"> </t>
        </is>
      </c>
      <c r="C166" s="4" t="inlineStr">
        <is>
          <t xml:space="preserve"> </t>
        </is>
      </c>
      <c r="D166" s="11" t="n">
        <v>1.075</v>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row>
    <row r="167">
      <c r="A167" s="4" t="inlineStr">
        <is>
          <t>Redemption description of Senior Notes</t>
        </is>
      </c>
      <c r="B167" s="4" t="inlineStr">
        <is>
          <t xml:space="preserve"> </t>
        </is>
      </c>
      <c r="C167" s="4" t="inlineStr">
        <is>
          <t xml:space="preserve"> </t>
        </is>
      </c>
      <c r="D167" s="4" t="inlineStr">
        <is>
          <t>Prior to May 30, 2026, the Company may redeem up to 40% of the 2031 Notes at a redemption price of 107.500% of the principal amount thereof, plus accrued and unpaid interest, if any, thereon to the redemption date, from the net cash proceeds of specified equity offerings</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row>
    <row r="168">
      <c r="A168" s="4" t="inlineStr">
        <is>
          <t>2031 Notes [Member] | Debt Instrument, Redemption, Period One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row>
    <row r="169">
      <c r="A169" s="3" t="inlineStr">
        <is>
          <t>Debt Instrumen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row>
    <row r="170">
      <c r="A170" s="4" t="inlineStr">
        <is>
          <t>Redemption price percentage of Senior Notes</t>
        </is>
      </c>
      <c r="B170" s="4" t="inlineStr">
        <is>
          <t xml:space="preserve"> </t>
        </is>
      </c>
      <c r="C170" s="4" t="inlineStr">
        <is>
          <t xml:space="preserve"> </t>
        </is>
      </c>
      <c r="D170" s="9" t="n">
        <v>1</v>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row>
    <row r="171">
      <c r="A171" s="4" t="inlineStr">
        <is>
          <t>Redemption description of Senior Notes</t>
        </is>
      </c>
      <c r="B171" s="4" t="inlineStr">
        <is>
          <t xml:space="preserve"> </t>
        </is>
      </c>
      <c r="C171" s="4" t="inlineStr">
        <is>
          <t xml:space="preserve"> </t>
        </is>
      </c>
      <c r="D171" s="4" t="inlineStr">
        <is>
          <t>The Company may also redeem the 2031 Notes prior to May 30, 2026, in whole or in part, at a redemption price equal to 100% of the principal amount thereof plus a “make whole” premium and any accrued and unpaid interest, if any, thereon to the redemption date.</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row>
    <row r="172">
      <c r="A172" s="4" t="inlineStr">
        <is>
          <t>2031 Notes [Member] | Debt Instrument, Redemption, Period Two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row>
    <row r="173">
      <c r="A173" s="3" t="inlineStr">
        <is>
          <t>Debt Instrumen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row>
    <row r="174">
      <c r="A174" s="4" t="inlineStr">
        <is>
          <t>Redemption price percentage of Senior Notes</t>
        </is>
      </c>
      <c r="B174" s="4" t="inlineStr">
        <is>
          <t xml:space="preserve"> </t>
        </is>
      </c>
      <c r="C174" s="4" t="inlineStr">
        <is>
          <t xml:space="preserve"> </t>
        </is>
      </c>
      <c r="D174" s="11" t="n">
        <v>1.0375</v>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row>
    <row r="175">
      <c r="A175" s="4" t="inlineStr">
        <is>
          <t>Redemption description of Senior Notes</t>
        </is>
      </c>
      <c r="B175" s="4" t="inlineStr">
        <is>
          <t xml:space="preserve"> </t>
        </is>
      </c>
      <c r="C175" s="4" t="inlineStr">
        <is>
          <t xml:space="preserve"> </t>
        </is>
      </c>
      <c r="D175" s="4" t="inlineStr">
        <is>
          <t>The 2031 Notes may be redeemed, in whole or in part, at any time during the 12 months beginning on May 30, 2026 at a redemption price of 103.750%</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row>
    <row r="176">
      <c r="A176" s="4" t="inlineStr">
        <is>
          <t>2031 Notes [Member] | Debt Instrument, Redemption, Period Four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row>
    <row r="177">
      <c r="A177" s="3" t="inlineStr">
        <is>
          <t>Debt Instrument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row>
    <row r="178">
      <c r="A178" s="4" t="inlineStr">
        <is>
          <t>Redemption price percentage of Senior Notes</t>
        </is>
      </c>
      <c r="B178" s="4" t="inlineStr">
        <is>
          <t xml:space="preserve"> </t>
        </is>
      </c>
      <c r="C178" s="4" t="inlineStr">
        <is>
          <t xml:space="preserve"> </t>
        </is>
      </c>
      <c r="D178" s="9" t="n">
        <v>1</v>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row>
    <row r="179">
      <c r="A179" s="4" t="inlineStr">
        <is>
          <t>Redemption description of Senior Notes</t>
        </is>
      </c>
      <c r="B179" s="4" t="inlineStr">
        <is>
          <t xml:space="preserve"> </t>
        </is>
      </c>
      <c r="C179" s="4" t="inlineStr">
        <is>
          <t xml:space="preserve"> </t>
        </is>
      </c>
      <c r="D179" s="4" t="inlineStr">
        <is>
          <t>at any time on or after May 30, 2028 at a redemption price of 100%, in each case plus accrued and unpaid interest, if any, thereon to the redemption date.</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row>
    <row r="180">
      <c r="A180" s="4" t="inlineStr">
        <is>
          <t>2031 Notes [Member] | Debt Instrument, Redemption, Period Three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row>
    <row r="181">
      <c r="A181" s="3" t="inlineStr">
        <is>
          <t>Debt Instrument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row>
    <row r="182">
      <c r="A182" s="4" t="inlineStr">
        <is>
          <t>Redemption price percentage of Senior Notes</t>
        </is>
      </c>
      <c r="B182" s="4" t="inlineStr">
        <is>
          <t xml:space="preserve"> </t>
        </is>
      </c>
      <c r="C182" s="4" t="inlineStr">
        <is>
          <t xml:space="preserve"> </t>
        </is>
      </c>
      <c r="D182" s="12" t="n">
        <v>1.01875</v>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row>
    <row r="183">
      <c r="A183" s="4" t="inlineStr">
        <is>
          <t>Redemption description of Senior Notes</t>
        </is>
      </c>
      <c r="B183" s="4" t="inlineStr">
        <is>
          <t xml:space="preserve"> </t>
        </is>
      </c>
      <c r="C183" s="4" t="inlineStr">
        <is>
          <t xml:space="preserve"> </t>
        </is>
      </c>
      <c r="D183" s="4" t="inlineStr">
        <is>
          <t>during the 12 months beginning on May 30, 2027 at a redemption price of 101.875%</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row>
    <row r="184">
      <c r="A184" s="4" t="inlineStr">
        <is>
          <t>2031 Notes [Member] | Change of Control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row>
    <row r="185">
      <c r="A185" s="3" t="inlineStr">
        <is>
          <t>Debt Instrument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row>
    <row r="186">
      <c r="A186" s="4" t="inlineStr">
        <is>
          <t>Redemption price percentage of Senior Notes</t>
        </is>
      </c>
      <c r="B186" s="4" t="inlineStr">
        <is>
          <t xml:space="preserve"> </t>
        </is>
      </c>
      <c r="C186" s="4" t="inlineStr">
        <is>
          <t xml:space="preserve"> </t>
        </is>
      </c>
      <c r="D186" s="9" t="n">
        <v>1.01</v>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row>
    <row r="187">
      <c r="A187" s="4" t="inlineStr">
        <is>
          <t>Redemption description of Senior Notes</t>
        </is>
      </c>
      <c r="B187" s="4" t="inlineStr">
        <is>
          <t xml:space="preserve"> </t>
        </is>
      </c>
      <c r="C187" s="4" t="inlineStr">
        <is>
          <t xml:space="preserve"> </t>
        </is>
      </c>
      <c r="D187" s="4" t="inlineStr">
        <is>
          <t>In the event a change of control triggering event occurs (as defined in the indenture governing the 2031 Notes), each holder will have the right to require the Company to repurchase all or any part of such holder’s 2031 Notes at a purchase price in cash equal to 101% of the aggregate principal amount of the 2031 Notes repurchased, plus accrued and unpaid interest, if any, to the date of purchase (subject to the right of holders of record on the relevant record date to receive interest due on the relevant interest payment date).</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row>
    <row r="188">
      <c r="A188" s="4" t="inlineStr">
        <is>
          <t>Letter of Credit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row>
    <row r="189">
      <c r="A189" s="3" t="inlineStr">
        <is>
          <t>Debt Instrument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row>
    <row r="190">
      <c r="A190" s="4" t="inlineStr">
        <is>
          <t>Credit Facility maximum borrowing capacity</t>
        </is>
      </c>
      <c r="B190" s="4" t="inlineStr">
        <is>
          <t xml:space="preserve"> </t>
        </is>
      </c>
      <c r="C190" s="4" t="inlineStr">
        <is>
          <t xml:space="preserve"> </t>
        </is>
      </c>
      <c r="D190" s="6" t="n">
        <v>150000000</v>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row>
    <row r="191">
      <c r="A191" s="4" t="inlineStr">
        <is>
          <t>Standby letters of credit outstanding amount</t>
        </is>
      </c>
      <c r="B191" s="4" t="inlineStr">
        <is>
          <t xml:space="preserve"> </t>
        </is>
      </c>
      <c r="C191" s="4" t="inlineStr">
        <is>
          <t xml:space="preserve"> </t>
        </is>
      </c>
      <c r="D191" s="6" t="n">
        <v>55300000</v>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Party Transactions - Additional Information (Details)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c r="F2" s="2" t="inlineStr">
        <is>
          <t>Mar. 31,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1128539</v>
      </c>
      <c r="C4" s="6" t="n">
        <v>651444</v>
      </c>
      <c r="D4" s="6" t="n">
        <v>3133745</v>
      </c>
      <c r="E4" s="6" t="n">
        <v>1890059</v>
      </c>
      <c r="F4" s="4" t="inlineStr">
        <is>
          <t xml:space="preserve"> </t>
        </is>
      </c>
    </row>
    <row r="5">
      <c r="A5" s="4" t="inlineStr">
        <is>
          <t>Amount receivable</t>
        </is>
      </c>
      <c r="B5" s="5" t="n">
        <v>675846</v>
      </c>
      <c r="C5" s="4" t="inlineStr">
        <is>
          <t xml:space="preserve"> </t>
        </is>
      </c>
      <c r="D5" s="5" t="n">
        <v>675846</v>
      </c>
      <c r="E5" s="4" t="inlineStr">
        <is>
          <t xml:space="preserve"> </t>
        </is>
      </c>
      <c r="F5" s="6" t="n">
        <v>419934</v>
      </c>
    </row>
    <row r="6">
      <c r="A6" s="4" t="inlineStr">
        <is>
          <t>Navarino UK And JSAT Mobil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s</t>
        </is>
      </c>
      <c r="B8" s="5" t="n">
        <v>17300</v>
      </c>
      <c r="C8" s="4" t="inlineStr">
        <is>
          <t xml:space="preserve"> </t>
        </is>
      </c>
      <c r="D8" s="5" t="n">
        <v>42600</v>
      </c>
      <c r="E8" s="4" t="inlineStr">
        <is>
          <t xml:space="preserve"> </t>
        </is>
      </c>
      <c r="F8" s="4" t="inlineStr">
        <is>
          <t xml:space="preserve"> </t>
        </is>
      </c>
    </row>
    <row r="9">
      <c r="A9" s="4" t="inlineStr">
        <is>
          <t>Cash received</t>
        </is>
      </c>
      <c r="B9" s="5" t="n">
        <v>18000</v>
      </c>
      <c r="C9" s="4" t="inlineStr">
        <is>
          <t xml:space="preserve"> </t>
        </is>
      </c>
      <c r="D9" s="5" t="n">
        <v>43100</v>
      </c>
      <c r="E9" s="4" t="inlineStr">
        <is>
          <t xml:space="preserve"> </t>
        </is>
      </c>
      <c r="F9" s="4" t="inlineStr">
        <is>
          <t xml:space="preserve"> </t>
        </is>
      </c>
    </row>
    <row r="10">
      <c r="A10" s="4" t="inlineStr">
        <is>
          <t>Amount receivable</t>
        </is>
      </c>
      <c r="B10" s="6" t="n">
        <v>11700</v>
      </c>
      <c r="C10" s="4" t="inlineStr">
        <is>
          <t xml:space="preserve"> </t>
        </is>
      </c>
      <c r="D10" s="6" t="n">
        <v>11700</v>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4" customWidth="1" min="12" max="12"/>
  </cols>
  <sheetData>
    <row r="1">
      <c r="A1" s="1" t="inlineStr">
        <is>
          <t>Commitments and Contingencies - Additional Information (Detail) - USD ($) $ in Thousands</t>
        </is>
      </c>
      <c r="D1" s="2" t="inlineStr">
        <is>
          <t>3 Months Ended</t>
        </is>
      </c>
      <c r="H1" s="2" t="inlineStr">
        <is>
          <t>6 Months Ended</t>
        </is>
      </c>
      <c r="J1" s="2" t="inlineStr">
        <is>
          <t>9 Months Ended</t>
        </is>
      </c>
    </row>
    <row r="2">
      <c r="B2" s="2" t="inlineStr">
        <is>
          <t>May 08, 2023</t>
        </is>
      </c>
      <c r="C2" s="2" t="inlineStr">
        <is>
          <t>Jul. 08, 2022</t>
        </is>
      </c>
      <c r="D2" s="2" t="inlineStr">
        <is>
          <t>Dec. 31, 2023</t>
        </is>
      </c>
      <c r="E2" s="2" t="inlineStr">
        <is>
          <t>Sep. 30, 2023</t>
        </is>
      </c>
      <c r="F2" s="2" t="inlineStr">
        <is>
          <t>Dec. 31, 2022</t>
        </is>
      </c>
      <c r="G2" s="2" t="inlineStr">
        <is>
          <t>Sep. 30, 2022</t>
        </is>
      </c>
      <c r="H2" s="2" t="inlineStr">
        <is>
          <t>Sep. 30, 2023</t>
        </is>
      </c>
      <c r="I2" s="2" t="inlineStr">
        <is>
          <t>Sep. 30, 2022</t>
        </is>
      </c>
      <c r="J2" s="2" t="inlineStr">
        <is>
          <t>Dec. 31, 2023</t>
        </is>
      </c>
      <c r="K2" s="2" t="inlineStr">
        <is>
          <t>Dec. 31, 2022</t>
        </is>
      </c>
      <c r="L2" s="2" t="inlineStr">
        <is>
          <t>Mar. 31,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4" t="inlineStr">
        <is>
          <t xml:space="preserve"> </t>
        </is>
      </c>
      <c r="C4" s="4" t="inlineStr">
        <is>
          <t xml:space="preserve"> </t>
        </is>
      </c>
      <c r="D4" s="6" t="n">
        <v>1128539</v>
      </c>
      <c r="E4" s="4" t="inlineStr">
        <is>
          <t xml:space="preserve"> </t>
        </is>
      </c>
      <c r="F4" s="6" t="n">
        <v>651444</v>
      </c>
      <c r="G4" s="4" t="inlineStr">
        <is>
          <t xml:space="preserve"> </t>
        </is>
      </c>
      <c r="H4" s="4" t="inlineStr">
        <is>
          <t xml:space="preserve"> </t>
        </is>
      </c>
      <c r="I4" s="4" t="inlineStr">
        <is>
          <t xml:space="preserve"> </t>
        </is>
      </c>
      <c r="J4" s="6" t="n">
        <v>3133745</v>
      </c>
      <c r="K4" s="6" t="n">
        <v>1890059</v>
      </c>
      <c r="L4" s="4" t="inlineStr">
        <is>
          <t xml:space="preserve"> </t>
        </is>
      </c>
    </row>
    <row r="5">
      <c r="A5" s="4" t="inlineStr">
        <is>
          <t>Interest income</t>
        </is>
      </c>
      <c r="B5" s="4" t="inlineStr">
        <is>
          <t xml:space="preserve"> </t>
        </is>
      </c>
      <c r="C5" s="4" t="inlineStr">
        <is>
          <t xml:space="preserve"> </t>
        </is>
      </c>
      <c r="D5" s="5" t="n">
        <v>20921</v>
      </c>
      <c r="E5" s="4" t="inlineStr">
        <is>
          <t xml:space="preserve"> </t>
        </is>
      </c>
      <c r="F5" s="6" t="n">
        <v>525</v>
      </c>
      <c r="G5" s="4" t="inlineStr">
        <is>
          <t xml:space="preserve"> </t>
        </is>
      </c>
      <c r="H5" s="4" t="inlineStr">
        <is>
          <t xml:space="preserve"> </t>
        </is>
      </c>
      <c r="I5" s="4" t="inlineStr">
        <is>
          <t xml:space="preserve"> </t>
        </is>
      </c>
      <c r="J5" s="5" t="n">
        <v>72596</v>
      </c>
      <c r="K5" s="6" t="n">
        <v>7457</v>
      </c>
      <c r="L5" s="4" t="inlineStr">
        <is>
          <t xml:space="preserve"> </t>
        </is>
      </c>
    </row>
    <row r="6">
      <c r="A6" s="4" t="inlineStr">
        <is>
          <t>Positive Outcome Of Litiga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itigation Settlement, Amount Awarded from Other Party</t>
        </is>
      </c>
      <c r="B8" s="6" t="n">
        <v>97500</v>
      </c>
      <c r="C8" s="6" t="n">
        <v>622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venues</t>
        </is>
      </c>
      <c r="B9" s="4" t="inlineStr">
        <is>
          <t xml:space="preserve"> </t>
        </is>
      </c>
      <c r="C9" s="4" t="inlineStr">
        <is>
          <t xml:space="preserve"> </t>
        </is>
      </c>
      <c r="D9" s="4" t="inlineStr">
        <is>
          <t xml:space="preserve"> </t>
        </is>
      </c>
      <c r="E9" s="6" t="n">
        <v>99900</v>
      </c>
      <c r="F9" s="4" t="inlineStr">
        <is>
          <t xml:space="preserve"> </t>
        </is>
      </c>
      <c r="G9" s="6" t="n">
        <v>55800</v>
      </c>
      <c r="H9" s="6" t="n">
        <v>99900</v>
      </c>
      <c r="I9" s="6" t="n">
        <v>55800</v>
      </c>
      <c r="J9" s="4" t="inlineStr">
        <is>
          <t xml:space="preserve"> </t>
        </is>
      </c>
      <c r="K9" s="4" t="inlineStr">
        <is>
          <t xml:space="preserve"> </t>
        </is>
      </c>
      <c r="L9" s="4" t="inlineStr">
        <is>
          <t xml:space="preserve"> </t>
        </is>
      </c>
    </row>
    <row r="10">
      <c r="A10" s="4" t="inlineStr">
        <is>
          <t>Interest income</t>
        </is>
      </c>
      <c r="B10" s="4" t="inlineStr">
        <is>
          <t xml:space="preserve"> </t>
        </is>
      </c>
      <c r="C10" s="4" t="inlineStr">
        <is>
          <t xml:space="preserve"> </t>
        </is>
      </c>
      <c r="D10" s="4" t="inlineStr">
        <is>
          <t xml:space="preserve"> </t>
        </is>
      </c>
      <c r="E10" s="6" t="n">
        <v>7200</v>
      </c>
      <c r="F10" s="4" t="inlineStr">
        <is>
          <t xml:space="preserve"> </t>
        </is>
      </c>
      <c r="G10" s="6" t="n">
        <v>6400</v>
      </c>
      <c r="H10" s="6" t="n">
        <v>7200</v>
      </c>
      <c r="I10" s="6" t="n">
        <v>6400</v>
      </c>
      <c r="J10" s="4" t="inlineStr">
        <is>
          <t xml:space="preserve"> </t>
        </is>
      </c>
      <c r="K10" s="4" t="inlineStr">
        <is>
          <t xml:space="preserve"> </t>
        </is>
      </c>
      <c r="L10" s="4" t="inlineStr">
        <is>
          <t xml:space="preserve"> </t>
        </is>
      </c>
    </row>
    <row r="11">
      <c r="A11" s="4" t="inlineStr">
        <is>
          <t>Unfavorable Regulatory Ac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U.S. government contract-related reserves</t>
        </is>
      </c>
      <c r="B13" s="4" t="inlineStr">
        <is>
          <t xml:space="preserve"> </t>
        </is>
      </c>
      <c r="C13" s="4" t="inlineStr">
        <is>
          <t xml:space="preserve"> </t>
        </is>
      </c>
      <c r="D13" s="6" t="n">
        <v>16600</v>
      </c>
      <c r="E13" s="4" t="inlineStr">
        <is>
          <t xml:space="preserve"> </t>
        </is>
      </c>
      <c r="F13" s="4" t="inlineStr">
        <is>
          <t xml:space="preserve"> </t>
        </is>
      </c>
      <c r="G13" s="4" t="inlineStr">
        <is>
          <t xml:space="preserve"> </t>
        </is>
      </c>
      <c r="H13" s="4" t="inlineStr">
        <is>
          <t xml:space="preserve"> </t>
        </is>
      </c>
      <c r="I13" s="4" t="inlineStr">
        <is>
          <t xml:space="preserve"> </t>
        </is>
      </c>
      <c r="J13" s="6" t="n">
        <v>16600</v>
      </c>
      <c r="K13" s="4" t="inlineStr">
        <is>
          <t xml:space="preserve"> </t>
        </is>
      </c>
      <c r="L13" s="6" t="n">
        <v>12900</v>
      </c>
    </row>
  </sheetData>
  <mergeCells count="4">
    <mergeCell ref="A1:A2"/>
    <mergeCell ref="D1:G1"/>
    <mergeCell ref="H1:I1"/>
    <mergeCell ref="J1:K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c r="F2" s="2" t="inlineStr">
        <is>
          <t>Mar. 31, 2023</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benefit from income taxes from continuing operations</t>
        </is>
      </c>
      <c r="B4" s="6" t="n">
        <v>34496</v>
      </c>
      <c r="C4" s="6" t="n">
        <v>-5212</v>
      </c>
      <c r="D4" s="6" t="n">
        <v>128106</v>
      </c>
      <c r="E4" s="6" t="n">
        <v>-59045</v>
      </c>
      <c r="F4" s="4" t="inlineStr">
        <is>
          <t xml:space="preserve"> </t>
        </is>
      </c>
    </row>
    <row r="5">
      <c r="A5" s="4" t="inlineStr">
        <is>
          <t>Effective income tax rate</t>
        </is>
      </c>
      <c r="B5" s="9" t="n">
        <v>0.22</v>
      </c>
      <c r="C5" s="4" t="inlineStr">
        <is>
          <t>(13.00%)</t>
        </is>
      </c>
      <c r="D5" s="9" t="n">
        <v>0.12</v>
      </c>
      <c r="E5" s="4" t="inlineStr">
        <is>
          <t>(63.00%)</t>
        </is>
      </c>
      <c r="F5" s="4" t="inlineStr">
        <is>
          <t xml:space="preserve"> </t>
        </is>
      </c>
    </row>
    <row r="6">
      <c r="A6" s="4" t="inlineStr">
        <is>
          <t>Increase (decrease) in gross unrecognized tax benefits</t>
        </is>
      </c>
      <c r="B6" s="6" t="n">
        <v>-28300</v>
      </c>
      <c r="C6" s="4" t="inlineStr">
        <is>
          <t xml:space="preserve"> </t>
        </is>
      </c>
      <c r="D6" s="6" t="n">
        <v>49600</v>
      </c>
      <c r="E6" s="4" t="inlineStr">
        <is>
          <t xml:space="preserve"> </t>
        </is>
      </c>
      <c r="F6" s="4" t="inlineStr">
        <is>
          <t xml:space="preserve"> </t>
        </is>
      </c>
    </row>
    <row r="7">
      <c r="A7" s="4" t="inlineStr">
        <is>
          <t>Valuation allowance</t>
        </is>
      </c>
      <c r="B7" s="5" t="n">
        <v>285100</v>
      </c>
      <c r="C7" s="4" t="inlineStr">
        <is>
          <t xml:space="preserve"> </t>
        </is>
      </c>
      <c r="D7" s="5" t="n">
        <v>285100</v>
      </c>
      <c r="E7" s="4" t="inlineStr">
        <is>
          <t xml:space="preserve"> </t>
        </is>
      </c>
      <c r="F7" s="6" t="n">
        <v>150000</v>
      </c>
    </row>
    <row r="8">
      <c r="A8" s="4" t="inlineStr">
        <is>
          <t>Valuation allowance aganist R&amp;D tax credit carryforwards</t>
        </is>
      </c>
      <c r="B8" s="4" t="inlineStr">
        <is>
          <t xml:space="preserve"> </t>
        </is>
      </c>
      <c r="C8" s="4" t="inlineStr">
        <is>
          <t xml:space="preserve"> </t>
        </is>
      </c>
      <c r="D8" s="5" t="n">
        <v>69000</v>
      </c>
      <c r="E8" s="4" t="inlineStr">
        <is>
          <t xml:space="preserve"> </t>
        </is>
      </c>
      <c r="F8" s="4" t="inlineStr">
        <is>
          <t xml:space="preserve"> </t>
        </is>
      </c>
    </row>
    <row r="9">
      <c r="A9" s="4" t="inlineStr">
        <is>
          <t>Increase (decrease) in unrecognized tax benefits income tax penalties and interest expense</t>
        </is>
      </c>
      <c r="B9" s="5" t="n">
        <v>-7600</v>
      </c>
      <c r="C9" s="4" t="inlineStr">
        <is>
          <t xml:space="preserve"> </t>
        </is>
      </c>
      <c r="D9" s="5" t="n">
        <v>10100</v>
      </c>
      <c r="E9" s="4" t="inlineStr">
        <is>
          <t xml:space="preserve"> </t>
        </is>
      </c>
      <c r="F9" s="4" t="inlineStr">
        <is>
          <t xml:space="preserve"> </t>
        </is>
      </c>
    </row>
    <row r="10">
      <c r="A10" s="4" t="inlineStr">
        <is>
          <t>Impact on effective tax rate</t>
        </is>
      </c>
      <c r="B10" s="5" t="n">
        <v>14500</v>
      </c>
      <c r="C10" s="4" t="inlineStr">
        <is>
          <t xml:space="preserve"> </t>
        </is>
      </c>
      <c r="D10" s="5" t="n">
        <v>14500</v>
      </c>
      <c r="E10" s="4" t="inlineStr">
        <is>
          <t xml:space="preserve"> </t>
        </is>
      </c>
      <c r="F10" s="4" t="inlineStr">
        <is>
          <t xml:space="preserve"> </t>
        </is>
      </c>
    </row>
    <row r="11">
      <c r="A11" s="4" t="inlineStr">
        <is>
          <t>Unrecognized tax benefits</t>
        </is>
      </c>
      <c r="B11" s="6" t="n">
        <v>179300</v>
      </c>
      <c r="C11" s="4" t="inlineStr">
        <is>
          <t xml:space="preserve"> </t>
        </is>
      </c>
      <c r="D11" s="5" t="n">
        <v>179300</v>
      </c>
      <c r="E11" s="4" t="inlineStr">
        <is>
          <t xml:space="preserve"> </t>
        </is>
      </c>
      <c r="F11" s="4" t="inlineStr">
        <is>
          <t xml:space="preserve"> </t>
        </is>
      </c>
    </row>
    <row r="12">
      <c r="A12" s="4" t="inlineStr">
        <is>
          <t>Inmarsat Holding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nrecognized tax benefits, Income tax penalties and interest expense resulting from acquisition</t>
        </is>
      </c>
      <c r="B14" s="4" t="inlineStr">
        <is>
          <t xml:space="preserve"> </t>
        </is>
      </c>
      <c r="C14" s="4" t="inlineStr">
        <is>
          <t xml:space="preserve"> </t>
        </is>
      </c>
      <c r="D14" s="5" t="n">
        <v>14900</v>
      </c>
      <c r="E14" s="4" t="inlineStr">
        <is>
          <t xml:space="preserve"> </t>
        </is>
      </c>
      <c r="F14" s="4" t="inlineStr">
        <is>
          <t xml:space="preserve"> </t>
        </is>
      </c>
    </row>
    <row r="15">
      <c r="A15" s="4" t="inlineStr">
        <is>
          <t>Unrecognized tax Benefits, Increase resulting from acquisition</t>
        </is>
      </c>
      <c r="B15" s="4" t="inlineStr">
        <is>
          <t xml:space="preserve"> </t>
        </is>
      </c>
      <c r="C15" s="4" t="inlineStr">
        <is>
          <t xml:space="preserve"> </t>
        </is>
      </c>
      <c r="D15" s="6" t="n">
        <v>51600</v>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egment Revenues and Operating Profits (Losses) (Detail)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128539</v>
      </c>
      <c r="C4" s="6" t="n">
        <v>651444</v>
      </c>
      <c r="D4" s="6" t="n">
        <v>3133745</v>
      </c>
      <c r="E4" s="6" t="n">
        <v>1890059</v>
      </c>
    </row>
    <row r="5">
      <c r="A5" s="3" t="inlineStr">
        <is>
          <t>Operating profits (losses):</t>
        </is>
      </c>
      <c r="B5" s="4" t="inlineStr">
        <is>
          <t xml:space="preserve"> </t>
        </is>
      </c>
      <c r="C5" s="4" t="inlineStr">
        <is>
          <t xml:space="preserve"> </t>
        </is>
      </c>
      <c r="D5" s="4" t="inlineStr">
        <is>
          <t xml:space="preserve"> </t>
        </is>
      </c>
      <c r="E5" s="4" t="inlineStr">
        <is>
          <t xml:space="preserve"> </t>
        </is>
      </c>
    </row>
    <row r="6">
      <c r="A6" s="4" t="inlineStr">
        <is>
          <t>Income (loss) from operations</t>
        </is>
      </c>
      <c r="B6" s="5" t="n">
        <v>-43918</v>
      </c>
      <c r="C6" s="5" t="n">
        <v>-31311</v>
      </c>
      <c r="D6" s="5" t="n">
        <v>-890101</v>
      </c>
      <c r="E6" s="5" t="n">
        <v>-83264</v>
      </c>
    </row>
    <row r="7">
      <c r="A7" s="4" t="inlineStr">
        <is>
          <t>Amortization of acquired intangible assets</t>
        </is>
      </c>
      <c r="B7" s="5" t="n">
        <v>-91719</v>
      </c>
      <c r="C7" s="5" t="n">
        <v>-7433</v>
      </c>
      <c r="D7" s="5" t="n">
        <v>-200904</v>
      </c>
      <c r="E7" s="5" t="n">
        <v>-22335</v>
      </c>
    </row>
    <row r="8">
      <c r="A8" s="4" t="inlineStr">
        <is>
          <t>Product [Member]</t>
        </is>
      </c>
      <c r="B8" s="4" t="inlineStr">
        <is>
          <t xml:space="preserve"> </t>
        </is>
      </c>
      <c r="C8" s="4" t="inlineStr">
        <is>
          <t xml:space="preserve"> </t>
        </is>
      </c>
      <c r="D8" s="4" t="inlineStr">
        <is>
          <t xml:space="preserve"> </t>
        </is>
      </c>
      <c r="E8" s="4" t="inlineStr">
        <is>
          <t xml:space="preserve"> </t>
        </is>
      </c>
    </row>
    <row r="9">
      <c r="A9" s="3" t="inlineStr">
        <is>
          <t>Revenues:</t>
        </is>
      </c>
      <c r="B9" s="4" t="inlineStr">
        <is>
          <t xml:space="preserve"> </t>
        </is>
      </c>
      <c r="C9" s="4" t="inlineStr">
        <is>
          <t xml:space="preserve"> </t>
        </is>
      </c>
      <c r="D9" s="4" t="inlineStr">
        <is>
          <t xml:space="preserve"> </t>
        </is>
      </c>
      <c r="E9" s="4" t="inlineStr">
        <is>
          <t xml:space="preserve"> </t>
        </is>
      </c>
    </row>
    <row r="10">
      <c r="A10" s="4" t="inlineStr">
        <is>
          <t>Total revenues</t>
        </is>
      </c>
      <c r="B10" s="5" t="n">
        <v>303073</v>
      </c>
      <c r="C10" s="5" t="n">
        <v>249315</v>
      </c>
      <c r="D10" s="5" t="n">
        <v>941174</v>
      </c>
      <c r="E10" s="5" t="n">
        <v>682769</v>
      </c>
    </row>
    <row r="11">
      <c r="A11" s="4" t="inlineStr">
        <is>
          <t>Service [Member]</t>
        </is>
      </c>
      <c r="B11" s="4" t="inlineStr">
        <is>
          <t xml:space="preserve"> </t>
        </is>
      </c>
      <c r="C11" s="4" t="inlineStr">
        <is>
          <t xml:space="preserve"> </t>
        </is>
      </c>
      <c r="D11" s="4" t="inlineStr">
        <is>
          <t xml:space="preserve"> </t>
        </is>
      </c>
      <c r="E11" s="4" t="inlineStr">
        <is>
          <t xml:space="preserve"> </t>
        </is>
      </c>
    </row>
    <row r="12">
      <c r="A12" s="3" t="inlineStr">
        <is>
          <t>Revenue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825466</v>
      </c>
      <c r="C13" s="5" t="n">
        <v>402129</v>
      </c>
      <c r="D13" s="5" t="n">
        <v>2192571</v>
      </c>
      <c r="E13" s="5" t="n">
        <v>1207290</v>
      </c>
    </row>
    <row r="14">
      <c r="A14" s="4" t="inlineStr">
        <is>
          <t>Operating Segments [Member]</t>
        </is>
      </c>
      <c r="B14" s="4" t="inlineStr">
        <is>
          <t xml:space="preserve"> </t>
        </is>
      </c>
      <c r="C14" s="4" t="inlineStr">
        <is>
          <t xml:space="preserve"> </t>
        </is>
      </c>
      <c r="D14" s="4" t="inlineStr">
        <is>
          <t xml:space="preserve"> </t>
        </is>
      </c>
      <c r="E14" s="4" t="inlineStr">
        <is>
          <t xml:space="preserve"> </t>
        </is>
      </c>
    </row>
    <row r="15">
      <c r="A15" s="3" t="inlineStr">
        <is>
          <t>Operating profits (losses):</t>
        </is>
      </c>
      <c r="B15" s="4" t="inlineStr">
        <is>
          <t xml:space="preserve"> </t>
        </is>
      </c>
      <c r="C15" s="4" t="inlineStr">
        <is>
          <t xml:space="preserve"> </t>
        </is>
      </c>
      <c r="D15" s="4" t="inlineStr">
        <is>
          <t xml:space="preserve"> </t>
        </is>
      </c>
      <c r="E15" s="4" t="inlineStr">
        <is>
          <t xml:space="preserve"> </t>
        </is>
      </c>
    </row>
    <row r="16">
      <c r="A16" s="4" t="inlineStr">
        <is>
          <t>Income (loss) from operations</t>
        </is>
      </c>
      <c r="B16" s="5" t="n">
        <v>47801</v>
      </c>
      <c r="C16" s="5" t="n">
        <v>-23878</v>
      </c>
      <c r="D16" s="5" t="n">
        <v>-689197</v>
      </c>
      <c r="E16" s="5" t="n">
        <v>-60929</v>
      </c>
    </row>
    <row r="17">
      <c r="A17" s="4" t="inlineStr">
        <is>
          <t>Operating Segments [Member] | Satellite Services [Member]</t>
        </is>
      </c>
      <c r="B17" s="4" t="inlineStr">
        <is>
          <t xml:space="preserve"> </t>
        </is>
      </c>
      <c r="C17" s="4" t="inlineStr">
        <is>
          <t xml:space="preserve"> </t>
        </is>
      </c>
      <c r="D17" s="4" t="inlineStr">
        <is>
          <t xml:space="preserve"> </t>
        </is>
      </c>
      <c r="E17" s="4" t="inlineStr">
        <is>
          <t xml:space="preserve"> </t>
        </is>
      </c>
    </row>
    <row r="18">
      <c r="A18" s="3" t="inlineStr">
        <is>
          <t>Revenue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581429</v>
      </c>
      <c r="C19" s="5" t="n">
        <v>302412</v>
      </c>
      <c r="D19" s="5" t="n">
        <v>1565247</v>
      </c>
      <c r="E19" s="5" t="n">
        <v>915059</v>
      </c>
    </row>
    <row r="20">
      <c r="A20" s="3" t="inlineStr">
        <is>
          <t>Operating profits (losses):</t>
        </is>
      </c>
      <c r="B20" s="4" t="inlineStr">
        <is>
          <t xml:space="preserve"> </t>
        </is>
      </c>
      <c r="C20" s="4" t="inlineStr">
        <is>
          <t xml:space="preserve"> </t>
        </is>
      </c>
      <c r="D20" s="4" t="inlineStr">
        <is>
          <t xml:space="preserve"> </t>
        </is>
      </c>
      <c r="E20" s="4" t="inlineStr">
        <is>
          <t xml:space="preserve"> </t>
        </is>
      </c>
    </row>
    <row r="21">
      <c r="A21" s="4" t="inlineStr">
        <is>
          <t>Income (loss) from operations</t>
        </is>
      </c>
      <c r="B21" s="5" t="n">
        <v>41115</v>
      </c>
      <c r="C21" s="5" t="n">
        <v>-8421</v>
      </c>
      <c r="D21" s="5" t="n">
        <v>-779493</v>
      </c>
      <c r="E21" s="5" t="n">
        <v>-13142</v>
      </c>
    </row>
    <row r="22">
      <c r="A22" s="4" t="inlineStr">
        <is>
          <t>Amortization of acquired intangible assets</t>
        </is>
      </c>
      <c r="B22" s="5" t="n">
        <v>-80328</v>
      </c>
      <c r="C22" s="5" t="n">
        <v>-7142</v>
      </c>
      <c r="D22" s="5" t="n">
        <v>-179151</v>
      </c>
      <c r="E22" s="5" t="n">
        <v>-21458</v>
      </c>
    </row>
    <row r="23">
      <c r="A23" s="4" t="inlineStr">
        <is>
          <t>Operating Segments [Member] | Satellite Services [Member] | Service [Member]</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581429</v>
      </c>
      <c r="C25" s="5" t="n">
        <v>302412</v>
      </c>
      <c r="D25" s="5" t="n">
        <v>1565247</v>
      </c>
      <c r="E25" s="5" t="n">
        <v>915059</v>
      </c>
    </row>
    <row r="26">
      <c r="A26" s="4" t="inlineStr">
        <is>
          <t>Operating Segments [Member] | Commercial Networks [Member]</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166360</v>
      </c>
      <c r="C28" s="5" t="n">
        <v>167223</v>
      </c>
      <c r="D28" s="5" t="n">
        <v>590153</v>
      </c>
      <c r="E28" s="5" t="n">
        <v>460034</v>
      </c>
    </row>
    <row r="29">
      <c r="A29" s="3" t="inlineStr">
        <is>
          <t>Operating profits (losses):</t>
        </is>
      </c>
      <c r="B29" s="4" t="inlineStr">
        <is>
          <t xml:space="preserve"> </t>
        </is>
      </c>
      <c r="C29" s="4" t="inlineStr">
        <is>
          <t xml:space="preserve"> </t>
        </is>
      </c>
      <c r="D29" s="4" t="inlineStr">
        <is>
          <t xml:space="preserve"> </t>
        </is>
      </c>
      <c r="E29" s="4" t="inlineStr">
        <is>
          <t xml:space="preserve"> </t>
        </is>
      </c>
    </row>
    <row r="30">
      <c r="A30" s="4" t="inlineStr">
        <is>
          <t>Income (loss) from operations</t>
        </is>
      </c>
      <c r="B30" s="5" t="n">
        <v>-70343</v>
      </c>
      <c r="C30" s="5" t="n">
        <v>-40266</v>
      </c>
      <c r="D30" s="5" t="n">
        <v>-73972</v>
      </c>
      <c r="E30" s="5" t="n">
        <v>-90442</v>
      </c>
    </row>
    <row r="31">
      <c r="A31" s="4" t="inlineStr">
        <is>
          <t>Operating Segments [Member] | Commercial Networks [Member] | Product [Member]</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Total revenues</t>
        </is>
      </c>
      <c r="B33" s="5" t="n">
        <v>144525</v>
      </c>
      <c r="C33" s="5" t="n">
        <v>147163</v>
      </c>
      <c r="D33" s="5" t="n">
        <v>523517</v>
      </c>
      <c r="E33" s="5" t="n">
        <v>400569</v>
      </c>
    </row>
    <row r="34">
      <c r="A34" s="4" t="inlineStr">
        <is>
          <t>Operating Segments [Member] | Commercial Networks [Member] | Service [Member]</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Total revenues</t>
        </is>
      </c>
      <c r="B36" s="5" t="n">
        <v>21835</v>
      </c>
      <c r="C36" s="5" t="n">
        <v>20060</v>
      </c>
      <c r="D36" s="5" t="n">
        <v>66636</v>
      </c>
      <c r="E36" s="5" t="n">
        <v>59465</v>
      </c>
    </row>
    <row r="37">
      <c r="A37" s="4" t="inlineStr">
        <is>
          <t>Operating Segments [Member] | Government Systems [Member]</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Total revenues</t>
        </is>
      </c>
      <c r="B39" s="5" t="n">
        <v>380750</v>
      </c>
      <c r="C39" s="5" t="n">
        <v>181809</v>
      </c>
      <c r="D39" s="5" t="n">
        <v>978345</v>
      </c>
      <c r="E39" s="5" t="n">
        <v>514966</v>
      </c>
    </row>
    <row r="40">
      <c r="A40" s="3" t="inlineStr">
        <is>
          <t>Operating profits (losses):</t>
        </is>
      </c>
      <c r="B40" s="4" t="inlineStr">
        <is>
          <t xml:space="preserve"> </t>
        </is>
      </c>
      <c r="C40" s="4" t="inlineStr">
        <is>
          <t xml:space="preserve"> </t>
        </is>
      </c>
      <c r="D40" s="4" t="inlineStr">
        <is>
          <t xml:space="preserve"> </t>
        </is>
      </c>
      <c r="E40" s="4" t="inlineStr">
        <is>
          <t xml:space="preserve"> </t>
        </is>
      </c>
    </row>
    <row r="41">
      <c r="A41" s="4" t="inlineStr">
        <is>
          <t>Income (loss) from operations</t>
        </is>
      </c>
      <c r="B41" s="5" t="n">
        <v>77029</v>
      </c>
      <c r="C41" s="5" t="n">
        <v>24809</v>
      </c>
      <c r="D41" s="5" t="n">
        <v>164268</v>
      </c>
      <c r="E41" s="5" t="n">
        <v>42655</v>
      </c>
    </row>
    <row r="42">
      <c r="A42" s="4" t="inlineStr">
        <is>
          <t>Amortization of acquired intangible assets</t>
        </is>
      </c>
      <c r="B42" s="5" t="n">
        <v>-11391</v>
      </c>
      <c r="C42" s="5" t="n">
        <v>-291</v>
      </c>
      <c r="D42" s="5" t="n">
        <v>-21753</v>
      </c>
      <c r="E42" s="5" t="n">
        <v>-877</v>
      </c>
    </row>
    <row r="43">
      <c r="A43" s="4" t="inlineStr">
        <is>
          <t>Operating Segments [Member] | Government Systems [Member] | Product [Member]</t>
        </is>
      </c>
      <c r="B43" s="4" t="inlineStr">
        <is>
          <t xml:space="preserve"> </t>
        </is>
      </c>
      <c r="C43" s="4" t="inlineStr">
        <is>
          <t xml:space="preserve"> </t>
        </is>
      </c>
      <c r="D43" s="4" t="inlineStr">
        <is>
          <t xml:space="preserve"> </t>
        </is>
      </c>
      <c r="E43" s="4" t="inlineStr">
        <is>
          <t xml:space="preserve"> </t>
        </is>
      </c>
    </row>
    <row r="44">
      <c r="A44" s="3" t="inlineStr">
        <is>
          <t>Revenues:</t>
        </is>
      </c>
      <c r="B44" s="4" t="inlineStr">
        <is>
          <t xml:space="preserve"> </t>
        </is>
      </c>
      <c r="C44" s="4" t="inlineStr">
        <is>
          <t xml:space="preserve"> </t>
        </is>
      </c>
      <c r="D44" s="4" t="inlineStr">
        <is>
          <t xml:space="preserve"> </t>
        </is>
      </c>
      <c r="E44" s="4" t="inlineStr">
        <is>
          <t xml:space="preserve"> </t>
        </is>
      </c>
    </row>
    <row r="45">
      <c r="A45" s="4" t="inlineStr">
        <is>
          <t>Total revenues</t>
        </is>
      </c>
      <c r="B45" s="5" t="n">
        <v>158548</v>
      </c>
      <c r="C45" s="5" t="n">
        <v>102152</v>
      </c>
      <c r="D45" s="5" t="n">
        <v>417657</v>
      </c>
      <c r="E45" s="5" t="n">
        <v>282200</v>
      </c>
    </row>
    <row r="46">
      <c r="A46" s="4" t="inlineStr">
        <is>
          <t>Operating Segments [Member] | Government Systems [Member] | Service [Member]</t>
        </is>
      </c>
      <c r="B46" s="4" t="inlineStr">
        <is>
          <t xml:space="preserve"> </t>
        </is>
      </c>
      <c r="C46" s="4" t="inlineStr">
        <is>
          <t xml:space="preserve"> </t>
        </is>
      </c>
      <c r="D46" s="4" t="inlineStr">
        <is>
          <t xml:space="preserve"> </t>
        </is>
      </c>
      <c r="E46" s="4" t="inlineStr">
        <is>
          <t xml:space="preserve"> </t>
        </is>
      </c>
    </row>
    <row r="47">
      <c r="A47" s="3" t="inlineStr">
        <is>
          <t>Revenues:</t>
        </is>
      </c>
      <c r="B47" s="4" t="inlineStr">
        <is>
          <t xml:space="preserve"> </t>
        </is>
      </c>
      <c r="C47" s="4" t="inlineStr">
        <is>
          <t xml:space="preserve"> </t>
        </is>
      </c>
      <c r="D47" s="4" t="inlineStr">
        <is>
          <t xml:space="preserve"> </t>
        </is>
      </c>
      <c r="E47" s="4" t="inlineStr">
        <is>
          <t xml:space="preserve"> </t>
        </is>
      </c>
    </row>
    <row r="48">
      <c r="A48" s="4" t="inlineStr">
        <is>
          <t>Total revenues</t>
        </is>
      </c>
      <c r="B48" s="5" t="n">
        <v>222202</v>
      </c>
      <c r="C48" s="5" t="n">
        <v>79657</v>
      </c>
      <c r="D48" s="5" t="n">
        <v>560688</v>
      </c>
      <c r="E48" s="5" t="n">
        <v>232766</v>
      </c>
    </row>
    <row r="49">
      <c r="A49" s="4" t="inlineStr">
        <is>
          <t>Material Reconciling Items [Member]</t>
        </is>
      </c>
      <c r="B49" s="4" t="inlineStr">
        <is>
          <t xml:space="preserve"> </t>
        </is>
      </c>
      <c r="C49" s="4" t="inlineStr">
        <is>
          <t xml:space="preserve"> </t>
        </is>
      </c>
      <c r="D49" s="4" t="inlineStr">
        <is>
          <t xml:space="preserve"> </t>
        </is>
      </c>
      <c r="E49" s="4" t="inlineStr">
        <is>
          <t xml:space="preserve"> </t>
        </is>
      </c>
    </row>
    <row r="50">
      <c r="A50" s="3" t="inlineStr">
        <is>
          <t>Operating profits (losses):</t>
        </is>
      </c>
      <c r="B50" s="4" t="inlineStr">
        <is>
          <t xml:space="preserve"> </t>
        </is>
      </c>
      <c r="C50" s="4" t="inlineStr">
        <is>
          <t xml:space="preserve"> </t>
        </is>
      </c>
      <c r="D50" s="4" t="inlineStr">
        <is>
          <t xml:space="preserve"> </t>
        </is>
      </c>
      <c r="E50" s="4" t="inlineStr">
        <is>
          <t xml:space="preserve"> </t>
        </is>
      </c>
    </row>
    <row r="51">
      <c r="A51" s="4" t="inlineStr">
        <is>
          <t>Amortization of acquired intangible assets</t>
        </is>
      </c>
      <c r="B51" s="6" t="n">
        <v>-91719</v>
      </c>
      <c r="C51" s="6" t="n">
        <v>-7433</v>
      </c>
      <c r="D51" s="6" t="n">
        <v>-200904</v>
      </c>
      <c r="E51" s="6" t="n">
        <v>-2233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egment Information - Segment Assets (Detail) - USD ($) $ in Thousands</t>
        </is>
      </c>
      <c r="B1" s="2" t="inlineStr">
        <is>
          <t>Dec. 31, 2023</t>
        </is>
      </c>
      <c r="C1" s="2" t="inlineStr">
        <is>
          <t>Mar. 31, 2023</t>
        </is>
      </c>
    </row>
    <row r="2">
      <c r="A2" s="3" t="inlineStr">
        <is>
          <t>Segment Reporting, Asset Reconciling Item [Line Items]</t>
        </is>
      </c>
      <c r="B2" s="4" t="inlineStr">
        <is>
          <t xml:space="preserve"> </t>
        </is>
      </c>
      <c r="C2" s="4" t="inlineStr">
        <is>
          <t xml:space="preserve"> </t>
        </is>
      </c>
    </row>
    <row r="3">
      <c r="A3" s="4" t="inlineStr">
        <is>
          <t>Total assets</t>
        </is>
      </c>
      <c r="B3" s="6" t="n">
        <v>16650655</v>
      </c>
      <c r="C3" s="6" t="n">
        <v>7730337</v>
      </c>
    </row>
    <row r="4">
      <c r="A4" s="4" t="inlineStr">
        <is>
          <t>Operating Segments [Member]</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assets</t>
        </is>
      </c>
      <c r="B6" s="5" t="n">
        <v>5415432</v>
      </c>
      <c r="C6" s="5" t="n">
        <v>1047489</v>
      </c>
    </row>
    <row r="7">
      <c r="A7" s="4" t="inlineStr">
        <is>
          <t>Operating Segments [Member] | Satellite Services [Member]</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assets</t>
        </is>
      </c>
      <c r="B9" s="5" t="n">
        <v>3729631</v>
      </c>
      <c r="C9" s="5" t="n">
        <v>424881</v>
      </c>
    </row>
    <row r="10">
      <c r="A10" s="4" t="inlineStr">
        <is>
          <t>Operating Segments [Member] | Commercial Networks [Member]</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Total assets</t>
        </is>
      </c>
      <c r="B12" s="5" t="n">
        <v>404705</v>
      </c>
      <c r="C12" s="5" t="n">
        <v>328828</v>
      </c>
    </row>
    <row r="13">
      <c r="A13" s="4" t="inlineStr">
        <is>
          <t>Operating Segments [Member] | Government Systems [Member]</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Total assets</t>
        </is>
      </c>
      <c r="B15" s="5" t="n">
        <v>1281096</v>
      </c>
      <c r="C15" s="5" t="n">
        <v>293780</v>
      </c>
    </row>
    <row r="16">
      <c r="A16" s="4" t="inlineStr">
        <is>
          <t>Corporate, Non-Segment [Member]</t>
        </is>
      </c>
      <c r="B16" s="4" t="inlineStr">
        <is>
          <t xml:space="preserve"> </t>
        </is>
      </c>
      <c r="C16" s="4" t="inlineStr">
        <is>
          <t xml:space="preserve"> </t>
        </is>
      </c>
    </row>
    <row r="17">
      <c r="A17" s="3" t="inlineStr">
        <is>
          <t>Segment Reporting, Asset Reconciling Item [Line Items]</t>
        </is>
      </c>
      <c r="B17" s="4" t="inlineStr">
        <is>
          <t xml:space="preserve"> </t>
        </is>
      </c>
      <c r="C17" s="4" t="inlineStr">
        <is>
          <t xml:space="preserve"> </t>
        </is>
      </c>
    </row>
    <row r="18">
      <c r="A18" s="4" t="inlineStr">
        <is>
          <t>Total assets</t>
        </is>
      </c>
      <c r="B18" s="6" t="n">
        <v>11235223</v>
      </c>
      <c r="C18" s="6" t="n">
        <v>668284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Other Acquired Intangible Assets, Net and Goodwill Included in Segment Assets and Amortization of Acquired Intangible Assets by Segment (Detail)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c r="F2" s="2" t="inlineStr">
        <is>
          <t>Mar.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acquired intangible assets, net</t>
        </is>
      </c>
      <c r="B4" s="6" t="n">
        <v>2773665</v>
      </c>
      <c r="C4" s="4" t="inlineStr">
        <is>
          <t xml:space="preserve"> </t>
        </is>
      </c>
      <c r="D4" s="6" t="n">
        <v>2773665</v>
      </c>
      <c r="E4" s="4" t="inlineStr">
        <is>
          <t xml:space="preserve"> </t>
        </is>
      </c>
      <c r="F4" s="6" t="n">
        <v>201205</v>
      </c>
    </row>
    <row r="5">
      <c r="A5" s="4" t="inlineStr">
        <is>
          <t>Goodwill</t>
        </is>
      </c>
      <c r="B5" s="5" t="n">
        <v>1613706</v>
      </c>
      <c r="C5" s="4" t="inlineStr">
        <is>
          <t xml:space="preserve"> </t>
        </is>
      </c>
      <c r="D5" s="5" t="n">
        <v>1613706</v>
      </c>
      <c r="E5" s="4" t="inlineStr">
        <is>
          <t xml:space="preserve"> </t>
        </is>
      </c>
      <c r="F5" s="5" t="n">
        <v>158542</v>
      </c>
    </row>
    <row r="6">
      <c r="A6" s="4" t="inlineStr">
        <is>
          <t>Amortization of acquired intangible assets</t>
        </is>
      </c>
      <c r="B6" s="5" t="n">
        <v>91719</v>
      </c>
      <c r="C6" s="6" t="n">
        <v>7433</v>
      </c>
      <c r="D6" s="5" t="n">
        <v>200904</v>
      </c>
      <c r="E6" s="6" t="n">
        <v>22335</v>
      </c>
      <c r="F6" s="4" t="inlineStr">
        <is>
          <t xml:space="preserve"> </t>
        </is>
      </c>
    </row>
    <row r="7">
      <c r="A7" s="4" t="inlineStr">
        <is>
          <t>Operating Segments [Member] | Satellite Service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ther acquired intangible assets, net</t>
        </is>
      </c>
      <c r="B9" s="5" t="n">
        <v>2375977</v>
      </c>
      <c r="C9" s="4" t="inlineStr">
        <is>
          <t xml:space="preserve"> </t>
        </is>
      </c>
      <c r="D9" s="5" t="n">
        <v>2375977</v>
      </c>
      <c r="E9" s="4" t="inlineStr">
        <is>
          <t xml:space="preserve"> </t>
        </is>
      </c>
      <c r="F9" s="5" t="n">
        <v>200097</v>
      </c>
    </row>
    <row r="10">
      <c r="A10" s="4" t="inlineStr">
        <is>
          <t>Goodwill</t>
        </is>
      </c>
      <c r="B10" s="5" t="n">
        <v>1050740</v>
      </c>
      <c r="C10" s="4" t="inlineStr">
        <is>
          <t xml:space="preserve"> </t>
        </is>
      </c>
      <c r="D10" s="5" t="n">
        <v>1050740</v>
      </c>
      <c r="E10" s="4" t="inlineStr">
        <is>
          <t xml:space="preserve"> </t>
        </is>
      </c>
      <c r="F10" s="5" t="n">
        <v>80589</v>
      </c>
    </row>
    <row r="11">
      <c r="A11" s="4" t="inlineStr">
        <is>
          <t>Amortization of acquired intangible assets</t>
        </is>
      </c>
      <c r="B11" s="5" t="n">
        <v>80328</v>
      </c>
      <c r="C11" s="5" t="n">
        <v>7142</v>
      </c>
      <c r="D11" s="5" t="n">
        <v>179151</v>
      </c>
      <c r="E11" s="5" t="n">
        <v>21458</v>
      </c>
      <c r="F11" s="4" t="inlineStr">
        <is>
          <t xml:space="preserve"> </t>
        </is>
      </c>
    </row>
    <row r="12">
      <c r="A12" s="4" t="inlineStr">
        <is>
          <t>Operating Segments [Member] | Commercial Network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oodwill</t>
        </is>
      </c>
      <c r="B14" s="5" t="n">
        <v>41188</v>
      </c>
      <c r="C14" s="4" t="inlineStr">
        <is>
          <t xml:space="preserve"> </t>
        </is>
      </c>
      <c r="D14" s="5" t="n">
        <v>41188</v>
      </c>
      <c r="E14" s="4" t="inlineStr">
        <is>
          <t xml:space="preserve"> </t>
        </is>
      </c>
      <c r="F14" s="5" t="n">
        <v>41014</v>
      </c>
    </row>
    <row r="15">
      <c r="A15" s="4" t="inlineStr">
        <is>
          <t>Operating Segments [Member] | Government System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ther acquired intangible assets, net</t>
        </is>
      </c>
      <c r="B17" s="5" t="n">
        <v>397688</v>
      </c>
      <c r="C17" s="4" t="inlineStr">
        <is>
          <t xml:space="preserve"> </t>
        </is>
      </c>
      <c r="D17" s="5" t="n">
        <v>397688</v>
      </c>
      <c r="E17" s="4" t="inlineStr">
        <is>
          <t xml:space="preserve"> </t>
        </is>
      </c>
      <c r="F17" s="5" t="n">
        <v>1108</v>
      </c>
    </row>
    <row r="18">
      <c r="A18" s="4" t="inlineStr">
        <is>
          <t>Goodwill</t>
        </is>
      </c>
      <c r="B18" s="5" t="n">
        <v>521778</v>
      </c>
      <c r="C18" s="4" t="inlineStr">
        <is>
          <t xml:space="preserve"> </t>
        </is>
      </c>
      <c r="D18" s="5" t="n">
        <v>521778</v>
      </c>
      <c r="E18" s="4" t="inlineStr">
        <is>
          <t xml:space="preserve"> </t>
        </is>
      </c>
      <c r="F18" s="6" t="n">
        <v>36939</v>
      </c>
    </row>
    <row r="19">
      <c r="A19" s="4" t="inlineStr">
        <is>
          <t>Amortization of acquired intangible assets</t>
        </is>
      </c>
      <c r="B19" s="6" t="n">
        <v>11391</v>
      </c>
      <c r="C19" s="6" t="n">
        <v>291</v>
      </c>
      <c r="D19" s="6" t="n">
        <v>21753</v>
      </c>
      <c r="E19" s="6" t="n">
        <v>877</v>
      </c>
      <c r="F19"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s by Geographic Area (Detail)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128539</v>
      </c>
      <c r="C4" s="6" t="n">
        <v>651444</v>
      </c>
      <c r="D4" s="6" t="n">
        <v>3133745</v>
      </c>
      <c r="E4" s="6" t="n">
        <v>1890059</v>
      </c>
    </row>
    <row r="5">
      <c r="A5" s="4" t="inlineStr">
        <is>
          <t>U.S. Customers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769135</v>
      </c>
      <c r="C7" s="5" t="n">
        <v>542702</v>
      </c>
      <c r="D7" s="5" t="n">
        <v>2239718</v>
      </c>
      <c r="E7" s="5" t="n">
        <v>1590535</v>
      </c>
    </row>
    <row r="8">
      <c r="A8" s="4" t="inlineStr">
        <is>
          <t>Non U.S. Customers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6" t="n">
        <v>359404</v>
      </c>
      <c r="C10" s="6" t="n">
        <v>108742</v>
      </c>
      <c r="D10" s="6" t="n">
        <v>894027</v>
      </c>
      <c r="E10" s="6" t="n">
        <v>29952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24399</v>
      </c>
      <c r="C4" s="6" t="n">
        <v>-42228</v>
      </c>
      <c r="D4" s="6" t="n">
        <v>-968641</v>
      </c>
      <c r="E4" s="6" t="n">
        <v>-11203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Dec. 31, 2023</t>
        </is>
      </c>
    </row>
    <row r="3">
      <c r="A3" s="3" t="inlineStr">
        <is>
          <t>Accounting Policies [Abstract]</t>
        </is>
      </c>
      <c r="B3" s="4" t="inlineStr">
        <is>
          <t xml:space="preserve"> </t>
        </is>
      </c>
    </row>
    <row r="4">
      <c r="A4" s="4" t="inlineStr">
        <is>
          <t>Basis of Presentation</t>
        </is>
      </c>
      <c r="B4" s="4" t="inlineStr">
        <is>
          <t>Note 1 — Basis of Presentation The accompanying condensed consolidated balance sheet at December 31, 2023, the condensed consolidated statements of operations and comprehensive income (loss) for the three and nine months ended December 31, 2023 and 2022, the condensed consolidated statements of cash flows for the nine months ended December 31, 2023 and 2022 and the condensed consolidated statements of equity for the three and nine months ended December 31, 2023 and 2022 have been prepared by the management of Viasat, Inc. (also referred to hereafter as the Company or Viasat), and have not been audited. These financial statements have been prepared on the same basis as the audited consolidated financial statements for the fiscal year ended March 31, 2023 and, in the opinion of management, include all adjustments (consisting only of normal recurring adjustments) necessary for a fair statement of the Company’s results for the periods presented. These financial statements should be read in conjunction with the financial statements and notes thereto for the fiscal year ended March 31, 2023 included in the Company’s Annual Report on Form 10-K. Interim operating results are not necessarily indicative of operating results for the full year. The year-end condensed consolidated balance sheet data was derived from audited financial statements, but does not include all disclosures required by accounting principles generally accepted in the United States of America (GAAP). The Company’s condensed consolidated financial statements include the assets, liabilities and results of operations of Viasat, its wholly owned subsidiaries and its majority-owned subsidiary, TrellisWare Technologies, Inc. (TrellisWare). All significant intercompany amounts have been eliminated. Investments in entities in which the Company can exercise significant influence, but does not own a majority equity interest or otherwise control, are accounted for using the equity method and are included as investment in unconsolidated affiliate in other assets (long-term) on the condensed consolidated balance sheets. On May 30, 2023, the Company purchased all of the issued and outstanding shares of Connect Topco Limited, a private company limited by shares and incorporated in Guernsey (Inmarsat Holdings and, together with its subsidiaries, Inmarsat) in exchange for approximately $ 550.7 million in cash and 46.36 million shares of the Company’s common stock (the Inmarsat Acquisition). In connection with the closing of the Inmarsat Acquisition, the Company entered into a $ 616.7 million senior secured term loan facility (the 2023 Term Loan Facility) and a $ 733.4 million unsecured bridge loan facility (the Bridge Facility), which were fully drawn at closing. On September 28, 2023, the Bridge Facility was replaced with the 7.500% Senior Notes due 2031 (the 2031 Notes). See Note 4 – Acquisition and Note 8 – Senior Notes and Other Long-Term Debt for more information. The Inmarsat Acquisition was accounted for as a purchase and accordingly, the condensed consolidated financial statements include the operating results of Inmarsat from the date of acquisition. In connection with the closing of the Inmarsat Acquisition, the Company's certificate of incorporation was amended to increase the number of shares of common stock authorized for issuance from 100,000,000 to 200,000,000 as previously approved by the Company's stockholders at a special meeting held on June 21, 2022. On January 3, 2023, the Company completed the sale of certain assets and liabilities comprising the Company's Link-16 Tactical Data Links business (the Link-16 TDL Business), part of the Company's government systems segment, to L3Harris Technologies, Inc. (L3Harris) in exchange for approximately $ 1.96 billion in cash, subject to adjustments (the Link-16 TDL Sale). In accordance with the authoritative guidance for discontinued operations (Accounting Standards Codification (ASC) 205-20), the Company determined that the Link-16 TDL Business met held-for-sale and discontinued operations accounting criteria at the end of the second quarter of fiscal year 2023. Accordingly, the Company classified the results of the Link-16 TDL Business as discontinued operations in its condensed consolidated statements of operations for the three and nine months ended December 31, 2022 . Certain prior period quarterly amounts have been adjusted by an insignificant amount from the amounts previously reported in the Company's Quarterly Report on Form 10-Q for the quarter ended September 30, 2022, due to the determination that certain contracts could not be novated in connection with the closing of the Link-16 TDL Sale. Unless otherwise noted, discussion within the notes to the condensed consolidated financial statements relates to continuing operations only and excludes the Link-16 TDL Business. See Note 5 — Discontinued Operations for additional information.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Estimates have been prepared on the basis of the most current and best available information and actual results could differ from those estimates. Significant estimates made by management include revenue recognition, stock-based compensation, allowance for doubtful accounts, valuation of goodwill and other intangible assets, patents, orbital slots and other licenses, software development, property, equipment and satellites, long-lived assets, derivatives, contingencies and income taxes including the valuation allowance on deferred tax assets. Revenue recognition In accordance with the authoritative guidance for revenue from contracts with customers (ASC 606), the Company applies the five-step model to its contracts with its customers. Under this model the Company (1) identifies the contract with the customer, (2) identifies its performance obligations in the contract, (3) determines the transaction price for the contract, (4) allocates the transaction price to its performance obligations and (5) recognizes revenue when or as it satisfies its performance obligations. These performance obligations generally include the purchase of services (including broadband capacity and the leasing of broadband equipment), the purchase of products, and the development and delivery of complex equipment built to customer specifications under long-term contracts. Performance obligations The timing of satisfaction of performance obligations may require judgment. The Company derives a substantial portion of its revenues from contracts with customers for services, primarily consisting of connectivity services. These contracts typically require advance or recurring monthly payments by the customer. The Company’s obligation to provide connectivity services is satisfied over time as the customer simultaneously receives and consumes the benefits provided. The measure of progress over time is based upon either a period of time (e.g., over the estimated contractual term) or usage (e.g., bandwidth used/bytes of data processed). The Company evaluates whether broadband equipment provided to its customers as part of the delivery of connectivity services represents a lease in accordance with the authoritative guidance for leases (ASC 842). As discussed further below under “Leases - Lessor accounting”, for broadband equipment leased to customers in conjunction with the delivery of connectivity services, the Company accounts for the lease and non-lease components of connectivity service arrangements as a single performance obligation as the connectivity services represent the predominant component. The Company also derives a portion of its revenues from contracts with customers to provide products. Performance obligations to provide products are satisfied at the point in time when control is transferred to the customer. These contracts typically require payment by the customer upon passage of control and determining the point at which control is transferred may require judgment. To identify the point at which control is transferred to the customer, the Company considers indicators that include, but are not limited to, whether (1) the Company has the present right to payment for the asset, (2) the customer has legal title to the asset, (3) physical possession of the asset has been transferred to the customer, (4) the customer has the significant risks and rewards of ownership of the asset, and (5) the customer has accepted the asset. For product revenues, control generally passes to the customer upon delivery of goods to the customer. The Company’s contracts with the U.S. Government typically are subject to the Federal Acquisition Regulation (FAR) and are priced based on estimated or actual costs of producing goods or providing services. The FAR provides guidance on the types of costs that are allowable in establishing prices for goods and services provided under U.S. Government contracts. The pricing for non-U.S. Government contracts is based on the specific negotiations with each customer. Under the typical payment terms of the Company’s U.S. Government fixed-price contracts, the customer pays the Company either performance-based payments (PBPs) or progress payments. PBPs are interim payments based on quantifiable measures of performance or on the achievement of specified events or milestones. Progress payments are interim payments based on a percentage of the costs incurred as the work progresses. Because the customer can often retain a portion of the contract price until completion of the contract, the Company’s U.S. Government fixed-price contracts generally result in revenue recognized in excess of billings which the Company presents as unbilled accounts receivable on the balance sheet. Amounts billed and due from the Company’s customers are classified as receivables on the balance sheet. The portion of the payments retained by the customer until final contract settlement is not considered a significant financing component because the intent is to protect the customer. For the Company’s U.S. Government cost-type contracts, the customer generally pays the Company for its actual costs incurred within a short period of time. For non-U.S. Government contracts, the Company typically receives interim payments as work progresses, although for some contracts, the Company may be entitled to receive an advance payment. The Company recognizes a liability for these advance payments in excess of revenue recognized and presents it as collections in excess of revenues and deferred revenues on the balance sheet. An advance payment is not typically considered a significant financing component because it is used to meet working capital demands that can be higher in the early stages of a contract and to protect the Company from the other party failing to adequately complete some or all of its obligations under the contract. Performance obligations related to developing and delivering complex equipment built to customer specifications under long-term contracts are recognized over time as these performance obligations do not create assets with an alternative use to the Company and the Company has an enforceable right to payment for performance to date. To measure the transfer of control, revenue is recognized based on the extent of progress towards completion of the performance obligation. The selection of the method to measure progress towards completion requires judgment and is based on the nature of the products or services to be provided. The Company generally uses the cost-to-cost measure of progress for its contracts because that best depicts the transfer of control to the customer which occurs as the Company incurs costs on its contracts. Under the cost-to-cost measure of progress, the extent of progress towards completion is measured based on the ratio of costs incurred to date to the total estimated costs at completion of the performance obligation. Estimating the total costs at completion of a performance obligation requires management to make estimates related to items such as subcontractor performance, material costs and availability, labor costs and productivity and the costs of overhead. When estimates of total costs to be incurred on a contract exceed total estimates of revenue to be earned, a provision for the entire loss on the contract is recognized in the period the loss is determined. Contract costs on U.S. Government contracts are subject to audit and review by the Defense Contracting Management Agency (DCMA), the Defense Contract Audit Agency (DCAA), and other U.S. Government agencies, as well as negotiations with U.S. Government representatives. As of December 31, 2023 , the DCAA had completed its incurred cost audit for fiscal years 2004, 2016, 2019, 2020 and 2021. The DCMA approved the Company’s incurred costs for those fiscal years, with the exception of 2021, which is pending. The DCMA also approved the Company’s incurred costs for fiscal years 2005 through 2015, 2017, 2018 and 2022 without further audit based on the determination of low risk. Although the Company has recorded contract revenues subsequent to fiscal year 2020 based upon an estimate of costs that the Company believes will be approved upon final audit or review, the Company does not know the outcome of any ongoing or future audits or reviews and adjustments, and if future adjustments exceed the Company’s estimates, its profitability would be adversely affected. The Company had $ 16.6 million and $ 12.9 million as of December 31, 2023 and March 31, 2023, respectively, in contract-related reserves for its estimate of potential refunds to customers for potential cost adjustments on several multi-year U.S. Government cost reimbursable contracts (see Note 10 — Commitments and Contingencies for more information). Evaluation of transaction price The evaluation of transaction price, including the amounts allocated to performance obligations, may require significant judgments. Due to the nature of the work required to be performed on many of the Company’s performance obligations, the estimation of total revenue, and, where applicable, the cost at completion, is complex, subject to many variables and requires significant judgment. The Company’s contracts may contain award fees, incentive fees, or other provisions, including the potential for significant financing components, that can either increase or decrease the transaction price. These amounts, which are sometimes variable, can be dictated by performance metrics, program milestones or cost targets, the timing of payments, and customer discretion. The Company estimates variable consideration at the amount to which it expects to be entitled. The Company includes estimated amounts in the transaction price to the extent it is probable that a significant reversal of cumulative revenue recognized will not occur when the uncertainty associated with the variable consideration is resolved. The Company’s estimates of variable consideration and determination of whether to include estimated amounts in the transaction price are based largely on an assessment of the Company’s anticipated performance and all information (historical, current and forecasted) that is reasonably available to the Company. In the event an agreement includes embedded financing components, the Company recognizes interest expense or interest income on the embedded financing components using the effective interest method. This methodology uses an implied interest rate which reflects the incremental borrowing rate which would be expected to be obtained in a separate financing transaction. The Company has elected the practical expedient not to adjust the promised amount of consideration for the effects of a significant financing component if the Company expects, at contract inception, that the period between when the Company transfers a promised good or service to a customer and when the customer pays for that good or service will be one year or less. If a contract is separated into more than one performance obligation, the total transaction price is allocated to each performance obligation in an amount based on the estimated relative standalone selling prices of the promised goods or services underlying each performance obligation. Estimating standalone selling prices may require judgment. When available, the Company utilizes the observable price of a good or service when the Company sells that good or service separately in similar circumstances and to similar customers. If a standalone selling price is not directly observable, the Company estimates the standalone selling price by considering all information (including market conditions, specific factors, and information about the customer or class of customer) that is reasonably available. Transaction price allocated to remaining performance obligations The Company’s remaining performance obligations represent the transaction price of firm contracts and orders for which work has not been performed. The Company includes in its remaining performance obligations only those contracts and orders for which it has accepted purchase orders. Remaining performance obligations associated with the Company’s subscribers for fixed consumer and business broadband services in its satellite services segment exclude month-to-month service contracts in accordance with a practical expedient and are estimated using a portfolio approach in which the Company reviews all relevant promotional activities and calculates the remaining performance obligation using the average service component for the portfolio and the average time remaining under the contract. The Company’s future recurring in-flight connectivity service contracts in its satellite services segment do not have minimum service purchase requirements and therefore are not included in the Company’s remaining performance obligations. As of December 31, 2023, the aggregate amount of the transaction price allocated to remaining performance obligations was $ 3.7 billion, of which the Company expects to recognize approximately half over the next 12 months, with the balance recognized thereafter . Disaggregation of revenue The Company operates and manages its business in three reportable segments: satellite services, commercial networks and government systems. Revenue is disaggregated by products and services, customer type, contract type, and geographic area, respectively, as the Company believes this approach best depicts how the nature, amount, timing and uncertainty of its revenue and cash flows are affected by economic factors. The following sets forth disaggregated reported revenue by segment and product and services for the three and nine months ended December 31, 2023 and 2022:
Three Months Ended December 31, 2023
Satellite Commercial Government Total
(In thousands)
Product revenues $ — $ 144,525 $ 158,548 $ 303,073
Service revenues 581,429 21,835 222,202 825,466
Total revenues $ 581,429 $ 166,360 $ 380,750 $ 1,128,539
Nine Months Ended December 31, 2023
Satellite Commercial Government Total
(In thousands)
Product revenues $ — $ 523,517 $ 417,657 $ 941,174
Service revenues 1,565,247 66,636 560,688 2,192,571
Total revenues $ 1,565,247 $ 590,153 $ 978,345 $ 3,133,745
Three Months Ended December 31, 2022
Satellite Commercial Government Total
(In thousands)
Product revenues $ — $ 147,163 $ 102,152 $ 249,315
Service revenues 302,412 20,060 79,657 402,129
Total revenues $ 302,412 $ 167,223 $ 181,809 $ 651,444
Nine Months Ended December 31, 2022
Satellite Commercial Government Total
(In thousands)
Product revenues $ — $ 400,569 $ 282,200 $ 682,769
Service revenues 915,059 59,465 232,766 1,207,290
Total revenues $ 915,059 $ 460,034 $ 514,966 $ 1,890,059 Revenues from the U.S. Government as an individual customer comprised approximately 17 % of total revenues for both the three and nine months ended December 31, 2023, and approximately 15 % and 16 % of total revenues for the three and nine months ended December 31, 2022, respectively, mainly reported within the government systems segment. Revenues from the Company’s other customers, mainly reported within the commercial networks and satellite services segments, comprised approximately 83 % of total revenues for both the three and nine months ended December 31, 2023, and approximately 85 % and 84 % of total revenues for the three and nine months ended December 31, 2022, respectively. The Company’s satellite services segment revenues are primarily derived from the Company’s in-flight services, fixed broadband services, maritime services (including narrowband and safety of communication capabilities primarily acquired through the Inmarsat Acquisition), and energy services. Revenues in the Company’s commercial networks and government systems segments are primarily derived from three types of contracts: fixed-price, cost-reimbursement and time-and-materials contracts. Fixed-price contracts (which require the Company to provide products and services under a contract at a specified price) comprised approximately 91 % of the Company’s total revenues for these segments for both the three and nine months ended December 31, 2023, and approximately 90 % and 88 % of the Company’s total revenues for these segments for the three and nine months ended December 31, 2022, respectively. The remainder of the Company’s revenues in these segments for such periods was derived primarily from cost-reimbursement contracts (under which the Company is reimbursed for all actual costs incurred in performing the contract to the extent such costs are within the contract ceiling and allowable under the terms of the contract, plus a fee or profit) and from time-and-materials contracts (under which the Company is reimbursed for the number of labor hours expended at an established hourly rate negotiated in the contract, plus the cost of materials utilized in providing such products or services). Historically, a significant portion of the Company’s revenues in its commercial networks and government systems segments has been derived from customer contracts that include the development of products. The development efforts are conducted in direct response to the customer’s specific requirements and, accordingly, expenditures related to such efforts are included in cost of sales when incurred and the related funding (which includes a profit component) is included in revenues. Revenues for the Company’s funded development from its customer contracts were approximately 10 % and 12 % of its total revenues for the three and nine months ended December 31, 2023, respectively, and approximately 15 % of its total revenues for both the three and nine months ended December 31, 2022. Contract balances Contract balances consist of contract assets and contract liabilities. A contract asset, or with respect to the Company, an unbilled accounts receivable, is recorded when revenue is recognized in advance of the Company’s right to bill and receive consideration, typically resulting from sales under long-term contracts. Unbilled accounts receivable are generally expected to be billed and collected within one year. The unbilled accounts receivable will decrease as provided services or delivered products are billed. The Company receives payments from customers based on a billing schedule established in the Company’s contracts. When consideration is received in advance of the delivery of goods or services, a contract liability, or with respect to the Company, collections in excess of revenues or deferred revenues, is recorded. Reductions in the collections in excess of revenues or deferred revenues will be recorded as the Company satisfies the performance obligations. The following table presents contract assets and liabilities as of December 31, 2023 and March 31, 2023:
As of As of
(In thousands)
Unbilled accounts receivable $ 148,064 $ 104,889
Collections in excess of revenues and deferred revenues 266,147 132,187
Deferred revenues, long-term portion 905,373 84,747 Unbilled accounts receivable increased by $ 43.2 million during the nine months ended December 31, 2023 , driven by revenue recognized in excess of billings primarily in the Company's government systems segment. The Inmarsat Acquisition (based on preliminary estimates) contributed approximately $ 16.3 million of unbilled accounts receivable. Collections in excess of revenues and deferred revenues increased by $ 134.0 million during the nine months ended December 31, 2023 driven primarily by $ 141.5 million contributed by the Inmarsat Acquisition (based on preliminary estimates) in the Company's satellite services segment. This increase was partially offset by a $ 7.5 million decrease during the nine months ended December 31, 2023, driven by revenue recognized in excess of advances received on goods or services primarily in the Company's satellite services segment. Based on preliminary estimates, the Inmarsat Acquisition contributed approximately $ 862.5 million of deferred revenues (long-term). This increase was partially offset by a $ 41.9 million decrease during the nine months ended December 31, 2023, related to amounts reclassified to collections in excess of revenues and deferred revenues in the Company's satellite services segment. During the three and nine months ended December 31, 2023 , the Company recognized revenue of $ 14.1 million and $ 91.3 million, respectively, that was previously included in the Company’s collections in excess of revenues and deferred revenues at March 31, 2023. During the three and nine months ended December 31, 2022 , the Company recognized revenue of $ 10.7 million and $ 108.4 million, respectively, that was previously included in the Company’s collections in excess of revenues and deferred revenues at March 31, 2022 . Cash equivalents Cash equivalents consist of highly liquid investments with original maturities of three months or less at the date of purchase, with a significant portion held in U.S. government-backed qualified money-market securities. Restricted cash Restricted cash relates to deposits required by certain counterparties as collateral pursuant to outstanding letters of credit. Restricted cash as of December 31, 2023 and March 31, 2023 was zero and $ 30.5 million, respectively. In accordance with the authoritative guidance for the statement of cash flows (ASU 230), the following table provides a reconciliation of cash and cash equivalents and restricted cash reported within the condensed consolidated balance sheets that total to the amounts shown in the condensed consolidated statements of cash flows.
As of As of
(In thousands)
Cash and cash equivalents $ 1,621,228 $ 1,348,854
Restricted cash — 30,532
Total cash and cash equivalents and restricted cash $ 1,621,228 $ 1,379,386 Short-term investments Short-term investments comprise deposits held with banks, money market funds, certificate of deposits and other short-term, highly liquid investments with an original maturity of between 91 and 120 days. Property, equipment and satellites Satellites and other property and equipment, including internally developed software, are recorded at cost or, in the case of certain satellites and other property acquired, the fair value at the date of acquisition, net of accumulated depreciation. Capitalized satellite costs consist primarily of the costs of satellite construction and launch, including launch insurance and insurance during the period of in-orbit testing, the net present value of performance incentives expected to be payable to satellite manufacturers (dependent on the continued satisfactory performance of the satellites), costs directly associated with the monitoring and support of satellite construction, and interest costs incurred during the period of satellite construction. The Company also constructs earth stations, network operations systems and other assets to support its satellites, and those construction costs, including interest, are capitalized as incurred. At the time satellites are placed in commercial service, the Company estimates the useful life of its satellites for depreciation purposes based upon an analysis of each satellite’s performance against the original manufacturer’s orbital design life, estimated fuel levels and related consumption rates, as well as historical satellite operating trends. The Company periodically reviews the remaining estimated useful life of its satellites to determine if revisions to estimated useful lives are necessary. Costs incurred for additions to property, equipment and satellites, together with major renewals and betterments, are capitalized and depreciated over the remaining life of the underlying asset. Costs incurred for maintenance, repairs and minor renewals and betterments are charged to expense as incurred. When assets are sold or otherwise disposed of, the cost and related accumulated depreciation or amortization are removed from the accounts and any resulting gain or loss is recognized in operations, which for the periods presented, primarily related to losses incurred for unreturned customer premise equipment (CPE). The Company computes depreciation using the straight-line method over the estimated useful lives of the assets ranging from two to 38 years . Leasehold improvements are capitalized and amortized using the straight-line method over the shorter of the lease term or the life of the improvement. Costs related to internally developed software for internal uses are capitalized after the preliminary project stage is complete and are amortized over the estimated useful lives of the assets, which are approximately three to seven years . Capitalized costs for internal-use software are included in property, equipment and satellites, net in the Company’s condensed consolidated balance sheets. Interest expense is capitalized on the carrying value of assets under construction, in accordance with the authoritative guidance for the capitalization of interest (ASC 835-20). With respect to the construction of satellites, gateway and networking equipment and other assets under construction, the Company capitalized $ 45.7 million and $ 172.6 million of interest expense for the three and nine months ended December 31, 2023 , respectively, and $ 44.0 million and $ 116.1 million for the three and nine months ended December 31, 2022, respectively. The Company's complementary fleet of 21 satellites in space spans the Ka-, L- and S- bands. In addition to Viasat’s legacy satellite fleet, the closing of the Inmarsat Acquisition added: five additional high-bandwidth Ka-band satellites, eight high-availability L-band satellites (three of which are contingency satellites in orbit but not currently in service), an S-band satellite that supports the European Aviation Network (EAN) to provide in-flight connectivity services to commercial airlines in Europe, and an Inmarsat-6 (I-6) class hybrid Ka-/L-band satellite (the I-6 F1 satellite), with additional satellites under development. In addition to the Company's satellite fleet, the Company has purchased capacity on and has access to additional regional partner satellites. In addition, the Company owns related earth stations and networking equipment for all of its satellites. The Company procures CPE units leased to customers in order to connect to the Company's satellite network as part of the Company’s satellite services segment, which are reflected in investing activities and property, equipment and satellites, net in the accompanying condensed consolidated financial statements. The Company depreciates the satellites, earth stations and networking equipment, CPE units and related installation costs over their estimated useful lives. The total cost and accumulated depreciation of CPE units included in property, equipment and satellites, net, as of December 31, 2023 were $ 585.2 million and $ 254.3 million, respectively. The total cost and accumulated depreciation of CPE units included in property, equipment and satellites, net, as of March 31, 2023 were $ 395.4 million and $ 213.6 million, respectively. The Company launched the first of its third-generation ViaSat-3 class satellites, ViaSat-3 F1, into orbit on April 30, 2023 and is planning to launch two additional third-generation ViaSat-3 class satellites currently under construction. On July 12, 2023, the Company reported a reflector deployment issue that materially impacted the perf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Balance Sheet Captions</t>
        </is>
      </c>
      <c r="B1" s="2" t="inlineStr">
        <is>
          <t>9 Months Ended</t>
        </is>
      </c>
    </row>
    <row r="2">
      <c r="B2" s="2" t="inlineStr">
        <is>
          <t>Dec. 31, 2023</t>
        </is>
      </c>
    </row>
    <row r="3">
      <c r="A3" s="3" t="inlineStr">
        <is>
          <t>Organization, Consolidation and Presentation of Financial Statements [Abstract]</t>
        </is>
      </c>
      <c r="B3" s="4" t="inlineStr">
        <is>
          <t xml:space="preserve"> </t>
        </is>
      </c>
    </row>
    <row r="4">
      <c r="A4" s="4" t="inlineStr">
        <is>
          <t>Composition of Certain Balance Sheet Captions</t>
        </is>
      </c>
      <c r="B4" s="4" t="inlineStr">
        <is>
          <t xml:space="preserve">Note 2 — Composition of Certain Balance Sheet Captions
As of As of
(In thousands)
Accounts receivable, net:
Billed $ 550,000 $ 327,148
Unbilled 148,064 104,889
Allowance for doubtful accounts ( 22,218 ) ( 12,103 )
$ 675,846 $ 419,934
Inventories:
Raw materials $ 93,722 $ 68,655
Work in process 40,202 25,347
Finished goods 219,627 174,561
$ 353,551 $ 268,563
Prepaid expenses and other current assets:
Insurance receivable $ 770,000 $ —
Prepaid expenses 154,254 115,701
Other 131,429 60,928
$ 1,055,683 $ 176,629
Property, equipment and satellites, net:
Equipment and software (estimated useful life of 3 - 7 years ) $ 2,644,427 $ 1,917,243
CPE leased equipment (estimated useful life of 4 - 7 years ) 585,205 395,427
Furniture and fixtures (estimated useful life of 7 years) 62,701 58,807
Leasehold improvements (estimated useful life of 2 - 17 years ) 176,658 151,827
Buildings (estimated useful life of 12 - 38 years ) 16,755 12,487
Land 29,498 3,873
Construction in progress 1,324,922 685,646
Satellites (estimated useful life of 7 - 17 years ) 3,349,663 1,056,313
Satellite Ka-band capacity obtained under finance leases (estimated useful life of 7 - 11 years ) 177,576 175,712
Satellites under construction 1,863,690 2,252,908
10,231,095 6,710,243
Less: accumulated depreciation and amortization ( 2,856,753 ) ( 2,331,960 )
$ 7,374,342 $ 4,378,283
Other acquired intangible assets, net:
Contracts and customer relationships (weighted average useful life of 11 years) $ 1,478,672 $ 132,563
Orbital slots and spectrum assets (weighted average useful life of 12 years) 1,018,600 8,600
Technology (weighted average useful life of 7 years) 253,414 151,327
Trade name (weighted average useful life of 8 years) 117,390 32,253
Other (weighted average useful life of 5 years) 253,375 21,782
3,121,451 346,525
Less: accumulated amortization ( 347,786 ) ( 145,320 )
$ 2,773,665 $ 201,205
Other assets:
Deferred income taxes $ 181,072 $ 23,724
Capitalized software costs, net 235,064 222,155
Patents, orbital slots and other licenses, net 103,584 73,932
Other 224,547 146,227
$ 744,267 $ 466,038
Accrued and other liabilities:
Collections in excess of revenues and deferred revenues $ 266,147 $ 132,187
Accrued employee compensation 170,348 125,349
Accrued vacation 45,595 45,177
Operating lease liabilities 75,002 50,639
Income taxes payable 39,007 113,905
Other 402,969 179,975
$ 999,068 $ 647,232
Other liabilities:
Deferred revenues, long-term portion $ 905,373 $ 84,747
Deferred income taxes 1,292,495 85,989
Other 324,281 47,806
$ 2,522,149 $ 218,54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9T02:35:45Z</dcterms:created>
  <dcterms:modified xmlns:dcterms="http://purl.org/dc/terms/" xmlns:xsi="http://www.w3.org/2001/XMLSchema-instance" xsi:type="dcterms:W3CDTF">2024-02-09T02:35:45Z</dcterms:modified>
</cp:coreProperties>
</file>